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ccounts Receivable-Third Parti" sheetId="12" state="visible" r:id="rId12"/>
    <sheet xmlns:r="http://schemas.openxmlformats.org/officeDocument/2006/relationships" name="Inventories" sheetId="13" state="visible" r:id="rId13"/>
    <sheet xmlns:r="http://schemas.openxmlformats.org/officeDocument/2006/relationships" name="Investments in Equity Investees" sheetId="14" state="visible" r:id="rId14"/>
    <sheet xmlns:r="http://schemas.openxmlformats.org/officeDocument/2006/relationships" name="Accounts Payable" sheetId="15" state="visible" r:id="rId15"/>
    <sheet xmlns:r="http://schemas.openxmlformats.org/officeDocument/2006/relationships" name="Other Payables, Accruals and Ad" sheetId="16" state="visible" r:id="rId16"/>
    <sheet xmlns:r="http://schemas.openxmlformats.org/officeDocument/2006/relationships" name="Bank Borrowings" sheetId="17" state="visible" r:id="rId17"/>
    <sheet xmlns:r="http://schemas.openxmlformats.org/officeDocument/2006/relationships" name="Commitments and Contingencies" sheetId="18" state="visible" r:id="rId18"/>
    <sheet xmlns:r="http://schemas.openxmlformats.org/officeDocument/2006/relationships" name="Ordinary Shares" sheetId="19" state="visible" r:id="rId19"/>
    <sheet xmlns:r="http://schemas.openxmlformats.org/officeDocument/2006/relationships" name="Share-based Compensation" sheetId="20" state="visible" r:id="rId20"/>
    <sheet xmlns:r="http://schemas.openxmlformats.org/officeDocument/2006/relationships" name="Revenues" sheetId="21" state="visible" r:id="rId21"/>
    <sheet xmlns:r="http://schemas.openxmlformats.org/officeDocument/2006/relationships" name="Research and Development Expens" sheetId="22" state="visible" r:id="rId22"/>
    <sheet xmlns:r="http://schemas.openxmlformats.org/officeDocument/2006/relationships" name="Significant Transactions with R" sheetId="23" state="visible" r:id="rId23"/>
    <sheet xmlns:r="http://schemas.openxmlformats.org/officeDocument/2006/relationships" name="Income Taxes" sheetId="24" state="visible" r:id="rId24"/>
    <sheet xmlns:r="http://schemas.openxmlformats.org/officeDocument/2006/relationships" name="Losses Per Share" sheetId="25" state="visible" r:id="rId25"/>
    <sheet xmlns:r="http://schemas.openxmlformats.org/officeDocument/2006/relationships" name="Segment Reporting" sheetId="26" state="visible" r:id="rId26"/>
    <sheet xmlns:r="http://schemas.openxmlformats.org/officeDocument/2006/relationships" name="Note to Condensed Consolidated " sheetId="27" state="visible" r:id="rId27"/>
    <sheet xmlns:r="http://schemas.openxmlformats.org/officeDocument/2006/relationships" name="Litig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Cash and Cash Equivalents (Tabl" sheetId="31" state="visible" r:id="rId31"/>
    <sheet xmlns:r="http://schemas.openxmlformats.org/officeDocument/2006/relationships" name="Short-term Investments (Tables)" sheetId="32" state="visible" r:id="rId32"/>
    <sheet xmlns:r="http://schemas.openxmlformats.org/officeDocument/2006/relationships" name="Accounts Receivable-Third Par_2" sheetId="33" state="visible" r:id="rId33"/>
    <sheet xmlns:r="http://schemas.openxmlformats.org/officeDocument/2006/relationships" name="Inventories (Tables)" sheetId="34" state="visible" r:id="rId34"/>
    <sheet xmlns:r="http://schemas.openxmlformats.org/officeDocument/2006/relationships" name="Investments in Equity Investe_2" sheetId="35" state="visible" r:id="rId35"/>
    <sheet xmlns:r="http://schemas.openxmlformats.org/officeDocument/2006/relationships" name="Accounts Payable (Tables)" sheetId="36" state="visible" r:id="rId36"/>
    <sheet xmlns:r="http://schemas.openxmlformats.org/officeDocument/2006/relationships" name="Other Payables, Accruals and _2" sheetId="37" state="visible" r:id="rId37"/>
    <sheet xmlns:r="http://schemas.openxmlformats.org/officeDocument/2006/relationships" name="Bank Borrowings (Tables)" sheetId="38" state="visible" r:id="rId38"/>
    <sheet xmlns:r="http://schemas.openxmlformats.org/officeDocument/2006/relationships" name="Commitments and Contingencies (" sheetId="39" state="visible" r:id="rId39"/>
    <sheet xmlns:r="http://schemas.openxmlformats.org/officeDocument/2006/relationships" name="Share-based Compensation (Table" sheetId="40" state="visible" r:id="rId40"/>
    <sheet xmlns:r="http://schemas.openxmlformats.org/officeDocument/2006/relationships" name="Revenues (Tables)" sheetId="41" state="visible" r:id="rId41"/>
    <sheet xmlns:r="http://schemas.openxmlformats.org/officeDocument/2006/relationships" name="Research and Development Expe_2" sheetId="42" state="visible" r:id="rId42"/>
    <sheet xmlns:r="http://schemas.openxmlformats.org/officeDocument/2006/relationships" name="Significant Transactions with_2" sheetId="43" state="visible" r:id="rId43"/>
    <sheet xmlns:r="http://schemas.openxmlformats.org/officeDocument/2006/relationships" name="Income Taxes (Tables)" sheetId="44" state="visible" r:id="rId44"/>
    <sheet xmlns:r="http://schemas.openxmlformats.org/officeDocument/2006/relationships" name="Losses Per Share (Tables)" sheetId="45" state="visible" r:id="rId45"/>
    <sheet xmlns:r="http://schemas.openxmlformats.org/officeDocument/2006/relationships" name="Segment Reporting (Tables)" sheetId="46" state="visible" r:id="rId46"/>
    <sheet xmlns:r="http://schemas.openxmlformats.org/officeDocument/2006/relationships" name="Note to Condensed Consolidate_2" sheetId="47" state="visible" r:id="rId47"/>
    <sheet xmlns:r="http://schemas.openxmlformats.org/officeDocument/2006/relationships" name="Organization and Nature of Bu_2" sheetId="48" state="visible" r:id="rId48"/>
    <sheet xmlns:r="http://schemas.openxmlformats.org/officeDocument/2006/relationships" name="Cash and Cash Equivalents (Deta" sheetId="49" state="visible" r:id="rId49"/>
    <sheet xmlns:r="http://schemas.openxmlformats.org/officeDocument/2006/relationships" name="Short-term Investments (Details" sheetId="50" state="visible" r:id="rId50"/>
    <sheet xmlns:r="http://schemas.openxmlformats.org/officeDocument/2006/relationships" name="Accounts Receivable-Third Par_3" sheetId="51" state="visible" r:id="rId51"/>
    <sheet xmlns:r="http://schemas.openxmlformats.org/officeDocument/2006/relationships" name="Accounts Receivable-Third Par_4" sheetId="52" state="visible" r:id="rId52"/>
    <sheet xmlns:r="http://schemas.openxmlformats.org/officeDocument/2006/relationships" name="Accounts Receivable-Third Par_5" sheetId="53" state="visible" r:id="rId53"/>
    <sheet xmlns:r="http://schemas.openxmlformats.org/officeDocument/2006/relationships" name="Inventories (Details)" sheetId="54" state="visible" r:id="rId54"/>
    <sheet xmlns:r="http://schemas.openxmlformats.org/officeDocument/2006/relationships" name="Investments in Equity Investe_3" sheetId="55" state="visible" r:id="rId55"/>
    <sheet xmlns:r="http://schemas.openxmlformats.org/officeDocument/2006/relationships" name="Investments in Equity Investe_4" sheetId="56" state="visible" r:id="rId56"/>
    <sheet xmlns:r="http://schemas.openxmlformats.org/officeDocument/2006/relationships" name="Investments in Equity Investe_5" sheetId="57" state="visible" r:id="rId57"/>
    <sheet xmlns:r="http://schemas.openxmlformats.org/officeDocument/2006/relationships" name="Investments in Equity Investe_6" sheetId="58" state="visible" r:id="rId58"/>
    <sheet xmlns:r="http://schemas.openxmlformats.org/officeDocument/2006/relationships" name="Investments in Equity Investe_7" sheetId="59" state="visible" r:id="rId59"/>
    <sheet xmlns:r="http://schemas.openxmlformats.org/officeDocument/2006/relationships" name="Accounts Payable (Details)" sheetId="60" state="visible" r:id="rId60"/>
    <sheet xmlns:r="http://schemas.openxmlformats.org/officeDocument/2006/relationships" name="Accounts Payable - aging analys" sheetId="61" state="visible" r:id="rId61"/>
    <sheet xmlns:r="http://schemas.openxmlformats.org/officeDocument/2006/relationships" name="Other Payables, Accruals and _3" sheetId="62" state="visible" r:id="rId62"/>
    <sheet xmlns:r="http://schemas.openxmlformats.org/officeDocument/2006/relationships" name="Bank Borrowings - Schedule of B" sheetId="63" state="visible" r:id="rId63"/>
    <sheet xmlns:r="http://schemas.openxmlformats.org/officeDocument/2006/relationships" name="Bank Borrowings - Loan Faciliti" sheetId="64" state="visible" r:id="rId64"/>
    <sheet xmlns:r="http://schemas.openxmlformats.org/officeDocument/2006/relationships" name="Bank Borrowings - Schedule of M" sheetId="65" state="visible" r:id="rId65"/>
    <sheet xmlns:r="http://schemas.openxmlformats.org/officeDocument/2006/relationships" name="Commitments and Contingencies_2" sheetId="66" state="visible" r:id="rId66"/>
    <sheet xmlns:r="http://schemas.openxmlformats.org/officeDocument/2006/relationships" name="Ordinary Shares (Details)" sheetId="67" state="visible" r:id="rId67"/>
    <sheet xmlns:r="http://schemas.openxmlformats.org/officeDocument/2006/relationships" name="Share based Compensation - Hutc" sheetId="68" state="visible" r:id="rId68"/>
    <sheet xmlns:r="http://schemas.openxmlformats.org/officeDocument/2006/relationships" name="Share-based Compensation - Hutc" sheetId="69" state="visible" r:id="rId69"/>
    <sheet xmlns:r="http://schemas.openxmlformats.org/officeDocument/2006/relationships" name="Share-based Compensation - Hu_2" sheetId="70" state="visible" r:id="rId70"/>
    <sheet xmlns:r="http://schemas.openxmlformats.org/officeDocument/2006/relationships" name="Share-based Compensation - Hu_3" sheetId="71" state="visible" r:id="rId71"/>
    <sheet xmlns:r="http://schemas.openxmlformats.org/officeDocument/2006/relationships" name="Share-based Compensation - Hu_4" sheetId="72" state="visible" r:id="rId72"/>
    <sheet xmlns:r="http://schemas.openxmlformats.org/officeDocument/2006/relationships" name="Share-based Compensation - LTIP" sheetId="73" state="visible" r:id="rId73"/>
    <sheet xmlns:r="http://schemas.openxmlformats.org/officeDocument/2006/relationships" name="Share-based Compensation - LT_2" sheetId="74" state="visible" r:id="rId74"/>
    <sheet xmlns:r="http://schemas.openxmlformats.org/officeDocument/2006/relationships" name="Revenues (Details)" sheetId="75" state="visible" r:id="rId75"/>
    <sheet xmlns:r="http://schemas.openxmlformats.org/officeDocument/2006/relationships" name="Research and Development Expe_3" sheetId="76" state="visible" r:id="rId76"/>
    <sheet xmlns:r="http://schemas.openxmlformats.org/officeDocument/2006/relationships" name="Research and Development Expe_4" sheetId="77" state="visible" r:id="rId77"/>
    <sheet xmlns:r="http://schemas.openxmlformats.org/officeDocument/2006/relationships" name="Significant Transactions with_3" sheetId="78" state="visible" r:id="rId78"/>
    <sheet xmlns:r="http://schemas.openxmlformats.org/officeDocument/2006/relationships" name="Significant Transactions with_4" sheetId="79" state="visible" r:id="rId79"/>
    <sheet xmlns:r="http://schemas.openxmlformats.org/officeDocument/2006/relationships" name="Income Taxes (Details)" sheetId="80" state="visible" r:id="rId80"/>
    <sheet xmlns:r="http://schemas.openxmlformats.org/officeDocument/2006/relationships" name="Losses Per Share (Details)" sheetId="81" state="visible" r:id="rId81"/>
    <sheet xmlns:r="http://schemas.openxmlformats.org/officeDocument/2006/relationships" name="Segment Reporting (Details)" sheetId="82" state="visible" r:id="rId82"/>
    <sheet xmlns:r="http://schemas.openxmlformats.org/officeDocument/2006/relationships" name="Segment Reporting - Elimination" sheetId="83" state="visible" r:id="rId83"/>
    <sheet xmlns:r="http://schemas.openxmlformats.org/officeDocument/2006/relationships" name="Segment Reporting - Reconciliat" sheetId="84" state="visible" r:id="rId84"/>
    <sheet xmlns:r="http://schemas.openxmlformats.org/officeDocument/2006/relationships" name="Note to Condensed Consolidate_3" sheetId="85" state="visible" r:id="rId85"/>
    <sheet xmlns:r="http://schemas.openxmlformats.org/officeDocument/2006/relationships" name="Litigation (Detail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6-K</t>
        </is>
      </c>
    </row>
    <row r="5">
      <c r="A5" s="4" t="inlineStr">
        <is>
          <t>Document Period End Date</t>
        </is>
      </c>
      <c r="B5" s="4" t="inlineStr">
        <is>
          <t>Jun. 30,
		2021</t>
        </is>
      </c>
    </row>
    <row r="6">
      <c r="A6" s="4" t="inlineStr">
        <is>
          <t>Entity Registrant Name</t>
        </is>
      </c>
      <c r="B6" s="4" t="inlineStr">
        <is>
          <t>HUTCHMED (CHINA) LIMITED</t>
        </is>
      </c>
    </row>
    <row r="7">
      <c r="A7" s="4" t="inlineStr">
        <is>
          <t>Entity Central Index Key</t>
        </is>
      </c>
      <c r="B7" s="4" t="inlineStr">
        <is>
          <t>0001648257</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1</t>
        </is>
      </c>
    </row>
    <row r="3">
      <c r="A3" s="4" t="inlineStr">
        <is>
          <t>Cash and Cash Equivalents</t>
        </is>
      </c>
      <c r="B3" s="4" t="inlineStr">
        <is>
          <t>3 . Cash and Cash Equivalents ​ ​ ​ ​ ​ ​ ​ ​ June 30, ​ December 31, ​ 2021 2020 ​ ​ (in US$’000) Cash at bank and on hand (note (a)) ​ 113,922 ​ 87,828 Bank deposits maturing in three months or less (note (a)) ​ 473,519 ​ 147,802 ​ ​ 587,441 ​ 235,630 Denominated in: ​ ​ ​ ​ U.S. dollar (“US$”) (note (b)) ​ 440,309 ​ 164,201 Renminbi (“RMB”) (note (b)) ​ 74,061 ​ 64,258 UK Pound Sterling (“£”) (note (b)) ​ 124 ​ 954 Hong Kong dollar (“HK$”) ​ 72,909 ​ 5,907 Euro ​ 38 ​ 310 ​ ​ 587,441 ​ 235,630 ​ Notes: (a) The weighted average effective interest rate on bank deposits for the six months ended June 30, 2021 and the year ended December 31, 2020 was 0.73% per annum and 1.12% per annum respectively. (b) Certain cash and bank balances denominated in RMB, US$ and £ were deposited with banks in the PRC. The conversion of these balances into foreign currencies is subject to the rules and regulations of foreign exchange control promulgated by the PRC govern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6 Months Ended</t>
        </is>
      </c>
    </row>
    <row r="2">
      <c r="B2" s="2" t="inlineStr">
        <is>
          <t>Jun. 30, 2021</t>
        </is>
      </c>
    </row>
    <row r="3">
      <c r="A3" s="3" t="inlineStr">
        <is>
          <t>Short-term Investments</t>
        </is>
      </c>
    </row>
    <row r="4">
      <c r="A4" s="4" t="inlineStr">
        <is>
          <t>Short-term investments</t>
        </is>
      </c>
      <c r="B4" s="4" t="inlineStr">
        <is>
          <t>4. Short-term Investments ​ ​ ​ ​ ​ ​ ​ ​ June 30, ​ December 31, ​ 2021 2020 ​ ​ (in US$’000) Bank deposits maturing over three months (note) ​ ​ Denominated in: US$ 358,776 187,961 RMB ​ 1,154 ​ 612 HK$ 3,077 10,973 ​ 363,007 199,546 ​ Note: The weighted average effective interest rate on bank deposits for the six months ended June 30, 2021 and the year ended December 31, 2020 was 0.26% per annum and 1.06% per annum respectively (with maturities ranging from 91 to 180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Accounts Receivable-Third Parties</t>
        </is>
      </c>
      <c r="B1" s="2" t="inlineStr">
        <is>
          <t>6 Months Ended</t>
        </is>
      </c>
    </row>
    <row r="2">
      <c r="B2" s="2" t="inlineStr">
        <is>
          <t>Jun. 30, 2021</t>
        </is>
      </c>
    </row>
    <row r="3">
      <c r="A3" s="4" t="inlineStr">
        <is>
          <t>Accounts Receivable-Third Parties</t>
        </is>
      </c>
      <c r="B3" s="4" t="inlineStr">
        <is>
          <t>5. Accounts Receivable—Third Parties Accounts receivable from contracts with customers, net of allowance for credit losses, consisted of the following: ​ ​ ​ ​ ​ ​ ​ ​ June 30, ​ December 31, ​ 2021 2020 ​ ​ (in US$’000) Accounts receivable, gross ​ 57,978 ​ 46,743 Allowance for credit losses ​ (25) ​ (95) Accounts receivable, net ​ 57,953 ​ 46,648 ​ Substantially all accounts receivable are denominated in RMB, US$ and HK$ and are due within one year from the end of the reporting periods. The carrying values of accounts receivable approximate their fair values due to their short-term maturities. Movements on the allowance for credit losses: ​ ​ ​ ​ ​ ​ ​ 2021 2020 ​ (in US$’000) As at January 1 ​ 95 ​ 16 Increase in allowance for credit losses ​ 21 ​ 8 Decrease in allowance due to subsequent collection ​ (92) ​ (16) Exchange difference ​ 1 ​ — As at June 30 ​ 25 ​ 8 ​ An aging analysis based on the relevant invoice dates is as follows: ​ ​ ​ ​ ​ ​ ​ June 30, December 31, ​ ​ 2021 ​ 2020 ​ ​ (in US$’000) Not later than 3 months 53,601 42,434 Between 3 months to 6 months 3,191 3,118 Between 6 months to 1 year 6 23 Later than 1 year 1,180 1,168 Accounts receivable, gross 57,978 46,7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4" t="inlineStr">
        <is>
          <t>Inventories</t>
        </is>
      </c>
      <c r="B3" s="4" t="inlineStr">
        <is>
          <t>6 . Inventories Inventories, net of provision for excess and obsolete inventories, consisted of the following: ​ ​ ​ ​ ​ ​ ​ June 30, ​ December 31, ​ 2021 2020 ​ (in US$’000) Raw materials ​ 8,202 ​ 4,502 Finished goods ​ 17,303 ​ 15,264 ​ ​ 25,505 ​ 19,76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6 Months Ended</t>
        </is>
      </c>
    </row>
    <row r="2">
      <c r="B2" s="2" t="inlineStr">
        <is>
          <t>Jun. 30, 2021</t>
        </is>
      </c>
    </row>
    <row r="3">
      <c r="A3" s="4" t="inlineStr">
        <is>
          <t>Investments in Equity Investees</t>
        </is>
      </c>
      <c r="B3" s="4" t="inlineStr">
        <is>
          <t>7 . Investments in Equity Investees Investments in equity investees consisted of the following: ​ ​ ​ ​ ​ ​ ​ June 30, ​ December 31, ​ 2021 2020 ​ (in US$’000) Hutchison Whampoa Guangzhou Baiyunshan Chinese Medicine Company Limited (“HBYS”) (note) ​ 51,425 ​ 59,712 Shanghai Hutchison Pharmaceuticals Limited (“SHPL”) ​ 66,465 ​ 79,408 Other ​ 426 ​ 385 ​ ​ 118,316 ​ 139,505 ​ Note: In March 2021, the Group entered into a sale and purchase agreement (the “SPA”) with a third party (the “Buyer”) to sell its entire investment in HBYS with closing subject to regulatory approval in the PRC. As part of the divestment, the Group is entitled to (a) cash consideration of US$159.1 million, which includes US$15.9 million deposit collected upon the signing of the SPA and the remainder due upon closing; and (b) US$52.3 million related to distributions of prior year undistributed profits and a land bonus payment. The amounts to be received under (a) and (b) aggregate to US$211.4 million of which the amounts attributable to the Company are US$169.1 million. The equity investees are private companies and there are no quoted market prices available for their shares. Summarized financial information for the significant equity investees HBYS and SHPL, both under Other Ventures segment, is as follows: (i) Summarized balance sheets ​ ​ ​ ​ ​ ​ ​ ​ ​ ​ ​ HBYS ​ SHPL ​ June 30, ​ December 31, ​ June 30, ​ December 31, ​ 2021 2020 2021 2020 ​ (in US$’000) Current assets ​ 194,035 ​ 177,888 ​ 161,508 ​ 175,965 Non-current assets ​ 93,361 ​ 95,731 ​ 93,211 ​ 93,361 Current liabilities ​ (154,871) ​ (137,179) ​ (119,821) ​ (109,873) Non-current liabilities ​ (28,673) ​ (16,034) ​ (8,123) ​ (6,739) Net assets ​ 103,852 ​ 120,406 ​ 126,775 ​ 152,714 Non-controlling interests ​ (1,002) ​ (982) ​ — ​ — ​ ​ 102,850 ​ 119,424 ​ 126,775 ​ 152,714 ​ (ii) Summarized statements of operations ​ ​ ​ ​ ​ ​ ​ ​ ​ ​ ​ ​ HBYS (note (a)) ​ SHPL ​ ​ Six Months Ended June 30, ​ 2021 2020 2021 2020 ​ ​ (in US$’000) Revenue 153,689 ​ 124,098 180,413 ​ 150,703 Gross profit 82,251 ​ 60,794 138,979 ​ 112,363 Interest income 66 ​ 81 751 ​ 396 Finance cost — ​ (5) — ​ — Profit before taxation 33,397 ​ 14,792 67,108 ​ 55,470 Income tax expense (note (b)) (4,807) ​ (2,386) (9,764) ​ (7,485) Net income ​ 28,590 ​ 12,406 ​ 57,344 ​ 47,985 Non-controlling interests ​ (14) ​ 207 ​ — ​ — Net income attributable to the shareholders of equity investee 28,576 ​ 12,613 ​ 57,344 ​ 47,985 ​ Notes: (a) In June 2020, HBYS entered into an agreement with the government to return the land use right for a plot of land in Guangzhou to the government (the “Land Compensation Agreement”) for cash consideration which aggregated to RMB 679.5 million (approximately US$ 103.1 million). In November 2020, HBYS completed all material obligations as stipulated in the Land Compensation Agreement and recognized land compensation of RMB 569.2 million (approximately US$ 86.1 million). In June 2021, HBYS received a completion confirmation from the government and became entitled to an additional land compensation bonus of RMB110.3 million (approximately US$17.0 million). HBYS recorded a gain before tax of RMB107.6 million (approximately US$16.6 million) after deducting costs of RMB2.7 million (approximately US$0.4 million). (b) The main entities within each of the HBYS and SHPL groups have been granted the High and New Technology Enterprise status (the latest renewal of this status covers the years from 2020 to 2022). These entities were eligible to use a preferential income tax rate of 15% for the six months ended June 30, 2021 on this basis. For the six months ended June 30, 2021 and 2020, other equity investees had net income of approximately US$79,000 and US$135,000 respectively. (iii) Reconciliation of summarized financial information Reconciliation of the summarized financial information presented to the carrying amount of investments in equity investees is as follows: ​ ​ ​ ​ ​ ​ ​ ​ ​ ​ ​ HBYS ​ SHPL ​ 2021 2020 2021 2020 ​ (in US$’000) Opening net assets after non-controlling interests as at January 1 ​ 119,424 ​ 44,541 ​ 152,714 ​ 146,759 Net income attributable to the shareholders of equity investee ​ 28,576 ​ 12,613 ​ 57,344 ​ 47,985 Purchase of additional interests in a subsidiary of an equity investee (note) ​ — ​ (347) ​ — ​ — Dividends declared ​ (46,538) ​ — ​ (84,103) ​ (42,308) Other comprehensive income/(loss) ​ 1,388 ​ (477) ​ 820 ​ (1,499) Closing net assets after non-controlling interests as at June ​ 102,850 ​ 56,330 ​ 126,775 ​ 150,937 Group’s share of net assets ​ 51,425 ​ 28,165 ​ 63,387 ​ 75,468 Goodwill ​ — ​ — ​ 3,078 ​ 2,821 Carrying amount of investments as at June 30 ​ 51,425 ​ 28,165 ​ 66,465 ​ 78,289 ​ Note: During the six months ended June 30, 2020, HBYS acquired an additional 30% interest in a subsidiary and after the acquisition, it became a wholly owned subsidiary of HBYS. The equity investees had the following capital commitments: ​ ​ ​ ​ ​ June 30, ​ 2021 ​ (in US$’000) Property, plant and equipment ​ ​ Contracted but not provided for ​ 2,6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6 Months Ended</t>
        </is>
      </c>
    </row>
    <row r="2">
      <c r="B2" s="2" t="inlineStr">
        <is>
          <t>Jun. 30, 2021</t>
        </is>
      </c>
    </row>
    <row r="3">
      <c r="A3" s="4" t="inlineStr">
        <is>
          <t>Accounts Payable</t>
        </is>
      </c>
      <c r="B3" s="4" t="inlineStr">
        <is>
          <t>8. Accounts Payable ​ ​ ​ ​ ​ ​ ​ June 30, December 31, ​ ​ 2021 ​ 2020 ​ ​ (in US$’000) Accounts payable 28,513 31,612 ​ Substantially all accounts payable are denominated in RMB and US$ and due within one year from the end of the reporting period. The carrying values of accounts payable approximate their fair values due to their short-term maturities. ​ An aging analysis based on the relevant invoice dates is as follows: ​ ​ ​ ​ ​ ​ ​ June 30, December 31, ​ ​ 2021 ​ 2020 ​ ​ (in US$’000) Not later than 3 months 22,935 26,270 Between 3 months to 6 months 3,557 3,364 Between 6 months to 1 year 813 782 Later than 1 year 1,208 1,196 ​ ​ 28,513 31,6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ther Payables, Accruals and Advance Receipts</t>
        </is>
      </c>
      <c r="B1" s="2" t="inlineStr">
        <is>
          <t>6 Months Ended</t>
        </is>
      </c>
    </row>
    <row r="2">
      <c r="B2" s="2" t="inlineStr">
        <is>
          <t>Jun. 30, 2021</t>
        </is>
      </c>
    </row>
    <row r="3">
      <c r="A3" s="4" t="inlineStr">
        <is>
          <t>Other Payables, Accruals and Advance Receipts</t>
        </is>
      </c>
      <c r="B3" s="4" t="inlineStr">
        <is>
          <t>9 . Other Payables, Accruals and Advance Receipts Other payables, accruals and advance receipts consisted of the following: ​ ​ ​ ​ ​ ​ ​ June 30, ​ December 31, ​ 2021 2020 ​ (in US$’000) Accrued salaries and benefits ​ 28,527 ​ 21,982 Accrued research and development expenses ​ 86,477 ​ 72,697 Accrued selling and marketing expenses ​ 7,800 ​ 5,747 Accrued administrative and other general expenses ​ 12,587 ​ 10,319 Accrued issuance costs ​ 8,678 ​ 1,352 Deferred government grants ​ 6,889 ​ 374 Deposits ​ 1,636 ​ 1,408 Deposit received for divestment of HBYS (Note 7) ​ 15,912 ​ — Others ​ 13,104 ​ 7,003 ​ ​ 181,610 ​ 120,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Borrowings</t>
        </is>
      </c>
      <c r="B1" s="2" t="inlineStr">
        <is>
          <t>6 Months Ended</t>
        </is>
      </c>
    </row>
    <row r="2">
      <c r="B2" s="2" t="inlineStr">
        <is>
          <t>Jun. 30, 2021</t>
        </is>
      </c>
    </row>
    <row r="3">
      <c r="A3" s="3" t="inlineStr">
        <is>
          <t>Debt Instrument [Line Items]</t>
        </is>
      </c>
    </row>
    <row r="4">
      <c r="A4" s="4" t="inlineStr">
        <is>
          <t>Bank Borrowings</t>
        </is>
      </c>
      <c r="B4" s="4" t="inlineStr">
        <is>
          <t>10 . Bank Borrowings Bank borrowings consisted of the following: ​ ​ ​ ​ ​ ​ ​ June 30, ​ December 31, ​ 2021 2020 ​ (in US$’000) Current ​ 26,883 ​ — Non-current ​ — ​ 26,861 ​ ​ 26,883 ​ 26,861 ​ The weighted average interest rate for outstanding bank borrowings for the six months ended June 30, 2021 and the year ended December 31, 2020 was 1.10 % per annum and 1.89% per annum respectively. The carrying amounts of the Group’s bank borrowings were denominated in HK$. (i) 3-year revolving loan facility and 3-year term loan and revolving loan facilities In November 2018, the Group through its subsidiary, renewed a 3-year revolving loan facility with a bank in the amount of HK$234,000,000 (US$30,000,000) with an interest rate at the Hong Kong Interbank Offered Rate (“HIBOR”) plus 0.85% per annum. This credit facility is guaranteed by the Company. As at June 30, 2021 and December 31, 2020, no amount has been drawn from the revolving loan facility. In May 2019, the Group through its subsidiary, entered into a separate facility agreement with the bank for the provision of additional unsecured credit facilities in the aggregate amount of HK$400,000,000 (US$51,282,000). The 3-year credit facilities include (i) a HK$210,000,000 (US$26,923,000) term loan facility; and (ii) a HK$190,000,000 (US$24,359,000) revolving loan facility, both with an interest rate at HIBOR plus 0.85% per annum, and an upfront fee of HK$819,000 (US$105,000) on the term loan. These credit facilities are guaranteed by the Company. The term loan was drawn in October 2019 and is due in May 2022. As at June 30, 2021 and December 31, 2020, no amount has been drawn from the revolving loan facility. (ii) 2-year revolving loan facility In August 2020, the Group through its subsidiary, entered into a 2-year revolving loan facility with a bank in the amount of HK$117,000,000 (US$15,000,000) with an interest rate at HIBOR plus 4.5% per annum. This credit facility is guaranteed by the Company. As at June 30, 2021 and December 31, 2020, no amount has been drawn from the revolving loan facility. The Group’s bank borrowings are repayable as from the dates indicated as follows: ​ ​ ​ ​ ​ ​ ​ June 30, ​ December 31, ​ 2021 2020 ​ (in US$’000) Not later than 1 year ​ 26,923 ​ — Between 1 to 2 years ​ — ​ 26,923 ​ ​ 26,923 ​ 26,923 ​ As at June 30, 2021 and December 31, 2020, the Group had unutilized bank borrowing facilities of HK$541,000,000 (US$69,35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4" t="inlineStr">
        <is>
          <t>Commitments and Contingencies</t>
        </is>
      </c>
      <c r="B3" s="4" t="inlineStr">
        <is>
          <t>11. Commitments and Contingencies The Group had the following capital commitments: ​ ​ ​ ​ ​ June 30, ​ 2021 ​ (in US$’000) Property, plant and equipment ​ ​ Contracted but not provided for ​ 44,793 ​ Capital commitments for property, plant and equipment are mainly for construction of a factory in Shanghai. The Group does not have any other significant commitments or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1</t>
        </is>
      </c>
    </row>
    <row r="3">
      <c r="A3" s="4" t="inlineStr">
        <is>
          <t>Ordinary Shares</t>
        </is>
      </c>
      <c r="B3" s="4" t="inlineStr">
        <is>
          <t>12. Ordinary Shares As at June 30, 2021, the Company is authorized to issue 1,500,000,000 ordinary shares. On April 14, 2021, the Company issued 16,393,445 ordinary shares to a third party for gross proceeds of US$100.0 million through a PIPE. Issuance costs totaled US$0.1 million. On June 30, 2021, the Company issued 104,000,000 ordinary shares in a public offering on the HKEX for gross proceeds of US$534.7 million. Issuance costs totaled US$26.9 million. In connection with the public offering on the HKEX, the Company also granted an over-allotment option. Refer to Note 22. Each ordinary share is entitled to one vote. The holders of ordinary shares are also entitled to receive dividends whenever funds are legally available and when declared by the Board of Director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5" t="n">
        <v>587441000</v>
      </c>
      <c r="C3" s="5" t="n">
        <v>235630000</v>
      </c>
    </row>
    <row r="4">
      <c r="A4" s="4" t="inlineStr">
        <is>
          <t>Short-term investments</t>
        </is>
      </c>
      <c r="B4" s="6" t="n">
        <v>363007000</v>
      </c>
      <c r="C4" s="6" t="n">
        <v>199546000</v>
      </c>
    </row>
    <row r="5">
      <c r="A5" s="4" t="inlineStr">
        <is>
          <t>Accounts receivable-third parties</t>
        </is>
      </c>
      <c r="B5" s="6" t="n">
        <v>57953000</v>
      </c>
      <c r="C5" s="6" t="n">
        <v>46648000</v>
      </c>
    </row>
    <row r="6">
      <c r="A6" s="4" t="inlineStr">
        <is>
          <t>Accounts receivable-related parties</t>
        </is>
      </c>
      <c r="B6" s="6" t="n">
        <v>925000</v>
      </c>
      <c r="C6" s="6" t="n">
        <v>1222000</v>
      </c>
    </row>
    <row r="7">
      <c r="A7" s="4" t="inlineStr">
        <is>
          <t>Other receivables, prepayments and deposits</t>
        </is>
      </c>
      <c r="B7" s="6" t="n">
        <v>32118000</v>
      </c>
      <c r="C7" s="6" t="n">
        <v>26786000</v>
      </c>
    </row>
    <row r="8">
      <c r="A8" s="4" t="inlineStr">
        <is>
          <t>Amounts due from related parties</t>
        </is>
      </c>
      <c r="B8" s="6" t="n">
        <v>24225000</v>
      </c>
      <c r="C8" s="6" t="n">
        <v>1142000</v>
      </c>
    </row>
    <row r="9">
      <c r="A9" s="4" t="inlineStr">
        <is>
          <t>Inventories</t>
        </is>
      </c>
      <c r="B9" s="6" t="n">
        <v>25505000</v>
      </c>
      <c r="C9" s="6" t="n">
        <v>19766000</v>
      </c>
    </row>
    <row r="10">
      <c r="A10" s="4" t="inlineStr">
        <is>
          <t>Total current assets</t>
        </is>
      </c>
      <c r="B10" s="6" t="n">
        <v>1091174000</v>
      </c>
      <c r="C10" s="6" t="n">
        <v>530740000</v>
      </c>
    </row>
    <row r="11">
      <c r="A11" s="4" t="inlineStr">
        <is>
          <t>Property, plant and equipment</t>
        </is>
      </c>
      <c r="B11" s="6" t="n">
        <v>29168000</v>
      </c>
      <c r="C11" s="6" t="n">
        <v>24170000</v>
      </c>
    </row>
    <row r="12">
      <c r="A12" s="4" t="inlineStr">
        <is>
          <t>Right-of-use assets</t>
        </is>
      </c>
      <c r="B12" s="6" t="n">
        <v>9523000</v>
      </c>
      <c r="C12" s="6" t="n">
        <v>8016000</v>
      </c>
    </row>
    <row r="13">
      <c r="A13" s="4" t="inlineStr">
        <is>
          <t>Investments in equity investees</t>
        </is>
      </c>
      <c r="B13" s="6" t="n">
        <v>118316000</v>
      </c>
      <c r="C13" s="6" t="n">
        <v>139505000</v>
      </c>
    </row>
    <row r="14">
      <c r="A14" s="4" t="inlineStr">
        <is>
          <t>Other non-current assets</t>
        </is>
      </c>
      <c r="B14" s="6" t="n">
        <v>24708000</v>
      </c>
      <c r="C14" s="6" t="n">
        <v>21687000</v>
      </c>
    </row>
    <row r="15">
      <c r="A15" s="4" t="inlineStr">
        <is>
          <t>Total assets</t>
        </is>
      </c>
      <c r="B15" s="6" t="n">
        <v>1272889000</v>
      </c>
      <c r="C15" s="6" t="n">
        <v>724118000</v>
      </c>
    </row>
    <row r="16">
      <c r="A16" s="3" t="inlineStr">
        <is>
          <t>Current liabilities</t>
        </is>
      </c>
    </row>
    <row r="17">
      <c r="A17" s="4" t="inlineStr">
        <is>
          <t>Accounts payable</t>
        </is>
      </c>
      <c r="B17" s="6" t="n">
        <v>28513000</v>
      </c>
      <c r="C17" s="6" t="n">
        <v>31612000</v>
      </c>
    </row>
    <row r="18">
      <c r="A18" s="4" t="inlineStr">
        <is>
          <t>Other payables, accruals and advance receipts</t>
        </is>
      </c>
      <c r="B18" s="6" t="n">
        <v>181610000</v>
      </c>
      <c r="C18" s="6" t="n">
        <v>120882000</v>
      </c>
    </row>
    <row r="19">
      <c r="A19" s="4" t="inlineStr">
        <is>
          <t>Bank borrowings</t>
        </is>
      </c>
      <c r="B19" s="6" t="n">
        <v>26883000</v>
      </c>
    </row>
    <row r="20">
      <c r="A20" s="4" t="inlineStr">
        <is>
          <t>Lease liabilities</t>
        </is>
      </c>
      <c r="B20" s="6" t="n">
        <v>3852000</v>
      </c>
      <c r="C20" s="6" t="n">
        <v>2785000</v>
      </c>
    </row>
    <row r="21">
      <c r="A21" s="4" t="inlineStr">
        <is>
          <t>Other current liabilities</t>
        </is>
      </c>
      <c r="B21" s="6" t="n">
        <v>6857000</v>
      </c>
      <c r="C21" s="6" t="n">
        <v>3118000</v>
      </c>
    </row>
    <row r="22">
      <c r="A22" s="4" t="inlineStr">
        <is>
          <t>Total current liabilities</t>
        </is>
      </c>
      <c r="B22" s="6" t="n">
        <v>247715000</v>
      </c>
      <c r="C22" s="6" t="n">
        <v>158397000</v>
      </c>
    </row>
    <row r="23">
      <c r="A23" s="4" t="inlineStr">
        <is>
          <t>Lease liabilities</t>
        </is>
      </c>
      <c r="B23" s="6" t="n">
        <v>5957000</v>
      </c>
      <c r="C23" s="6" t="n">
        <v>6064000</v>
      </c>
    </row>
    <row r="24">
      <c r="A24" s="4" t="inlineStr">
        <is>
          <t>Bank borrowings</t>
        </is>
      </c>
      <c r="C24" s="6" t="n">
        <v>26861000</v>
      </c>
    </row>
    <row r="25">
      <c r="A25" s="4" t="inlineStr">
        <is>
          <t>Other non-current liabilities</t>
        </is>
      </c>
      <c r="B25" s="6" t="n">
        <v>5522000</v>
      </c>
      <c r="C25" s="6" t="n">
        <v>13847000</v>
      </c>
    </row>
    <row r="26">
      <c r="A26" s="4" t="inlineStr">
        <is>
          <t>Total liabilities</t>
        </is>
      </c>
      <c r="B26" s="6" t="n">
        <v>259194000</v>
      </c>
      <c r="C26" s="6" t="n">
        <v>205169000</v>
      </c>
    </row>
    <row r="27">
      <c r="A27" s="4" t="inlineStr">
        <is>
          <t>Commitments and contingencies</t>
        </is>
      </c>
      <c r="B27" s="4" t="inlineStr">
        <is>
          <t xml:space="preserve"> </t>
        </is>
      </c>
      <c r="C27" s="4" t="inlineStr">
        <is>
          <t xml:space="preserve"> </t>
        </is>
      </c>
    </row>
    <row r="28">
      <c r="A28" s="3" t="inlineStr">
        <is>
          <t>Company's shareholders' equity</t>
        </is>
      </c>
    </row>
    <row r="29">
      <c r="A29" s="4" t="inlineStr">
        <is>
          <t>Ordinary shares; $0.10 par value; 1,500,000,000 shares authorized; 848,515,660 and 727,722,215 shares issued at June 30, 2021 and December 31, 2020 respectively</t>
        </is>
      </c>
      <c r="B29" s="6" t="n">
        <v>84851000</v>
      </c>
      <c r="C29" s="6" t="n">
        <v>72772000</v>
      </c>
    </row>
    <row r="30">
      <c r="A30" s="4" t="inlineStr">
        <is>
          <t>Additional paid-in capital</t>
        </is>
      </c>
      <c r="B30" s="6" t="n">
        <v>1412607000</v>
      </c>
      <c r="C30" s="6" t="n">
        <v>822458000</v>
      </c>
    </row>
    <row r="31">
      <c r="A31" s="4" t="inlineStr">
        <is>
          <t>Accumulated losses</t>
        </is>
      </c>
      <c r="B31" s="6" t="n">
        <v>-517996000</v>
      </c>
      <c r="C31" s="6" t="n">
        <v>-415591000</v>
      </c>
    </row>
    <row r="32">
      <c r="A32" s="4" t="inlineStr">
        <is>
          <t>Accumulated other comprehensive income</t>
        </is>
      </c>
      <c r="B32" s="6" t="n">
        <v>5333000</v>
      </c>
      <c r="C32" s="6" t="n">
        <v>4477000</v>
      </c>
    </row>
    <row r="33">
      <c r="A33" s="4" t="inlineStr">
        <is>
          <t>Total Company's shareholders' equity</t>
        </is>
      </c>
      <c r="B33" s="6" t="n">
        <v>984795000</v>
      </c>
      <c r="C33" s="6" t="n">
        <v>484116000</v>
      </c>
    </row>
    <row r="34">
      <c r="A34" s="4" t="inlineStr">
        <is>
          <t>Non-controlling interests</t>
        </is>
      </c>
      <c r="B34" s="6" t="n">
        <v>28900000</v>
      </c>
      <c r="C34" s="6" t="n">
        <v>34833000</v>
      </c>
    </row>
    <row r="35">
      <c r="A35" s="4" t="inlineStr">
        <is>
          <t>Total shareholders' equity</t>
        </is>
      </c>
      <c r="B35" s="6" t="n">
        <v>1013695000</v>
      </c>
      <c r="C35" s="6" t="n">
        <v>518949000</v>
      </c>
    </row>
    <row r="36">
      <c r="A36" s="4" t="inlineStr">
        <is>
          <t>Total liabilities and shareholders' equity</t>
        </is>
      </c>
      <c r="B36" s="5" t="n">
        <v>1272889000</v>
      </c>
      <c r="C36" s="5" t="n">
        <v>7241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13 . Share-based Compensation (i) Share-based Compensation of the Company The Company conditionally adopted a share option scheme on June 4, 2005 (as amended on March 21, 2007) and such scheme has a term of 10 years. It expired in 2016 and no further share options can be granted. Another share option scheme was conditionally adopted on April 24, 2015 (the “Hutchmed Share Option Scheme”). Pursuant to the Hutchmed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As at June 30, 2021, the aggregate number of shares issuable under the Hutchmed Share Option Scheme was 50,613,268 ordinary shares and the aggregate number of shares issuable under the prior share option scheme which expired in 2016 was 716,180 ordinary shares. The Company will issue new shares to satisfy share option exercises. Additionally, the number of shares authorized but unissued was 651,484,340 ordinary shares.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eight A summary of the Company’s share option activity and related information is as follows: ​ ​ ​ ​ ​ ​ ​ ​ ​ ​ ​ ​ ​ ​ ​ ​ Weighted average ​ ​ ​ ​ Number of ​ Weighted average ​ remaining ​ Aggregate ​ ​ share ​ exercise price in ​ contractual life ​ intrinsic value ​ options £ per share (years) (in £’000) Outstanding at December 31, 2019 ​ 19,432,560 ​ 3.27 ​ 6.67 ​ 18,668 Granted ​ 15,437,080 ​ 3.71 ​ ​ ​ ​ Exercised ​ (480,780) ​ 0.96 ​ ​ ​ ​ Cancelled ​ (4,486,200) ​ 3.85 ​ ​ ​ ​ Expired ​ (741,670) ​ 4.62 ​ ​ ​ ​ Outstanding at December 31, 2020 ​ 29,160,990 ​ 3.40 ​ 7.21 ​ 35,654 Granted ​ 8,279,900 ​ 4.05 ​ ​ ​ ​ Exercised ​ (400,000) ​ 0.44 ​ ​ ​ ​ Cancelled ​ (817,800) ​ 4.31 ​ ​ ​ ​ Expired ​ (42,400) ​ 4.33 ​ ​ ​ ​ Outstanding at June 30, 2021 ​ 36,180,690 ​ 3.57 ​ 7.42 ​ 72,650 Vested and exercisable at December 31, 2020 ​ 11,529,280 ​ 2.73 ​ 4.57 ​ 21,864 Vested and exercisable at June 30, 2021 ​ 15,374,075 ​ 3.11 ​ 5.25 ​ 37,879 ​ In estimating the fair value of share options granted, the following assumptions were used in the Polynomial model for awards granted in the periods indicated: ​ ​ ​ ​ ​ ​ ​ ​ ​ Six Months Ended ​ Year Ended ​ June 30, 2021 December 31, 2020 ​ Weighted average grant date fair value of share options (in £ per share) 1.51 ​ 1.40 ​ Significant inputs into the valuation model (weighted average): ​ ​ ​ Exercise price (in £ per share) 4.05 ​ 3.71 ​ Share price at effective date of grant (in £ per share) 4.01 ​ 3.71 ​ Expected volatility (note (a)) 40.8 % 42.6 % Risk-free interest rate (note (b)) 1.68 % 0.59 % Contractual life of share options (in years) 10 ​ 10 ​ Expected dividend yield (note (c)) 0 % 0 % ​ Notes: (a) The Company calculated its expected volatility with reference to the historical volatility prior to the issuances of share options. (b) The risk-free interest rates reference the U.S. Treasury yield curves because the Company’s ADSs are currently listed on the NASDAQ and denominated in US$. (c) The Company has not declared or paid any dividends and does not currently expect to do so in the foreseeable future, and therefore uses an expected dividend yield of zero in the Polynomial model. The Company will issue new shares to satisfy share option exercises. The following table summarizes the Company’s share option exercises: ​ ​ ​ ​ ​ ​ ​ Six Months Ended June 30, ​ 2021 2020 ​ ​ (in US$’000) Cash received from share option exercises ​ 242 — Total intrinsic value of share option exercises ​ 2,012 — ​ The Group recognizes compensation expense on a graded vesting approach over the requisite service period. The following table presents share-based compensation expense for share options: ​ ​ ​ ​ ​ ​ ​ Six Months Ended June 30, ​ 2021 2020 ​ (in US$’000) Research and development expenses ​ 4,101 ​ 1,697 Selling and administrative expenses ​ 3,749 ​ 1,237 Cost of revenues ​ 75 ​ 72 ​ ​ 7,925 ​ 3,006 ​ As at June 30, 2021, the total unrecognized compensation cost was US$26,901,000, and will be recognized on a graded vesting approach over the weighted average remaining service period of 3.30 years. (ii) LTIP The Company grants awards under the LTIP to participating directors and employees, giving them a conditional right to receive ordinary shares of the Company or the equivalent ADSs (collectively the “Awarded Shares”) to be purchased by the Trustee up to a cash amount. Vesting will depend upon continued employment of the award holder with the Group and will otherwise be at the discretion of the Board of Directors of the Company. Additionally, some awards are subject to change based on annual performance targets prior to their determination date. LTIP awards prior to the determination date Performance targets vary by award, and may include targets for shareholder returns, free cash flows, revenues, net profit after taxes, the achievement of clinical and regulatory milestones and equity financings.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a corresponding entry to liability. LTIP awards after the determination date Upon the determination date, the Company will pay a determined monetary amount, up to the maximum cash amount based on the actual achievement of the performance target specified in the award, to the Trustee to purchase the Awarded Shares. Any cumulative compensation expense previously recognized as a liability will be transferred to additional paid-in capital, as an equity-settled award. If the performance target is not achieved, no Awarded Shares of the Company will be purchased and the amount previously recorded in the liability will be reversed through share-based compensation expense. Granted awards under the LTIP are as follows: ​ ​ ​ ​ ​ ​ ​ ​ ​ Maximum cash ​ ​ ​ ​ amount per annum ​ Covered ​ Performance target Grant date ​ (in US$ millions) ​ financial years ​ determination date April 20, 2020 ​ 5.3 ​ 2019 ​ note (d) April 20, 2020 ​ 37.4 ​ 2020 ​ note (a) April 20, 2020 ​ 1.9 ​ note (b) ​ note (b) April 20, 2020 ​ 0.2 ​ note (c) ​ note (c) August 12, 2020 ​ 2.1 ​ 2020 ​ note (a) August 12, 2020 ​ 0.3 ​ note (b) ​ note (b) March 26, 2021 ​ 57.3 ​ 2021 ​ note (a) ​ Notes: (a)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b) This award does not stipulate performance targets and is subject to a vesting schedule of 25% on each of the first, second, third and fourth anniversaries of the date of grant. (c) This award does not stipulate performance targets and will be vested on the first anniversary of the date of grant. (d) This award does not stipulate performance targets and vesting occurs two business days after the announcement of the Group’s annual results for the financial year falling two years after the covered financial year to which the LTIP award relates. The Trustee has been set up solely for the purpose of purchasing and holding the Awarded Shares during the vesting period on behalf of the Company using funds provided by the Company. On the determination date, if any, the Company will determine the cash amount, based on the actual achievement of each annual performance target, for the Trustee to purchase the Awarded Shares. The Awarded Shares will then be held by the Trustee until they are vested. The Trustee’s assets include treasury shares and funds for additional treasury shares, trustee fees and expenses. The number of treasury shares (in the form of ordinary shares or ADSs of the Company) held by the Trustee were as follows: ​ ​ ​ ​ ​ ​ ​ ​ Number of ​ Cost ​ treasury shares (in US$’000) As at December 31, 2019 ​ 941,310 ​ 6,079 Purchased ​ 3,281,920 ​ 12,904 Vested ​ (712,555) ​ (4,828) As at December 31, 2020 ​ 3,510,675 ​ 14,155 Purchased ​ 4,821,680 ​ 26,758 Vested ​ (271,595) ​ (1,416) As at June 30, 2021 ​ 8,060,760 ​ 39,497 ​ For the six months ended June 30, 2021 and 2020, US$2,532,000 and US$430,000 of the LTIP awards were forfeited respectively. The following table presents the share-based compensation expenses recognized for LTIP awards: ​ ​ ​ ​ ​ ​ ​ ​ Six Months Ended June 30, ​ 2021 2020 ​ ​ (in US$’000) Research and development expenses 6,725 3,145 Selling and administrative expenses 3,542 756 Cost of revenues ​ 165 ​ 60 ​ ​ 10,432 ​ 3,961 Recorded with a corresponding credit to: ​ ​ ​ ​ Liability ​ 5,814 ​ 2,840 Additional paid-in capital ​ 4,618 ​ 1,121 ​ 10,432 3,961 ​ For the six months ended June 30, 2021 and 2020, US$8,516,000 and US$4,092,000 were reclassified from liability to additional paid-in capital respectively upon LTIP awards reaching the determination date. As at June 30, 2021 and December 31, 2020, US$4,387,000 and US$7,089,000 were recorded as liabilities respectively for LTIP awards prior to the determination date. As at June 30, 2021, the total unrecognized compensation cost was approximately US$65,893,000, which considers expected performance targets and the amount expected to vest, and will be recognized over the requisit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1</t>
        </is>
      </c>
    </row>
    <row r="3">
      <c r="A3" s="4" t="inlineStr">
        <is>
          <t>Revenues</t>
        </is>
      </c>
      <c r="B3" s="4" t="inlineStr">
        <is>
          <t>14. Revenues The following table presents disaggregated revenue, with sales of goods recognized at a point-in-time and provision of services recognized over time: ​ ​ ​ ​ ​ ​ ​ ​ ​ ​ Six Months Ended June 30, 2021 ​ Oncology/ ​ ​ ​ ​ Immunology ​ Other Ventures ​ Total ​ ​ (in US$’000) Goods—Marketed Products 16,948 — 16,948 —Distribution — 114,511 114,511 Services—Commercialization—Marketed Products 15,030 — 15,030 —Collaboration Research and Development ​ 4,795 ​ — ​ 4,795 —Research and Development ​ 261 ​ — ​ 261 Royalties ​ 5,817 ​ — ​ 5,817 ​ 42,851 114,511 157,362 ​ Third parties 42,590 112,200 154,790 Related parties (Note 16(i)) 261 2,311 2,572 ​ ​ 42,851 ​ 114,511 ​ 157,362 ​ ​ ​ ​ ​ ​ ​ ​ ​ ​ Six Months Ended June 30, 2020 ​ ​ Oncology/ ​ ​ ​ Immunology ​ Other Ventures ​ Total ​ ​ (in US$’000) Goods—Marketed Products 6,600 — 6,600 —Distribution ​ — ​ 90,373 ​ 90,373 Services—Collaboration Research and Development 7,507 — 7,507 —Research and Development ​ 240 ​ — ​ 240 Royalties 2,045 — 2,045 ​ ​ 16,392 ​ 90,373 ​ 106,765 ​ ​ ​ ​ ​ ​ ​ Third parties 16,152 88,289 104,441 Related parties (Note 16(i)) 240 2,084 2,324 ​ ​ 16,392 ​ 90,373 ​ 106,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1</t>
        </is>
      </c>
    </row>
    <row r="3">
      <c r="A3" s="4" t="inlineStr">
        <is>
          <t>Research and Development Expenses</t>
        </is>
      </c>
      <c r="B3" s="4" t="inlineStr">
        <is>
          <t>15 . Research and Development Expenses Research and development expenses are summarized as follows: ​ ​ ​ ​ ​ ​ ​ ​ Six Months Ended June 30, ​ 2021 2020 ​ ​ (in US$’000) Clinical trial related costs ​ 72,721 ​ 40,986 Personnel compensation and related costs ​ 41,056 ​ 29,356 Other research and development expenses ​ 9,273 ​ 3,632 ​ ​ 123,050 ​ 73,974 ​ The Group has entered into multiple collaborative arrangements under ASC 808 to evaluate the combination of the Group’s drug compounds with the collaboration partners' drug compounds. For the six months ended June 30, 2021 and 2020, the Group has incurred research and development expenses of US$6,146,000 and US$2,360,000 respectively, related to such collaborative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t>
        </is>
      </c>
      <c r="B1" s="2" t="inlineStr">
        <is>
          <t>6 Months Ended</t>
        </is>
      </c>
    </row>
    <row r="2">
      <c r="B2" s="2" t="inlineStr">
        <is>
          <t>Jun. 30, 2021</t>
        </is>
      </c>
    </row>
    <row r="3">
      <c r="A3" s="4" t="inlineStr">
        <is>
          <t>Significant Transactions with Related Parties and Non-Controlling Shareholders of Subsidiaries</t>
        </is>
      </c>
      <c r="B3" s="4" t="inlineStr">
        <is>
          <t>16. Significant Transactions with Related Parties and Non-Controlling Shareholders of Subsidiaries The Group has the following significant transactions with related parties and non-controlling shareholders of subsidiaries, which were carried out in the normal course of business at terms determined and agreed by the relevant parties: (i) Transactions with related parties: ​ ​ ​ ​ ​ ​ ​ ​ Six Months Ended June 30, ​ 2021 2020 ​ (in US$’000) Sales to: ​ ​ ​ ​ Indirect subsidiaries of CK Hutchison Holdings Limited (“CK Hutchison”) ​ 2,311 ​ 2,084 Revenue from research and development services from: ​ ​ ​ ​ An equity investee ​ 261 ​ 240 Purchases from: ​ ​ ​ ​ Equity investees ​ 1,954 ​ 1,887 Rendering of marketing services from: ​ ​ ​ ​ Indirect subsidiaries of CK Hutchison ​ 186 ​ 152 Rendering of management services from: ​ ​ ​ ​ An indirect subsidiary of CK Hutchison ​ 485 ​ 478 ​ (ii) Balances with related parties included in: ​ ​ ​ ​ ​ ​ ​ ​ June 30, ​ December 31, ​ 2021 2020 ​ (in US$’000) Accounts receivable—related parties ​ ​ ​ ​ Indirect subsidiaries of CK Hutchison (note (a)) ​ 664 ​ 1,222 An equity investee (note (a)) ​ 261 ​ — ​ ​ 925 ​ 1,222 Amounts due from related parties ​ ​ ​ ​ Equity investees (note (a) and (b)) ​ 24,225 ​ 1,142 Amounts due to a related party ​ ​ ​ ​ An indirect subsidiary of CK Hutchison (note (c)) ​ 428 ​ 401 Other deferred income ​ ​ ​ ​ An equity investee (note (d)) ​ 841 ​ 950 ​ Notes: (a) Balances with related parties are unsecured, repayable on demand and interest-free. The carrying values of balances with related parties approximate their fair values due to their short-term maturities. (b) As at June 30, 2021 and December 31, 2020, the Group had dividend receivables from an equity investee of US$ 23,077,000 and nil respectively. (c) Amounts due to an indirect subsidiary of CK Hutchison are unsecured, repayable on demand and interest-bearing if not settled within one month . (d) Other d eferred income represents amount s recognized from granting of promotion and marketing rights . (iii) Transactions with non-controlling shareholders of subsidiaries: ​ ​ ​ ​ ​ ​ ​ ​ Six Months Ended June 30, ​ 2021 2020 ​ ​ (in US$’000) Sales 20,144 16,784 Purchases 7,211 6,625 Dividend paid 9,256 1,231 ​ (iv) Balances with non-controlling shareholders of subsidiaries included in: ​ ​ ​ ​ ​ ​ ​ June 30, December 31, ​ ​ 2021 ​ 2020 ​ ​ (in US$’000) Accounts receivable 9,051 6,184 Accounts payable 5,835 4,856 Other non-current liabilities Loan — 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4" t="inlineStr">
        <is>
          <t>Income Taxes</t>
        </is>
      </c>
      <c r="B3" s="4" t="inlineStr">
        <is>
          <t>17 . Income Taxes ​ ​ ​ ​ ​ ​ ​ ​ Six Months Ended June 30, ​ 2021 2020 ​ ​ (in US$’000) Current tax ​ ​ ​ ​ HK ​ 226 ​ 232 PRC ​ 2,184 ​ 48 U.S. and others ​ 231 ​ 530 Total current tax ​ 2,641 ​ 810 Deferred income tax ​ (782) ​ 1,222 Income tax expense ​ 1,859 ​ 2,032 ​ The reconciliation of the Group’s reported income tax expense to the theoretical tax amount that would arise using the tax rate of the Company against the Group’s loss before income taxes and equity in earnings of equity investees is as follows: ​ ​ ​ ​ ​ ​ ​ ​ Six Months Ended June 30, ​ 2021 2020 ​ (in US$’000) Loss before income taxes and equity in earnings of equity investees ​ (140,447) ​ (76,580) Tax calculated at the statutory tax rate of the Company ​ (23,174) ​ (12,636) Tax effects of: ​ ​ ​ ​ Different tax rates applicable in different jurisdictions ​ 3,585 ​ 1,431 Tax valuation allowance ​ 28,634 ​ 16,178 Preferential tax rate difference ​ (253) ​ (119) Preferential tax deduction and credits ​ (11,288) ​ (4,678) Expenses not deductible for tax purposes ​ 3,034 ​ 1,618 Utilization of previously unrecognized tax losses ​ (864) ​ (152) Withholding tax on undistributed earnings of PRC entities ​ 2,360 ​ 1,513 Income not subject to tax ​ (436) ​ (552) Others ​ 261 ​ (571) Income tax expense ​ 1,859 ​ 2,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6 Months Ended</t>
        </is>
      </c>
    </row>
    <row r="2">
      <c r="B2" s="2" t="inlineStr">
        <is>
          <t>Jun. 30, 2021</t>
        </is>
      </c>
    </row>
    <row r="3">
      <c r="A3" s="4" t="inlineStr">
        <is>
          <t>Losses Per Share</t>
        </is>
      </c>
      <c r="B3" s="4" t="inlineStr">
        <is>
          <t>18. Losses Per Share (i) Basic losses per share Basic losses per share is calculated by dividing the net loss attributable to the Company by the weighted average number of outstanding ordinary shares in issue during the period. Treasury shares held by the Trustee are excluded from the weighted average number of outstanding ordinary shares in issue for purposes of calculating basic losses per share. ​ ​ ​ ​ ​ ​ ​ ​ Six Months Ended June 30, ​ 2021 2020 Weighted average number of outstanding ordinary shares in issue 729,239,181 685,285,841 Net loss attributable to the Company (US$’000) (102,397) (49,694) Losses per share attributable to the Company (US$ per share) (0.14) (0.07) ​ (ii) Diluted losses per share Diluted losses per share is calculated by dividing net loss attributable to the Company by the weighted average number of outstanding ordinary shares in issue and dilutive ordinary share equivalents outstanding during the period. Dilutive ordinary share equivalents include shares issuable upon the exercise or settlement of share options, LTIP awards and warrants issued by the Company using the treasury stock method. For the six months ended June 30, 2021 and 2020, the share options, LTIP awards and warrants issued by the Company were not included in the calculation of diluted losses per share because of their anti-dilutive effect. Therefore, diluted losses per share were equal to basic losses per share for the six months ended June 30,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1</t>
        </is>
      </c>
    </row>
    <row r="3">
      <c r="A3" s="4" t="inlineStr">
        <is>
          <t>Segment Reporting</t>
        </is>
      </c>
      <c r="B3" s="4" t="inlineStr">
        <is>
          <t>19 . Segment Reporting The Group’s operating segments are as follows: (i) Oncology/Immunology: focuses on discovering, developing, and commercializing targeted therapies and immunotherapies for the treatment of cancer and immunological diseases. Oncology/Immunology is further segregated into two core business areas: (a) R&amp;D: comprises research and development activities covering drug discovery, development, manufacturing and regulatory functions as well as administrative activities to support research and development operations; and (b) Marketed Products: comprises the sales, marketing, manufacture and distribution of drugs developed from research and development activities. (ii) Other Ventures: comprises other commercial businesses which include the sales, marketing, manufacture and distribution of other prescription drugs and over-the-counter pharmaceuticals as well as consumer health products. The performance of the reportable segments is assessed based on segment operating (loss)/profit. The segment information is as follows: ​ ​ ​ ​ ​ ​ ​ ​ ​ ​ ​ ​ ​ ​ ​ ​ ​ ​ ​ Six Months Ended June 30, 2021 ​ ​ Oncology/Immunology ​ ​ ​ ​ ​ ​ ​ ​ ​ ​ ​ ​ ​ ​ Marketed ​ ​ ​ Other ​ ​ ​ ​ ​ ​ R&amp;D ​ Products ​ ​ ​ Ventures ​ ​ ​ ​ ​ ​ ​ U.S. and ​ ​ ​ ​ ​ ​ ​ ​ ​ ​ ​ PRC Others Subtotal PRC Subtotal PRC Unallocated Total ​ (in US$’000) Revenue from external customers ​ 5,056 ​ — ​ 5,056 ​ 37,795 ​ 42,851 ​ 114,511 ​ — ​ 157,362 Interest income ​ 523 ​ 2 ​ 525 ​ — ​ 525 ​ 145 ​ 361 ​ 1,031 Equity in earnings of equity investees, net of tax ​ 40 ​ — ​ 40 ​ — ​ 40 ​ 42,926 ​ — ​ 42,966 Segment operating (loss)/profit ​ (69,961) ​ (62,341) ​ (132,302) ​ 4,707 ​ (127,595) ​ 44,663 ​ (14,307) ​ (97,239) Interest expense ​ — ​ — ​ — ​ — ​ — ​ — ​ 242 ​ 242 Income tax expense/(credit) ​ 109 ​ (1,492) ​ (1,383) ​ 571 ​ (812) ​ 265 ​ 2,406 ​ 1,859 Net (loss)/income attributable to the Company ​ (69,911) ​ (60,699) ​ (130,610) ​ 3,650 ​ (126,960) ​ 41,263 ​ (16,700) ​ (102,397) Depreciation/amortization ​ 3,198 ​ 67 ​ 3,265 ​ — ​ 3,265 ​ 160 ​ 97 ​ 3,522 Additions to non-current assets (other than financial instruments and deferred tax assets) ​ 10,183 ​ 466 ​ 10,649 ​ — ​ 10,649 ​ 632 ​ 66 ​ 11,347 ​ ​ ​ ​ ​ ​ ​ ​ ​ ​ ​ ​ ​ ​ ​ ​ ​ ​ ​ June 30, 2021 ​ ​ Oncology/Immunology ​ ​ ​ ​ ​ ​ ​ ​ ​ ​ ​ ​ ​ ​ Marketed ​ ​ ​ Other ​ ​ ​ ​ ​ ​ R&amp;D ​ Products ​ ​ ​ Ventures ​ ​ ​ ​ ​ ​ U.S. and ​ ​ ​ ​ ​ ​ ​ ​ ​ ​ PRC Others Subtotal PRC Subtotal PRC Unallocated Total ​ (in US$’000) Total assets ​ 143,099 ​ 7,751 ​ 150,850 ​ 24,942 ​ 175,792 ​ 215,563 ​ 881,534 ​ 1,272,889 Property, plant and equipment ​ 27,160 ​ 853 ​ 28,013 ​ — ​ 28,013 ​ 713 ​ 442 ​ 29,168 Right-of-use assets ​ 4,455 ​ 1,284 ​ 5,739 ​ — ​ 5,739 ​ 2,686 ​ 1,098 ​ 9,523 Leasehold land ​ 13,092 ​ — ​ 13,092 ​ — ​ 13,092 ​ — ​ — ​ 13,092 Goodwill ​ — ​ — ​ — ​ — ​ — ​ 3,332 ​ — ​ 3,332 Other intangible asset ​ — ​ — ​ — ​ — ​ — ​ 194 ​ — ​ 194 Investments in equity investees ​ 426 ​ — ​ 426 ​ — ​ 426 ​ 117,890 ​ — ​ 118,316 ​ ​ ​ ​ ​ ​ ​ ​ ​ ​ ​ ​ ​ ​ ​ ​ ​ ​ ​ Six Months Ended June 30, 2020 ​ Oncology/Immunology ​ ​ ​ ​ ​ ​ ​ ​ ​ ​ ​ ​ ​ Marketed ​ ​ ​ Other ​ ​ ​ ​ ​ R&amp;D ​ Products ​ ​ ​ Ventures ​ ​ ​ ​ ​ ​ ​ U.S. and ​ ​ ​ ​ ​ ​ ​ ​ ​ ​ ​ PRC Others Subtotal PRC Subtotal PRC Unallocated Total ​ (in US$’000) Revenue from external customers ​ 7,747 ​ — ​ 7,747 ​ 8,645 ​ 16,392 ​ 90,373 ​ — ​ 106,765 Interest income ​ 114 ​ — ​ 114 ​ — ​ 114 ​ 71 ​ 1,732 ​ 1,917 Equity in earnings of equity investees, net of tax ​ 68 ​ — ​ 68 ​ — ​ 68 ​ 30,298 ​ — ​ 30,366 Segment operating (loss)/profit ​ (53,454) ​ (19,923) ​ (73,377) ​ 5,048 ​ (68,329) ​ 32,300 ​ (9,674) ​ (45,703) Interest expense ​ — ​ — ​ — ​ — ​ — ​ — ​ 511 ​ 511 Income tax expense ​ 167 ​ 145 ​ 312 ​ — ​ 312 ​ 156 ​ 1,564 ​ 2,032 Net (loss)/income attributable to the Company ​ (53,590) ​ (20,018) ​ (73,608) ​ 5,035 ​ (68,573) ​ 30,438 ​ (11,559) ​ (49,694) Depreciation/amortization ​ 2,629 ​ 58 ​ 2,687 ​ — ​ 2,687 ​ 141 ​ 95 ​ 2,923 Additions to non-current assets (other than financial instruments and deferred tax assets) ​ 4,241 ​ 21 ​ 4,262 ​ — ​ 4,262 ​ 140 ​ 13 ​ 4,415 ​ ​ ​ ​ ​ ​ ​ ​ ​ ​ ​ ​ ​ ​ ​ ​ ​ ​ ​ December 31, 2020 ​ Oncology/Immunology ​ ​ ​ ​ ​ ​ ​ ​ ​ ​ ​ ​ ​ Marketed ​ ​ ​ Other ​ ​ ​ ​ ​ R&amp;D ​ Products ​ ​ ​ Ventures ​ ​ ​ ​ ​ ​ U.S. and ​ ​ ​ ​ ​ ​ ​ ​ ​ ​ PRC Others Subtotal PRC Subtotal PRC Unallocated Total ​ (in US$’000) Total assets ​ 127,637 ​ 9,957 ​ 137,594 ​ 5,728 ​ 143,322 ​ 231,234 ​ 349,562 ​ 724,118 Property, plant and equipment ​ 22,554 ​ 454 ​ 23,008 ​ — ​ 23,008 ​ 688 ​ 474 ​ 24,170 Right-of-use assets ​ 2,782 ​ 1,375 ​ 4,157 ​ — ​ 4,157 ​ 2,582 ​ 1,277 ​ 8,016 Leasehold land ​ 13,121 ​ — ​ 13,121 ​ — ​ 13,121 ​ — ​ — ​ 13,121 Goodwill ​ — ​ — ​ — ​ — ​ — ​ 3,307 ​ — ​ 3,307 Other intangible asset ​ — ​ — ​ — ​ — ​ — ​ 227 ​ — ​ 227 Investments in equity investees ​ 385 ​ — ​ 385 ​ — ​ 385 ​ 139,120 ​ — ​ 139,505 ​ Revenue from external customers is after elimination of inter-segment sales. Sales between segments are carried out at mutually agreed terms. The amount eliminated attributable to sales between PRC and U.S. and others under the Oncology/Immunology segment was US$14,837,000 and US$6,554,000 for the six months ended June 30, 2021 and 2020 respectively. There was one customer under Oncology/Immunology segment (with revenue of US$30,981,000) and one customer under Other Ventures segment (with aggregate revenue of US$20,144,000), which accounted for over 10% of the Group’s revenue for the six months ended June 30, 2021. There was one customer under Oncology/Immunology segment (with revenue of US$10,846,000) and one customer under Other Ventures segment (with revenue of US$16,784,000), which accounted for over 10% of the Group’s revenue for the six months ended June 30, 2020. Unallocated expenses mainly represent corporate expenses which include corporate employee benefit expenses and the relevant share-based compensation expenses. Unallocated assets mainly comprise cash and cash equivalents and short-term investments. A reconciliation of segment operating loss to net loss is as follows: ​ ​ ​ ​ ​ ​ ​ ​ Six Months Ended June 30, ​ 2021 2020 ​ (in US$’000) Segment operating loss ​ (97,239) ​ (45,703) Interest expense ​ (242) ​ (511) Income tax expense ​ (1,859) ​ (2,032) Net loss ​ (99,340) ​ (48,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Note to Condensed Consolidated Statements of Cash Flows</t>
        </is>
      </c>
      <c r="B1" s="2" t="inlineStr">
        <is>
          <t>6 Months Ended</t>
        </is>
      </c>
    </row>
    <row r="2">
      <c r="B2" s="2" t="inlineStr">
        <is>
          <t>Jun. 30, 2021</t>
        </is>
      </c>
    </row>
    <row r="3">
      <c r="A3" s="4" t="inlineStr">
        <is>
          <t>Note to Condensed Consolidated Statements of Cash Flows</t>
        </is>
      </c>
      <c r="B3" s="4" t="inlineStr">
        <is>
          <t>20 . Note to Condensed Consolidated Statements of Cash Flows Reconciliation of net loss for the period to net cash used in operating activities: ​ ​ ​ ​ ​ ​ ​ Six Months Ended June 30, ​ 2021 2020 ​ ​ (in US$’000) Net loss ​ (99,340) ​ (48,246) Adjustments to reconcile net loss to net cash used in operating activities ​ ​ ​ ​ Depreciation and amortization ​ 3,522 ​ 2,923 Share-based compensation expense—share options ​ 7,925 ​ 3,006 Share-based compensation expense—LTIP ​ 10,432 ​ 3,961 Equity in earnings of equity investees, net of tax ​ (42,966) ​ (30,366) Dividends received from equity investees ​ 42,051 ​ 35,321 Changes in right-of-use assets ​ (1,468) ​ 205 Other adjustments ​ (2,464) ​ (740) Changes in working capital ​ ​ ​ ​ Accounts receivable—third parties ​ (11,234) ​ (3,205) Inventories ​ (5,669) ​ 1,171 Accounts payable ​ (3,099) ​ 1,910 Other payables, accruals and advance receipts ​ 33,836 ​ 7,313 Lease liabilities ​ 902 ​ (334) Other changes in working capital ​ (3,747) ​ (1,295) Total changes in working capital ​ 10,989 ​ 5,560 Net cash used in operating activities ​ (71,319) ​ (28,3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1</t>
        </is>
      </c>
    </row>
    <row r="3">
      <c r="A3" s="4" t="inlineStr">
        <is>
          <t>Litigation</t>
        </is>
      </c>
      <c r="B3" s="4" t="inlineStr">
        <is>
          <t>21 .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results of operations, financial position or cash flows. However, litigation is subject to inherent uncertainties and the Group’s view of these matters may change in the future. When an unfavorable outcome occurs, there exists the possibility of a material adverse impact on the Group’s financial position and results of operations for the periods in which the unfavorable outcome occurs, and potentially in future periods. On May 17, 2019, Luye Pharma Hong Kong Ltd. (“Luye”) issued a notice to the Group purporting to terminate a distribution agreement that granted the Group exclusive commercial rights to Seroquel in the PRC for failure to meet a pre-specified target. The Group disagrees with this assertion and believes that Luye have no basis for termination. As a result, the Group commenced confidential legal proceedings in 2019 in order to seek damages. As at June 30, 2021, the legal proceedings are still in progress. Accordingly, no adjustment has been made to Seroquel-related balances as at June 30, 2021, including accounts receivable, long-term prepayment, accounts payable and other payables of US$1.2 million, US$0.8 million, US$1.0 million and US$1.3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4" t="inlineStr">
        <is>
          <t>Subsequent Events</t>
        </is>
      </c>
      <c r="B3" s="4" t="inlineStr">
        <is>
          <t>22. Subsequent Events The Group evaluated subsequent events through July 28, 2021, which is the date when the interim unaudited condensed consolidated financial statements were issued. On July 12, 2021, the over-allotment option in connection with the Company’s public offering on the HKEX was exercised in full. The Company issued 15,600,000 ordinary shares at an exercise price of HK$40.10 per ordinary shares for gross proceeds of US$80.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Ordinary shares, par value (in US$ per share)</t>
        </is>
      </c>
      <c r="B2" s="7" t="n">
        <v>0.1</v>
      </c>
      <c r="C2" s="7" t="n">
        <v>0.1</v>
      </c>
    </row>
    <row r="3">
      <c r="A3" s="4" t="inlineStr">
        <is>
          <t>Ordinary shares, authorized (in shares)</t>
        </is>
      </c>
      <c r="B3" s="6" t="n">
        <v>1500000000</v>
      </c>
      <c r="C3" s="6" t="n">
        <v>1500000000</v>
      </c>
    </row>
    <row r="4">
      <c r="A4" s="4" t="inlineStr">
        <is>
          <t>Ordinary shares, issued (in shares)</t>
        </is>
      </c>
      <c r="B4" s="6" t="n">
        <v>848515660</v>
      </c>
      <c r="C4" s="6" t="n">
        <v>727722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4" t="inlineStr">
        <is>
          <t>Principles of Consolidation and Basis of Presentation</t>
        </is>
      </c>
      <c r="B3" s="4" t="inlineStr">
        <is>
          <t>Principles of Consolidation and 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or the preceding fiscal year. The preparation of interim unaudited condensed consolidated financial statements in conformity with U.S. GAAP requires management to make estimates and assumptions that affect the reported amounts of assets and liabilities and the disclosure of contingent assets and liabilities at the date of the interim unaudited condensed consolidated financial statements and the reported amounts of revenues and expenses during the reporting period.</t>
        </is>
      </c>
    </row>
    <row r="4">
      <c r="A4" s="4" t="inlineStr">
        <is>
          <t>Recent Accounting Pronouncements</t>
        </is>
      </c>
      <c r="B4" s="4" t="inlineStr">
        <is>
          <t>Recent Accounting Pronouncements Amendments that have been issued by the Financial Accounting Standards Board or other standards-setting bodies that do not require adoption until a future date are not expected to have a material impact on the Group’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4" t="inlineStr">
        <is>
          <t>Schedule of cash and cash equivalents</t>
        </is>
      </c>
      <c r="B3" s="4" t="inlineStr">
        <is>
          <t>​ ​ ​ ​ ​ ​ ​ ​ June 30, ​ December 31, ​ 2021 2020 ​ ​ (in US$’000) Cash at bank and on hand (note (a)) ​ 113,922 ​ 87,828 Bank deposits maturing in three months or less (note (a)) ​ 473,519 ​ 147,802 ​ ​ 587,441 ​ 235,630 Denominated in: ​ ​ ​ ​ U.S. dollar (“US$”) (note (b)) ​ 440,309 ​ 164,201 Renminbi (“RMB”) (note (b)) ​ 74,061 ​ 64,258 UK Pound Sterling (“£”) (note (b)) ​ 124 ​ 954 Hong Kong dollar (“HK$”) ​ 72,909 ​ 5,907 Euro ​ 38 ​ 310 ​ ​ 587,441 ​ 235,630 ​ Notes: (a) The weighted average effective interest rate on bank deposits for the six months ended June 30, 2021 and the year ended December 31, 2020 was 0.73% per annum and 1.12% per annum respectively. (b) Certain cash and bank balances denominated in RMB, US$ and £ were deposited with banks in the PRC. The conversion of these balances into foreign currencies is subject to the rules and regulations of foreign exchange control promulgated by the PRC govern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Jun. 30, 2021</t>
        </is>
      </c>
    </row>
    <row r="3">
      <c r="A3" s="3" t="inlineStr">
        <is>
          <t>Short-term Investments</t>
        </is>
      </c>
    </row>
    <row r="4">
      <c r="A4" s="4" t="inlineStr">
        <is>
          <t>Schedule of short-term investments</t>
        </is>
      </c>
      <c r="B4" s="4" t="inlineStr">
        <is>
          <t>​ ​ ​ ​ ​ ​ ​ ​ June 30, ​ December 31, ​ 2021 2020 ​ ​ (in US$’000) Bank deposits maturing over three months (note) ​ ​ Denominated in: US$ 358,776 187,961 RMB ​ 1,154 ​ 612 HK$ 3,077 10,973 ​ 363,007 199,546 ​ Note: The weighted average effective interest rate on bank deposits for the six months ended June 30, 2021 and the year ended December 31, 2020 was 0.26% per annum and 1.06% per annum respectively (with maturities ranging from 91 to 18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Receivable-Third Parties (Tables)</t>
        </is>
      </c>
      <c r="B1" s="2" t="inlineStr">
        <is>
          <t>6 Months Ended</t>
        </is>
      </c>
    </row>
    <row r="2">
      <c r="B2" s="2" t="inlineStr">
        <is>
          <t>Jun. 30, 2021</t>
        </is>
      </c>
    </row>
    <row r="3">
      <c r="A3" s="4" t="inlineStr">
        <is>
          <t>Schedule of accounts receivable</t>
        </is>
      </c>
      <c r="B3" s="4" t="inlineStr">
        <is>
          <t>​ ​ ​ ​ ​ ​ ​ ​ June 30, ​ December 31, ​ 2021 2020 ​ ​ (in US$’000) Accounts receivable, gross ​ 57,978 ​ 46,743 Allowance for credit losses ​ (25) ​ (95) Accounts receivable, net ​ 57,953 ​ 46,648</t>
        </is>
      </c>
    </row>
    <row r="4">
      <c r="A4" s="4" t="inlineStr">
        <is>
          <t>Schedule of movements on the allowance for credit losses</t>
        </is>
      </c>
      <c r="B4" s="4" t="inlineStr">
        <is>
          <t>​ ​ ​ ​ ​ ​ ​ 2021 2020 ​ (in US$’000) As at January 1 ​ 95 ​ 16 Increase in allowance for credit losses ​ 21 ​ 8 Decrease in allowance due to subsequent collection ​ (92) ​ (16) Exchange difference ​ 1 ​ — As at June 30 ​ 25 ​ 8</t>
        </is>
      </c>
    </row>
    <row r="5">
      <c r="A5" s="4" t="inlineStr">
        <is>
          <t>Schedule of aging analysis based on the relevant invoice dates</t>
        </is>
      </c>
      <c r="B5" s="4" t="inlineStr">
        <is>
          <t>​ ​ ​ ​ ​ ​ ​ June 30, December 31, ​ ​ 2021 ​ 2020 ​ ​ (in US$’000) Not later than 3 months 53,601 42,434 Between 3 months to 6 months 3,191 3,118 Between 6 months to 1 year 6 23 Later than 1 year 1,180 1,168 Accounts receivable, gross 57,978 46,7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6 Months Ended</t>
        </is>
      </c>
    </row>
    <row r="2">
      <c r="B2" s="2" t="inlineStr">
        <is>
          <t>Jun. 30, 2021</t>
        </is>
      </c>
    </row>
    <row r="3">
      <c r="A3" s="4" t="inlineStr">
        <is>
          <t>Schedule of inventories, net of provision for excess and obsolete inventories</t>
        </is>
      </c>
      <c r="B3" s="4" t="inlineStr">
        <is>
          <t>​ ​ ​ ​ ​ ​ ​ June 30, ​ December 31, ​ 2021 2020 ​ (in US$’000) Raw materials ​ 8,202 ​ 4,502 Finished goods ​ 17,303 ​ 15,264 ​ ​ 25,505 ​ 19,7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Investees (Tables)</t>
        </is>
      </c>
      <c r="B1" s="2" t="inlineStr">
        <is>
          <t>6 Months Ended</t>
        </is>
      </c>
    </row>
    <row r="2">
      <c r="B2" s="2" t="inlineStr">
        <is>
          <t>Jun. 30, 2021</t>
        </is>
      </c>
    </row>
    <row r="3">
      <c r="A3" s="4" t="inlineStr">
        <is>
          <t>Schedule of composition of equity investees</t>
        </is>
      </c>
      <c r="B3" s="4" t="inlineStr">
        <is>
          <t>​ ​ ​ ​ ​ ​ ​ June 30, ​ December 31, ​ 2021 2020 ​ (in US$’000) Hutchison Whampoa Guangzhou Baiyunshan Chinese Medicine Company Limited (“HBYS”) (note) ​ 51,425 ​ 59,712 Shanghai Hutchison Pharmaceuticals Limited (“SHPL”) ​ 66,465 ​ 79,408 Other ​ 426 ​ 385 ​ ​ 118,316 ​ 139,505 ​ Note: In March 2021, the Group entered into a sale and purchase agreement (the “SPA”) with a third party (the “Buyer”) to sell its entire investment in HBYS with closing subject to regulatory approval in the PRC. As part of the divestment, the Group is entitled to (a) cash consideration of US$159.1 million, which includes US$15.9 million deposit collected upon the signing of the SPA and the remainder due upon closing; and (b) US$52.3 million related to distributions of prior year undistributed profits and a land bonus payment. The amounts to be received under (a) and (b) aggregate to US$211.4 million of which the amounts attributable to the Company are US$169.1 million.</t>
        </is>
      </c>
    </row>
    <row r="4">
      <c r="A4" s="4" t="inlineStr">
        <is>
          <t>Summarized balance sheets for significant equity investees</t>
        </is>
      </c>
      <c r="B4" s="4" t="inlineStr">
        <is>
          <t>​ ​ ​ ​ ​ ​ ​ ​ ​ ​ ​ HBYS ​ SHPL ​ June 30, ​ December 31, ​ June 30, ​ December 31, ​ 2021 2020 2021 2020 ​ (in US$’000) Current assets ​ 194,035 ​ 177,888 ​ 161,508 ​ 175,965 Non-current assets ​ 93,361 ​ 95,731 ​ 93,211 ​ 93,361 Current liabilities ​ (154,871) ​ (137,179) ​ (119,821) ​ (109,873) Non-current liabilities ​ (28,673) ​ (16,034) ​ (8,123) ​ (6,739) Net assets ​ 103,852 ​ 120,406 ​ 126,775 ​ 152,714 Non-controlling interests ​ (1,002) ​ (982) ​ — ​ — ​ ​ 102,850 ​ 119,424 ​ 126,775 ​ 152,714</t>
        </is>
      </c>
    </row>
    <row r="5">
      <c r="A5" s="4" t="inlineStr">
        <is>
          <t>Summarized statements of operations for significant equity investees</t>
        </is>
      </c>
      <c r="B5" s="4" t="inlineStr">
        <is>
          <t>​ ​ ​ ​ ​ ​ ​ ​ ​ ​ ​ ​ HBYS (note (a)) ​ SHPL ​ ​ Six Months Ended June 30, ​ 2021 2020 2021 2020 ​ ​ (in US$’000) Revenue 153,689 ​ 124,098 180,413 ​ 150,703 Gross profit 82,251 ​ 60,794 138,979 ​ 112,363 Interest income 66 ​ 81 751 ​ 396 Finance cost — ​ (5) — ​ — Profit before taxation 33,397 ​ 14,792 67,108 ​ 55,470 Income tax expense (note (b)) (4,807) ​ (2,386) (9,764) ​ (7,485) Net income ​ 28,590 ​ 12,406 ​ 57,344 ​ 47,985 Non-controlling interests ​ (14) ​ 207 ​ — ​ — Net income attributable to the shareholders of equity investee 28,576 ​ 12,613 ​ 57,344 ​ 47,985 ​ Notes: (a) In June 2020, HBYS entered into an agreement with the government to return the land use right for a plot of land in Guangzhou to the government (the “Land Compensation Agreement”) for cash consideration which aggregated to RMB 679.5 million (approximately US$ 103.1 million). In November 2020, HBYS completed all material obligations as stipulated in the Land Compensation Agreement and recognized land compensation of RMB 569.2 million (approximately US$ 86.1 million). In June 2021, HBYS received a completion confirmation from the government and became entitled to an additional land compensation bonus of RMB110.3 million (approximately US$17.0 million). HBYS recorded a gain before tax of RMB107.6 million (approximately US$16.6 million) after deducting costs of RMB2.7 million (approximately US$0.4 million). (b) The main entities within each of the HBYS and SHPL groups have been granted the High and New Technology Enterprise status (the latest renewal of this status covers the years from 2020 to 2022). These entities were eligible to use a preferential income tax rate of 15% for the six months ended June 30, 2021 on this basis.</t>
        </is>
      </c>
    </row>
    <row r="6">
      <c r="A6" s="4" t="inlineStr">
        <is>
          <t>Reconciliation of the summarized financial information presented to the carrying amount of investments in equity investees</t>
        </is>
      </c>
      <c r="B6" s="4" t="inlineStr">
        <is>
          <t>​ ​ ​ ​ ​ ​ ​ ​ ​ ​ ​ HBYS ​ SHPL ​ 2021 2020 2021 2020 ​ (in US$’000) Opening net assets after non-controlling interests as at January 1 ​ 119,424 ​ 44,541 ​ 152,714 ​ 146,759 Net income attributable to the shareholders of equity investee ​ 28,576 ​ 12,613 ​ 57,344 ​ 47,985 Purchase of additional interests in a subsidiary of an equity investee (note) ​ — ​ (347) ​ — ​ — Dividends declared ​ (46,538) ​ — ​ (84,103) ​ (42,308) Other comprehensive income/(loss) ​ 1,388 ​ (477) ​ 820 ​ (1,499) Closing net assets after non-controlling interests as at June ​ 102,850 ​ 56,330 ​ 126,775 ​ 150,937 Group’s share of net assets ​ 51,425 ​ 28,165 ​ 63,387 ​ 75,468 Goodwill ​ — ​ — ​ 3,078 ​ 2,821 Carrying amount of investments as at June 30 ​ 51,425 ​ 28,165 ​ 66,465 ​ 78,289 ​ Note: During the six months ended June 30, 2020, HBYS acquired an additional 30% interest in a subsidiary and after the acquisition, it became a wholly owned subsidiary of HBYS.</t>
        </is>
      </c>
    </row>
    <row r="7">
      <c r="A7" s="4" t="inlineStr">
        <is>
          <t>Schedule of equity investees capital commitments</t>
        </is>
      </c>
      <c r="B7" s="4" t="inlineStr">
        <is>
          <t>​ ​ ​ ​ ​ June 30, ​ 2021 ​ (in US$’000) Property, plant and equipment ​ ​ Contracted but not provided for ​ 2,6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Tables)</t>
        </is>
      </c>
      <c r="B1" s="2" t="inlineStr">
        <is>
          <t>6 Months Ended</t>
        </is>
      </c>
    </row>
    <row r="2">
      <c r="B2" s="2" t="inlineStr">
        <is>
          <t>Jun. 30, 2021</t>
        </is>
      </c>
    </row>
    <row r="3">
      <c r="A3" s="4" t="inlineStr">
        <is>
          <t>Schedule of accounts payable</t>
        </is>
      </c>
      <c r="B3" s="4" t="inlineStr">
        <is>
          <t>​ ​ ​ ​ ​ ​ ​ June 30, December 31, ​ ​ 2021 ​ 2020 ​ ​ (in US$’000) Accounts payable 28,513 31,612 ​</t>
        </is>
      </c>
    </row>
    <row r="4">
      <c r="A4" s="4" t="inlineStr">
        <is>
          <t>Schedule of aging analysis based on the relevant invoice dates</t>
        </is>
      </c>
      <c r="B4" s="4" t="inlineStr">
        <is>
          <t>​ ​ ​ ​ ​ ​ ​ June 30, December 31, ​ ​ 2021 ​ 2020 ​ ​ (in US$’000) Not later than 3 months 22,935 26,270 Between 3 months to 6 months 3,557 3,364 Between 6 months to 1 year 813 782 Later than 1 year 1,208 1,196 ​ ​ 28,513 31,6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Other Payables, Accruals and Advance Receipts (Tables)</t>
        </is>
      </c>
      <c r="B1" s="2" t="inlineStr">
        <is>
          <t>6 Months Ended</t>
        </is>
      </c>
    </row>
    <row r="2">
      <c r="B2" s="2" t="inlineStr">
        <is>
          <t>Jun. 30, 2021</t>
        </is>
      </c>
    </row>
    <row r="3">
      <c r="A3" s="4" t="inlineStr">
        <is>
          <t>Schedule of other payables, accruals and advance receipts</t>
        </is>
      </c>
      <c r="B3" s="4" t="inlineStr">
        <is>
          <t>​ ​ ​ ​ ​ ​ ​ June 30, ​ December 31, ​ 2021 2020 ​ (in US$’000) Accrued salaries and benefits ​ 28,527 ​ 21,982 Accrued research and development expenses ​ 86,477 ​ 72,697 Accrued selling and marketing expenses ​ 7,800 ​ 5,747 Accrued administrative and other general expenses ​ 12,587 ​ 10,319 Accrued issuance costs ​ 8,678 ​ 1,352 Deferred government grants ​ 6,889 ​ 374 Deposits ​ 1,636 ​ 1,408 Deposit received for divestment of HBYS (Note 7) ​ 15,912 ​ — Others ​ 13,104 ​ 7,003 ​ ​ 181,610 ​ 120,8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nk Borrowings (Tables)</t>
        </is>
      </c>
      <c r="B1" s="2" t="inlineStr">
        <is>
          <t>6 Months Ended</t>
        </is>
      </c>
    </row>
    <row r="2">
      <c r="B2" s="2" t="inlineStr">
        <is>
          <t>Jun. 30, 2021</t>
        </is>
      </c>
    </row>
    <row r="3">
      <c r="A3" s="3" t="inlineStr">
        <is>
          <t>Debt Instrument [Line Items]</t>
        </is>
      </c>
    </row>
    <row r="4">
      <c r="A4" s="4" t="inlineStr">
        <is>
          <t>Schedule of bank borrowings</t>
        </is>
      </c>
      <c r="B4" s="4" t="inlineStr">
        <is>
          <t>​ ​ ​ ​ ​ ​ ​ June 30, ​ December 31, ​ 2021 2020 ​ (in US$’000) Current ​ 26,883 ​ — Non-current ​ — ​ 26,861 ​ ​ 26,883 ​ 26,861 ​</t>
        </is>
      </c>
    </row>
    <row r="5">
      <c r="A5" s="4" t="inlineStr">
        <is>
          <t>Schedule of maturities of bank borrowings</t>
        </is>
      </c>
      <c r="B5" s="4" t="inlineStr">
        <is>
          <t>​ ​ ​ ​ ​ ​ ​ June 30, ​ December 31, ​ 2021 2020 ​ (in US$’000) Not later than 1 year ​ 26,923 ​ — Between 1 to 2 years ​ — ​ 26,923 ​ ​ 26,923 ​ 26,9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1</t>
        </is>
      </c>
    </row>
    <row r="3">
      <c r="A3" s="4" t="inlineStr">
        <is>
          <t>Schedule of capital commitments</t>
        </is>
      </c>
      <c r="B3" s="4" t="inlineStr">
        <is>
          <t>​ ​ ​ ​ ​ June 30, ​ 2021 ​ (in US$’000) Property, plant and equipment ​ ​ Contracted but not provided for ​ 44,7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 USD ($) $ in Thousands</t>
        </is>
      </c>
      <c r="B1" s="2" t="inlineStr">
        <is>
          <t>6 Months Ended</t>
        </is>
      </c>
    </row>
    <row r="2">
      <c r="B2" s="2" t="inlineStr">
        <is>
          <t>Jun. 30, 2021</t>
        </is>
      </c>
      <c r="C2" s="2" t="inlineStr">
        <is>
          <t>Jun. 30, 2020</t>
        </is>
      </c>
    </row>
    <row r="3">
      <c r="A3" s="3" t="inlineStr">
        <is>
          <t>Revenues</t>
        </is>
      </c>
    </row>
    <row r="4">
      <c r="A4" s="4" t="inlineStr">
        <is>
          <t>Total revenues</t>
        </is>
      </c>
      <c r="B4" s="5" t="n">
        <v>157362</v>
      </c>
      <c r="C4" s="5" t="n">
        <v>106765</v>
      </c>
    </row>
    <row r="5">
      <c r="A5" s="3" t="inlineStr">
        <is>
          <t>Operating expenses</t>
        </is>
      </c>
    </row>
    <row r="6">
      <c r="A6" s="4" t="inlineStr">
        <is>
          <t>Research and development expenses</t>
        </is>
      </c>
      <c r="B6" s="6" t="n">
        <v>-123050</v>
      </c>
      <c r="C6" s="6" t="n">
        <v>-73974</v>
      </c>
    </row>
    <row r="7">
      <c r="A7" s="4" t="inlineStr">
        <is>
          <t>Selling expenses</t>
        </is>
      </c>
      <c r="B7" s="6" t="n">
        <v>-18007</v>
      </c>
      <c r="C7" s="6" t="n">
        <v>-5673</v>
      </c>
    </row>
    <row r="8">
      <c r="A8" s="4" t="inlineStr">
        <is>
          <t>Administrative expenses</t>
        </is>
      </c>
      <c r="B8" s="6" t="n">
        <v>-36790</v>
      </c>
      <c r="C8" s="6" t="n">
        <v>-21711</v>
      </c>
    </row>
    <row r="9">
      <c r="A9" s="4" t="inlineStr">
        <is>
          <t>Total operating expenses</t>
        </is>
      </c>
      <c r="B9" s="6" t="n">
        <v>-301096</v>
      </c>
      <c r="C9" s="6" t="n">
        <v>-184930</v>
      </c>
    </row>
    <row r="10">
      <c r="A10" s="4" t="inlineStr">
        <is>
          <t>Loss from operations</t>
        </is>
      </c>
      <c r="B10" s="6" t="n">
        <v>-143734</v>
      </c>
      <c r="C10" s="6" t="n">
        <v>-78165</v>
      </c>
    </row>
    <row r="11">
      <c r="A11" s="4" t="inlineStr">
        <is>
          <t>Other income, net of other expenses</t>
        </is>
      </c>
      <c r="B11" s="6" t="n">
        <v>3287</v>
      </c>
      <c r="C11" s="6" t="n">
        <v>1585</v>
      </c>
    </row>
    <row r="12">
      <c r="A12" s="4" t="inlineStr">
        <is>
          <t>Loss before income taxes and equity in earnings of equity investees</t>
        </is>
      </c>
      <c r="B12" s="6" t="n">
        <v>-140447</v>
      </c>
      <c r="C12" s="6" t="n">
        <v>-76580</v>
      </c>
    </row>
    <row r="13">
      <c r="A13" s="4" t="inlineStr">
        <is>
          <t>Income tax expense</t>
        </is>
      </c>
      <c r="B13" s="6" t="n">
        <v>-1859</v>
      </c>
      <c r="C13" s="6" t="n">
        <v>-2032</v>
      </c>
    </row>
    <row r="14">
      <c r="A14" s="4" t="inlineStr">
        <is>
          <t>Equity in earnings of equity investees, net of tax</t>
        </is>
      </c>
      <c r="B14" s="6" t="n">
        <v>42966</v>
      </c>
      <c r="C14" s="6" t="n">
        <v>30366</v>
      </c>
    </row>
    <row r="15">
      <c r="A15" s="4" t="inlineStr">
        <is>
          <t>Net income</t>
        </is>
      </c>
      <c r="B15" s="6" t="n">
        <v>-99340</v>
      </c>
      <c r="C15" s="6" t="n">
        <v>-48246</v>
      </c>
    </row>
    <row r="16">
      <c r="A16" s="4" t="inlineStr">
        <is>
          <t>Less: Net income attributable to non-controlling interests</t>
        </is>
      </c>
      <c r="B16" s="6" t="n">
        <v>-3057</v>
      </c>
      <c r="C16" s="6" t="n">
        <v>-1448</v>
      </c>
    </row>
    <row r="17">
      <c r="A17" s="4" t="inlineStr">
        <is>
          <t>Net income attributable to the shareholders of equity investee</t>
        </is>
      </c>
      <c r="B17" s="5" t="n">
        <v>-102397</v>
      </c>
      <c r="C17" s="5" t="n">
        <v>-49694</v>
      </c>
    </row>
    <row r="18">
      <c r="A18" s="4" t="inlineStr">
        <is>
          <t>Losses per share attributable to the Company-basic and diluted (US$ per share)</t>
        </is>
      </c>
      <c r="B18" s="7" t="n">
        <v>-0.14</v>
      </c>
      <c r="C18" s="7" t="n">
        <v>-0.07000000000000001</v>
      </c>
    </row>
    <row r="19">
      <c r="A19" s="4" t="inlineStr">
        <is>
          <t>Number of shares used in per share calculation-basic and diluted</t>
        </is>
      </c>
      <c r="B19" s="6" t="n">
        <v>729239181</v>
      </c>
      <c r="C19" s="6" t="n">
        <v>685285841</v>
      </c>
    </row>
    <row r="20">
      <c r="A20" s="4" t="inlineStr">
        <is>
          <t>Third parties</t>
        </is>
      </c>
    </row>
    <row r="21">
      <c r="A21" s="3" t="inlineStr">
        <is>
          <t>Revenues</t>
        </is>
      </c>
    </row>
    <row r="22">
      <c r="A22" s="4" t="inlineStr">
        <is>
          <t>Total revenues</t>
        </is>
      </c>
      <c r="B22" s="5" t="n">
        <v>154790</v>
      </c>
      <c r="C22" s="5" t="n">
        <v>104441</v>
      </c>
    </row>
    <row r="23">
      <c r="A23" s="4" t="inlineStr">
        <is>
          <t>Related parties</t>
        </is>
      </c>
    </row>
    <row r="24">
      <c r="A24" s="3" t="inlineStr">
        <is>
          <t>Revenues</t>
        </is>
      </c>
    </row>
    <row r="25">
      <c r="A25" s="4" t="inlineStr">
        <is>
          <t>Total revenues</t>
        </is>
      </c>
      <c r="B25" s="6" t="n">
        <v>2572</v>
      </c>
      <c r="C25" s="6" t="n">
        <v>2324</v>
      </c>
    </row>
    <row r="26">
      <c r="A26" s="4" t="inlineStr">
        <is>
          <t>Goods | Third parties</t>
        </is>
      </c>
    </row>
    <row r="27">
      <c r="A27" s="3" t="inlineStr">
        <is>
          <t>Revenues</t>
        </is>
      </c>
    </row>
    <row r="28">
      <c r="A28" s="4" t="inlineStr">
        <is>
          <t>Total revenues</t>
        </is>
      </c>
      <c r="B28" s="6" t="n">
        <v>129148</v>
      </c>
      <c r="C28" s="6" t="n">
        <v>94889</v>
      </c>
    </row>
    <row r="29">
      <c r="A29" s="3" t="inlineStr">
        <is>
          <t>Operating expenses</t>
        </is>
      </c>
    </row>
    <row r="30">
      <c r="A30" s="4" t="inlineStr">
        <is>
          <t>Costs of goods and services</t>
        </is>
      </c>
      <c r="B30" s="6" t="n">
        <v>-107511</v>
      </c>
      <c r="C30" s="6" t="n">
        <v>-82186</v>
      </c>
    </row>
    <row r="31">
      <c r="A31" s="4" t="inlineStr">
        <is>
          <t>Goods | Related parties</t>
        </is>
      </c>
    </row>
    <row r="32">
      <c r="A32" s="3" t="inlineStr">
        <is>
          <t>Revenues</t>
        </is>
      </c>
    </row>
    <row r="33">
      <c r="A33" s="4" t="inlineStr">
        <is>
          <t>Total revenues</t>
        </is>
      </c>
      <c r="B33" s="6" t="n">
        <v>2311</v>
      </c>
      <c r="C33" s="6" t="n">
        <v>2084</v>
      </c>
    </row>
    <row r="34">
      <c r="A34" s="3" t="inlineStr">
        <is>
          <t>Operating expenses</t>
        </is>
      </c>
    </row>
    <row r="35">
      <c r="A35" s="4" t="inlineStr">
        <is>
          <t>Costs of goods and services</t>
        </is>
      </c>
      <c r="B35" s="6" t="n">
        <v>-1673</v>
      </c>
      <c r="C35" s="6" t="n">
        <v>-1386</v>
      </c>
    </row>
    <row r="36">
      <c r="A36" s="4" t="inlineStr">
        <is>
          <t>Commercialization services</t>
        </is>
      </c>
    </row>
    <row r="37">
      <c r="A37" s="3" t="inlineStr">
        <is>
          <t>Revenues</t>
        </is>
      </c>
    </row>
    <row r="38">
      <c r="A38" s="4" t="inlineStr">
        <is>
          <t>Total revenues</t>
        </is>
      </c>
      <c r="B38" s="6" t="n">
        <v>15030</v>
      </c>
    </row>
    <row r="39">
      <c r="A39" s="4" t="inlineStr">
        <is>
          <t>Commercialization services | Third parties</t>
        </is>
      </c>
    </row>
    <row r="40">
      <c r="A40" s="3" t="inlineStr">
        <is>
          <t>Revenues</t>
        </is>
      </c>
    </row>
    <row r="41">
      <c r="A41" s="4" t="inlineStr">
        <is>
          <t>Total revenues</t>
        </is>
      </c>
      <c r="B41" s="6" t="n">
        <v>15030</v>
      </c>
    </row>
    <row r="42">
      <c r="A42" s="3" t="inlineStr">
        <is>
          <t>Operating expenses</t>
        </is>
      </c>
    </row>
    <row r="43">
      <c r="A43" s="4" t="inlineStr">
        <is>
          <t>Costs of goods and services</t>
        </is>
      </c>
      <c r="B43" s="6" t="n">
        <v>-14065</v>
      </c>
    </row>
    <row r="44">
      <c r="A44" s="4" t="inlineStr">
        <is>
          <t>Collaboration research and development services</t>
        </is>
      </c>
    </row>
    <row r="45">
      <c r="A45" s="3" t="inlineStr">
        <is>
          <t>Revenues</t>
        </is>
      </c>
    </row>
    <row r="46">
      <c r="A46" s="4" t="inlineStr">
        <is>
          <t>Total revenues</t>
        </is>
      </c>
      <c r="B46" s="6" t="n">
        <v>4795</v>
      </c>
      <c r="C46" s="6" t="n">
        <v>7507</v>
      </c>
    </row>
    <row r="47">
      <c r="A47" s="4" t="inlineStr">
        <is>
          <t>Collaboration research and development services | Third parties</t>
        </is>
      </c>
    </row>
    <row r="48">
      <c r="A48" s="3" t="inlineStr">
        <is>
          <t>Revenues</t>
        </is>
      </c>
    </row>
    <row r="49">
      <c r="A49" s="4" t="inlineStr">
        <is>
          <t>Total revenues</t>
        </is>
      </c>
      <c r="B49" s="6" t="n">
        <v>4795</v>
      </c>
      <c r="C49" s="6" t="n">
        <v>7507</v>
      </c>
    </row>
    <row r="50">
      <c r="A50" s="4" t="inlineStr">
        <is>
          <t>Research and development services</t>
        </is>
      </c>
    </row>
    <row r="51">
      <c r="A51" s="3" t="inlineStr">
        <is>
          <t>Revenues</t>
        </is>
      </c>
    </row>
    <row r="52">
      <c r="A52" s="4" t="inlineStr">
        <is>
          <t>Total revenues</t>
        </is>
      </c>
      <c r="B52" s="6" t="n">
        <v>261</v>
      </c>
      <c r="C52" s="6" t="n">
        <v>240</v>
      </c>
    </row>
    <row r="53">
      <c r="A53" s="4" t="inlineStr">
        <is>
          <t>Research and development services | Related parties</t>
        </is>
      </c>
    </row>
    <row r="54">
      <c r="A54" s="3" t="inlineStr">
        <is>
          <t>Revenues</t>
        </is>
      </c>
    </row>
    <row r="55">
      <c r="A55" s="4" t="inlineStr">
        <is>
          <t>Total revenues</t>
        </is>
      </c>
      <c r="B55" s="6" t="n">
        <v>261</v>
      </c>
      <c r="C55" s="6" t="n">
        <v>240</v>
      </c>
    </row>
    <row r="56">
      <c r="A56" s="4" t="inlineStr">
        <is>
          <t>Royalties</t>
        </is>
      </c>
    </row>
    <row r="57">
      <c r="A57" s="3" t="inlineStr">
        <is>
          <t>Revenues</t>
        </is>
      </c>
    </row>
    <row r="58">
      <c r="A58" s="4" t="inlineStr">
        <is>
          <t>Total revenues</t>
        </is>
      </c>
      <c r="B58" s="6" t="n">
        <v>5817</v>
      </c>
      <c r="C58" s="6" t="n">
        <v>2045</v>
      </c>
    </row>
    <row r="59">
      <c r="A59" s="4" t="inlineStr">
        <is>
          <t>Royalties | Third parties</t>
        </is>
      </c>
    </row>
    <row r="60">
      <c r="A60" s="3" t="inlineStr">
        <is>
          <t>Revenues</t>
        </is>
      </c>
    </row>
    <row r="61">
      <c r="A61" s="4" t="inlineStr">
        <is>
          <t>Total revenues</t>
        </is>
      </c>
      <c r="B61" s="5" t="n">
        <v>5817</v>
      </c>
      <c r="C61" s="5" t="n">
        <v>2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4" t="inlineStr">
        <is>
          <t>Hutchmed Share Option Scheme</t>
        </is>
      </c>
    </row>
    <row r="4">
      <c r="A4" s="3" t="inlineStr">
        <is>
          <t>Share-based Compensation</t>
        </is>
      </c>
    </row>
    <row r="5">
      <c r="A5" s="4" t="inlineStr">
        <is>
          <t>Schedule of share option activity and related information</t>
        </is>
      </c>
      <c r="B5" s="4" t="inlineStr">
        <is>
          <t>​ ​ ​ ​ ​ ​ ​ ​ ​ ​ ​ ​ ​ ​ ​ ​ Weighted average ​ ​ ​ ​ Number of ​ Weighted average ​ remaining ​ Aggregate ​ ​ share ​ exercise price in ​ contractual life ​ intrinsic value ​ options £ per share (years) (in £’000) Outstanding at December 31, 2019 ​ 19,432,560 ​ 3.27 ​ 6.67 ​ 18,668 Granted ​ 15,437,080 ​ 3.71 ​ ​ ​ ​ Exercised ​ (480,780) ​ 0.96 ​ ​ ​ ​ Cancelled ​ (4,486,200) ​ 3.85 ​ ​ ​ ​ Expired ​ (741,670) ​ 4.62 ​ ​ ​ ​ Outstanding at December 31, 2020 ​ 29,160,990 ​ 3.40 ​ 7.21 ​ 35,654 Granted ​ 8,279,900 ​ 4.05 ​ ​ ​ ​ Exercised ​ (400,000) ​ 0.44 ​ ​ ​ ​ Cancelled ​ (817,800) ​ 4.31 ​ ​ ​ ​ Expired ​ (42,400) ​ 4.33 ​ ​ ​ ​ Outstanding at June 30, 2021 ​ 36,180,690 ​ 3.57 ​ 7.42 ​ 72,650 Vested and exercisable at December 31, 2020 ​ 11,529,280 ​ 2.73 ​ 4.57 ​ 21,864 Vested and exercisable at June 30, 2021 ​ 15,374,075 ​ 3.11 ​ 5.25 ​ 37,879 ​</t>
        </is>
      </c>
    </row>
    <row r="6">
      <c r="A6" s="4" t="inlineStr">
        <is>
          <t>Schedule of assumptions used in estimating fair value of share options granted</t>
        </is>
      </c>
      <c r="B6" s="4" t="inlineStr">
        <is>
          <t>​ ​ ​ ​ ​ ​ ​ ​ ​ Six Months Ended ​ Year Ended ​ June 30, 2021 December 31, 2020 ​ Weighted average grant date fair value of share options (in £ per share) 1.51 ​ 1.40 ​ Significant inputs into the valuation model (weighted average): ​ ​ ​ Exercise price (in £ per share) 4.05 ​ 3.71 ​ Share price at effective date of grant (in £ per share) 4.01 ​ 3.71 ​ Expected volatility (note (a)) 40.8 % 42.6 % Risk-free interest rate (note (b)) 1.68 % 0.59 % Contractual life of share options (in years) 10 ​ 10 ​ Expected dividend yield (note (c)) 0 % 0 % ​ Notes: (a) The Company calculated its expected volatility with reference to the historical volatility prior to the issuances of share options. (b) The risk-free interest rates reference the U.S. Treasury yield curves because the Company’s ADSs are currently listed on the NASDAQ and denominated in US$. (c) The Company has not declared or paid any dividends and does not currently expect to do so in the foreseeable future, and therefore uses an expected dividend yield of zero in the Polynomial model.</t>
        </is>
      </c>
    </row>
    <row r="7">
      <c r="A7" s="4" t="inlineStr">
        <is>
          <t>Schedule of share option exercises</t>
        </is>
      </c>
      <c r="B7" s="4" t="inlineStr">
        <is>
          <t>​ ​ ​ ​ ​ ​ ​ Six Months Ended June 30, ​ 2021 2020 ​ ​ (in US$’000) Cash received from share option exercises ​ 242 — Total intrinsic value of share option exercises ​ 2,012 —</t>
        </is>
      </c>
    </row>
    <row r="8">
      <c r="A8" s="4" t="inlineStr">
        <is>
          <t>Schedule of share-based compensation expenses</t>
        </is>
      </c>
      <c r="B8" s="4" t="inlineStr">
        <is>
          <t>​ ​ ​ ​ ​ ​ ​ Six Months Ended June 30, ​ 2021 2020 ​ (in US$’000) Research and development expenses ​ 4,101 ​ 1,697 Selling and administrative expenses ​ 3,749 ​ 1,237 Cost of revenues ​ 75 ​ 72 ​ ​ 7,925 ​ 3,006 ​</t>
        </is>
      </c>
    </row>
    <row r="9">
      <c r="A9" s="4" t="inlineStr">
        <is>
          <t>LTIP</t>
        </is>
      </c>
    </row>
    <row r="10">
      <c r="A10" s="3" t="inlineStr">
        <is>
          <t>Share-based Compensation</t>
        </is>
      </c>
    </row>
    <row r="11">
      <c r="A11" s="4" t="inlineStr">
        <is>
          <t>Schedule of granted awards</t>
        </is>
      </c>
      <c r="B11" s="4" t="inlineStr">
        <is>
          <t>​ ​ ​ ​ ​ ​ ​ ​ ​ Maximum cash ​ ​ ​ ​ amount per annum ​ Covered ​ Performance target Grant date ​ (in US$ millions) ​ financial years ​ determination date April 20, 2020 ​ 5.3 ​ 2019 ​ note (d) April 20, 2020 ​ 37.4 ​ 2020 ​ note (a) April 20, 2020 ​ 1.9 ​ note (b) ​ note (b) April 20, 2020 ​ 0.2 ​ note (c) ​ note (c) August 12, 2020 ​ 2.1 ​ 2020 ​ note (a) August 12, 2020 ​ 0.3 ​ note (b) ​ note (b) March 26, 2021 ​ 57.3 ​ 2021 ​ note (a) ​ Notes: (a)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b) This award does not stipulate performance targets and is subject to a vesting schedule of 25% on each of the first, second, third and fourth anniversaries of the date of grant. (c) This award does not stipulate performance targets and will be vested on the first anniversary of the date of grant. (d) This award does not stipulate performance targets and vesting occurs two business days after the announcement of the Group’s annual results for the financial year falling two years after the covered financial year to which the LTIP award relates.</t>
        </is>
      </c>
    </row>
    <row r="12">
      <c r="A12" s="4" t="inlineStr">
        <is>
          <t>Schedule of treasury shares (in the form of ordinary shares or ADS of the Company) held by the Trustee</t>
        </is>
      </c>
      <c r="B12" s="4" t="inlineStr">
        <is>
          <t>​ ​ ​ ​ ​ ​ ​ ​ Number of ​ Cost ​ treasury shares (in US$’000) As at December 31, 2019 ​ 941,310 ​ 6,079 Purchased ​ 3,281,920 ​ 12,904 Vested ​ (712,555) ​ (4,828) As at December 31, 2020 ​ 3,510,675 ​ 14,155 Purchased ​ 4,821,680 ​ 26,758 Vested ​ (271,595) ​ (1,416) As at June 30, 2021 ​ 8,060,760 ​ 39,497 ​</t>
        </is>
      </c>
    </row>
    <row r="13">
      <c r="A13" s="4" t="inlineStr">
        <is>
          <t>Schedule of share-based compensation expenses</t>
        </is>
      </c>
      <c r="B13" s="4" t="inlineStr">
        <is>
          <t>​ ​ ​ ​ ​ ​ ​ ​ Six Months Ended June 30, ​ 2021 2020 ​ ​ (in US$’000) Research and development expenses 6,725 3,145 Selling and administrative expenses 3,542 756 Cost of revenues ​ 165 ​ 60 ​ ​ 10,432 ​ 3,961 Recorded with a corresponding credit to: ​ ​ ​ ​ Liability ​ 5,814 ​ 2,840 Additional paid-in capital ​ 4,618 ​ 1,121 ​ 10,432 3,9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6 Months Ended</t>
        </is>
      </c>
    </row>
    <row r="2">
      <c r="B2" s="2" t="inlineStr">
        <is>
          <t>Jun. 30, 2021</t>
        </is>
      </c>
    </row>
    <row r="3">
      <c r="A3" s="4" t="inlineStr">
        <is>
          <t>Schedule of disaggregated revenue</t>
        </is>
      </c>
      <c r="B3" s="4" t="inlineStr">
        <is>
          <t>​ ​ ​ ​ ​ ​ ​ ​ ​ ​ Six Months Ended June 30, 2021 ​ Oncology/ ​ ​ ​ ​ Immunology ​ Other Ventures ​ Total ​ ​ (in US$’000) Goods—Marketed Products 16,948 — 16,948 —Distribution — 114,511 114,511 Services—Commercialization—Marketed Products 15,030 — 15,030 —Collaboration Research and Development ​ 4,795 ​ — ​ 4,795 —Research and Development ​ 261 ​ — ​ 261 Royalties ​ 5,817 ​ — ​ 5,817 ​ 42,851 114,511 157,362 ​ Third parties 42,590 112,200 154,790 Related parties (Note 16(i)) 261 2,311 2,572 ​ ​ 42,851 ​ 114,511 ​ 157,362 ​ ​ ​ ​ ​ ​ ​ ​ ​ ​ Six Months Ended June 30, 2020 ​ ​ Oncology/ ​ ​ ​ Immunology ​ Other Ventures ​ Total ​ ​ (in US$’000) Goods—Marketed Products 6,600 — 6,600 —Distribution ​ — ​ 90,373 ​ 90,373 Services—Collaboration Research and Development 7,507 — 7,507 —Research and Development ​ 240 ​ — ​ 240 Royalties 2,045 — 2,045 ​ ​ 16,392 ​ 90,373 ​ 106,765 ​ ​ ​ ​ ​ ​ ​ Third parties 16,152 88,289 104,441 Related parties (Note 16(i)) 240 2,084 2,324 ​ ​ 16,392 ​ 90,373 ​ 106,7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6 Months Ended</t>
        </is>
      </c>
    </row>
    <row r="2">
      <c r="B2" s="2" t="inlineStr">
        <is>
          <t>Jun. 30, 2021</t>
        </is>
      </c>
    </row>
    <row r="3">
      <c r="A3" s="4" t="inlineStr">
        <is>
          <t>Summary of research and development expenses</t>
        </is>
      </c>
      <c r="B3" s="4" t="inlineStr">
        <is>
          <t>​ ​ ​ ​ ​ ​ ​ ​ Six Months Ended June 30, ​ 2021 2020 ​ ​ (in US$’000) Clinical trial related costs ​ 72,721 ​ 40,986 Personnel compensation and related costs ​ 41,056 ​ 29,356 Other research and development expenses ​ 9,273 ​ 3,632 ​ ​ 123,050 ​ 73,9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 (Tables)</t>
        </is>
      </c>
      <c r="B1" s="2" t="inlineStr">
        <is>
          <t>6 Months Ended</t>
        </is>
      </c>
    </row>
    <row r="2">
      <c r="B2" s="2" t="inlineStr">
        <is>
          <t>Jun. 30, 2021</t>
        </is>
      </c>
    </row>
    <row r="3">
      <c r="A3" s="4" t="inlineStr">
        <is>
          <t>Schedule of transactions with related parties</t>
        </is>
      </c>
      <c r="B3" s="4" t="inlineStr">
        <is>
          <t>​ ​ ​ ​ ​ ​ ​ ​ Six Months Ended June 30, ​ 2021 2020 ​ (in US$’000) Sales to: ​ ​ ​ ​ Indirect subsidiaries of CK Hutchison Holdings Limited (“CK Hutchison”) ​ 2,311 ​ 2,084 Revenue from research and development services from: ​ ​ ​ ​ An equity investee ​ 261 ​ 240 Purchases from: ​ ​ ​ ​ Equity investees ​ 1,954 ​ 1,887 Rendering of marketing services from: ​ ​ ​ ​ Indirect subsidiaries of CK Hutchison ​ 186 ​ 152 Rendering of management services from: ​ ​ ​ ​ An indirect subsidiary of CK Hutchison ​ 485 ​ 478</t>
        </is>
      </c>
    </row>
    <row r="4">
      <c r="A4" s="4" t="inlineStr">
        <is>
          <t>Schedule of balances with related parties</t>
        </is>
      </c>
      <c r="B4" s="4" t="inlineStr">
        <is>
          <t>​ ​ ​ ​ ​ ​ ​ June 30, ​ December 31, ​ 2021 2020 ​ (in US$’000) Accounts receivable—related parties ​ ​ ​ ​ Indirect subsidiaries of CK Hutchison (note (a)) ​ 664 ​ 1,222 An equity investee (note (a)) ​ 261 ​ — ​ ​ 925 ​ 1,222 Amounts due from related parties ​ ​ ​ ​ Equity investees (note (a) and (b)) ​ 24,225 ​ 1,142 Amounts due to a related party ​ ​ ​ ​ An indirect subsidiary of CK Hutchison (note (c)) ​ 428 ​ 401 Other deferred income ​ ​ ​ ​ An equity investee (note (d)) ​ 841 ​ 950 ​ Notes: (a) Balances with related parties are unsecured, repayable on demand and interest-free. The carrying values of balances with related parties approximate their fair values due to their short-term maturities. (b) As at June 30, 2021 and December 31, 2020, the Group had dividend receivables from an equity investee of US$ 23,077,000 and nil respectively. (c) Amounts due to an indirect subsidiary of CK Hutchison are unsecured, repayable on demand and interest-bearing if not settled within one month . (d) Other d eferred income represents amount s recognized from granting of promotion and marketing rights .</t>
        </is>
      </c>
    </row>
    <row r="5">
      <c r="A5" s="4" t="inlineStr">
        <is>
          <t>Schedule of transactions with non-controlling shareholders of subsidiaries</t>
        </is>
      </c>
      <c r="B5" s="4" t="inlineStr">
        <is>
          <t>​ ​ ​ ​ ​ ​ ​ ​ Six Months Ended June 30, ​ 2021 2020 ​ ​ (in US$’000) Sales 20,144 16,784 Purchases 7,211 6,625 Dividend paid 9,256 1,231</t>
        </is>
      </c>
    </row>
    <row r="6">
      <c r="A6" s="4" t="inlineStr">
        <is>
          <t>Schedule of balances with non-controlling shareholders of subsidiaries</t>
        </is>
      </c>
      <c r="B6" s="4" t="inlineStr">
        <is>
          <t>​ ​ ​ ​ ​ ​ ​ June 30, December 31, ​ ​ 2021 ​ 2020 ​ ​ (in US$’000) Accounts receivable 9,051 6,184 Accounts payable 5,835 4,856 Other non-current liabilities Loan — 5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4" t="inlineStr">
        <is>
          <t>Schedule of components of income tax expense</t>
        </is>
      </c>
      <c r="B3" s="4" t="inlineStr">
        <is>
          <t>​ ​ ​ ​ ​ ​ ​ ​ Six Months Ended June 30, ​ 2021 2020 ​ ​ (in US$’000) Current tax ​ ​ ​ ​ HK ​ 226 ​ 232 PRC ​ 2,184 ​ 48 U.S. and others ​ 231 ​ 530 Total current tax ​ 2,641 ​ 810 Deferred income tax ​ (782) ​ 1,222 Income tax expense ​ 1,859 ​ 2,032 ​</t>
        </is>
      </c>
    </row>
    <row r="4">
      <c r="A4" s="4" t="inlineStr">
        <is>
          <t>Schedule of reconciliation of the Group's reported income tax expense to the theoretical tax amount</t>
        </is>
      </c>
      <c r="B4" s="4" t="inlineStr">
        <is>
          <t>​ ​ ​ ​ ​ ​ ​ ​ Six Months Ended June 30, ​ 2021 2020 ​ (in US$’000) Loss before income taxes and equity in earnings of equity investees ​ (140,447) ​ (76,580) Tax calculated at the statutory tax rate of the Company ​ (23,174) ​ (12,636) Tax effects of: ​ ​ ​ ​ Different tax rates applicable in different jurisdictions ​ 3,585 ​ 1,431 Tax valuation allowance ​ 28,634 ​ 16,178 Preferential tax rate difference ​ (253) ​ (119) Preferential tax deduction and credits ​ (11,288) ​ (4,678) Expenses not deductible for tax purposes ​ 3,034 ​ 1,618 Utilization of previously unrecognized tax losses ​ (864) ​ (152) Withholding tax on undistributed earnings of PRC entities ​ 2,360 ​ 1,513 Income not subject to tax ​ (436) ​ (552) Others ​ 261 ​ (571) Income tax expense ​ 1,859 ​ 2,0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Losses Per Share (Tables)</t>
        </is>
      </c>
      <c r="B1" s="2" t="inlineStr">
        <is>
          <t>6 Months Ended</t>
        </is>
      </c>
    </row>
    <row r="2">
      <c r="B2" s="2" t="inlineStr">
        <is>
          <t>Jun. 30, 2021</t>
        </is>
      </c>
    </row>
    <row r="3">
      <c r="A3" s="4" t="inlineStr">
        <is>
          <t>Schedule of basic losses per share</t>
        </is>
      </c>
      <c r="B3" s="4" t="inlineStr">
        <is>
          <t>​ ​ ​ ​ ​ ​ ​ ​ Six Months Ended June 30, ​ 2021 2020 Weighted average number of outstanding ordinary shares in issue 729,239,181 685,285,841 Net loss attributable to the Company (US$’000) (102,397) (49,694) Losses per share attributable to the Company (US$ per share) (0.14) (0.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6 Months Ended</t>
        </is>
      </c>
    </row>
    <row r="2">
      <c r="B2" s="2" t="inlineStr">
        <is>
          <t>Jun. 30, 2021</t>
        </is>
      </c>
    </row>
    <row r="3">
      <c r="A3" s="4" t="inlineStr">
        <is>
          <t>Schedule of segment information</t>
        </is>
      </c>
      <c r="B3" s="4" t="inlineStr">
        <is>
          <t>​ ​ ​ ​ ​ ​ ​ ​ ​ ​ ​ ​ ​ ​ ​ ​ ​ ​ ​ Six Months Ended June 30, 2021 ​ ​ Oncology/Immunology ​ ​ ​ ​ ​ ​ ​ ​ ​ ​ ​ ​ ​ ​ Marketed ​ ​ ​ Other ​ ​ ​ ​ ​ ​ R&amp;D ​ Products ​ ​ ​ Ventures ​ ​ ​ ​ ​ ​ ​ U.S. and ​ ​ ​ ​ ​ ​ ​ ​ ​ ​ ​ PRC Others Subtotal PRC Subtotal PRC Unallocated Total ​ (in US$’000) Revenue from external customers ​ 5,056 ​ — ​ 5,056 ​ 37,795 ​ 42,851 ​ 114,511 ​ — ​ 157,362 Interest income ​ 523 ​ 2 ​ 525 ​ — ​ 525 ​ 145 ​ 361 ​ 1,031 Equity in earnings of equity investees, net of tax ​ 40 ​ — ​ 40 ​ — ​ 40 ​ 42,926 ​ — ​ 42,966 Segment operating (loss)/profit ​ (69,961) ​ (62,341) ​ (132,302) ​ 4,707 ​ (127,595) ​ 44,663 ​ (14,307) ​ (97,239) Interest expense ​ — ​ — ​ — ​ — ​ — ​ — ​ 242 ​ 242 Income tax expense/(credit) ​ 109 ​ (1,492) ​ (1,383) ​ 571 ​ (812) ​ 265 ​ 2,406 ​ 1,859 Net (loss)/income attributable to the Company ​ (69,911) ​ (60,699) ​ (130,610) ​ 3,650 ​ (126,960) ​ 41,263 ​ (16,700) ​ (102,397) Depreciation/amortization ​ 3,198 ​ 67 ​ 3,265 ​ — ​ 3,265 ​ 160 ​ 97 ​ 3,522 Additions to non-current assets (other than financial instruments and deferred tax assets) ​ 10,183 ​ 466 ​ 10,649 ​ — ​ 10,649 ​ 632 ​ 66 ​ 11,347 ​ ​ ​ ​ ​ ​ ​ ​ ​ ​ ​ ​ ​ ​ ​ ​ ​ ​ ​ June 30, 2021 ​ ​ Oncology/Immunology ​ ​ ​ ​ ​ ​ ​ ​ ​ ​ ​ ​ ​ ​ Marketed ​ ​ ​ Other ​ ​ ​ ​ ​ ​ R&amp;D ​ Products ​ ​ ​ Ventures ​ ​ ​ ​ ​ ​ U.S. and ​ ​ ​ ​ ​ ​ ​ ​ ​ ​ PRC Others Subtotal PRC Subtotal PRC Unallocated Total ​ (in US$’000) Total assets ​ 143,099 ​ 7,751 ​ 150,850 ​ 24,942 ​ 175,792 ​ 215,563 ​ 881,534 ​ 1,272,889 Property, plant and equipment ​ 27,160 ​ 853 ​ 28,013 ​ — ​ 28,013 ​ 713 ​ 442 ​ 29,168 Right-of-use assets ​ 4,455 ​ 1,284 ​ 5,739 ​ — ​ 5,739 ​ 2,686 ​ 1,098 ​ 9,523 Leasehold land ​ 13,092 ​ — ​ 13,092 ​ — ​ 13,092 ​ — ​ — ​ 13,092 Goodwill ​ — ​ — ​ — ​ — ​ — ​ 3,332 ​ — ​ 3,332 Other intangible asset ​ — ​ — ​ — ​ — ​ — ​ 194 ​ — ​ 194 Investments in equity investees ​ 426 ​ — ​ 426 ​ — ​ 426 ​ 117,890 ​ — ​ 118,316 ​ ​ ​ ​ ​ ​ ​ ​ ​ ​ ​ ​ ​ ​ ​ ​ ​ ​ ​ Six Months Ended June 30, 2020 ​ Oncology/Immunology ​ ​ ​ ​ ​ ​ ​ ​ ​ ​ ​ ​ ​ Marketed ​ ​ ​ Other ​ ​ ​ ​ ​ R&amp;D ​ Products ​ ​ ​ Ventures ​ ​ ​ ​ ​ ​ ​ U.S. and ​ ​ ​ ​ ​ ​ ​ ​ ​ ​ ​ PRC Others Subtotal PRC Subtotal PRC Unallocated Total ​ (in US$’000) Revenue from external customers ​ 7,747 ​ — ​ 7,747 ​ 8,645 ​ 16,392 ​ 90,373 ​ — ​ 106,765 Interest income ​ 114 ​ — ​ 114 ​ — ​ 114 ​ 71 ​ 1,732 ​ 1,917 Equity in earnings of equity investees, net of tax ​ 68 ​ — ​ 68 ​ — ​ 68 ​ 30,298 ​ — ​ 30,366 Segment operating (loss)/profit ​ (53,454) ​ (19,923) ​ (73,377) ​ 5,048 ​ (68,329) ​ 32,300 ​ (9,674) ​ (45,703) Interest expense ​ — ​ — ​ — ​ — ​ — ​ — ​ 511 ​ 511 Income tax expense ​ 167 ​ 145 ​ 312 ​ — ​ 312 ​ 156 ​ 1,564 ​ 2,032 Net (loss)/income attributable to the Company ​ (53,590) ​ (20,018) ​ (73,608) ​ 5,035 ​ (68,573) ​ 30,438 ​ (11,559) ​ (49,694) Depreciation/amortization ​ 2,629 ​ 58 ​ 2,687 ​ — ​ 2,687 ​ 141 ​ 95 ​ 2,923 Additions to non-current assets (other than financial instruments and deferred tax assets) ​ 4,241 ​ 21 ​ 4,262 ​ — ​ 4,262 ​ 140 ​ 13 ​ 4,415 ​ ​ ​ ​ ​ ​ ​ ​ ​ ​ ​ ​ ​ ​ ​ ​ ​ ​ ​ December 31, 2020 ​ Oncology/Immunology ​ ​ ​ ​ ​ ​ ​ ​ ​ ​ ​ ​ ​ Marketed ​ ​ ​ Other ​ ​ ​ ​ ​ R&amp;D ​ Products ​ ​ ​ Ventures ​ ​ ​ ​ ​ ​ U.S. and ​ ​ ​ ​ ​ ​ ​ ​ ​ ​ PRC Others Subtotal PRC Subtotal PRC Unallocated Total ​ (in US$’000) Total assets ​ 127,637 ​ 9,957 ​ 137,594 ​ 5,728 ​ 143,322 ​ 231,234 ​ 349,562 ​ 724,118 Property, plant and equipment ​ 22,554 ​ 454 ​ 23,008 ​ — ​ 23,008 ​ 688 ​ 474 ​ 24,170 Right-of-use assets ​ 2,782 ​ 1,375 ​ 4,157 ​ — ​ 4,157 ​ 2,582 ​ 1,277 ​ 8,016 Leasehold land ​ 13,121 ​ — ​ 13,121 ​ — ​ 13,121 ​ — ​ — ​ 13,121 Goodwill ​ — ​ — ​ — ​ — ​ — ​ 3,307 ​ — ​ 3,307 Other intangible asset ​ — ​ — ​ — ​ — ​ — ​ 227 ​ — ​ 227 Investments in equity investees ​ 385 ​ — ​ 385 ​ — ​ 385 ​ 139,120 ​ — ​ 139,505 ​</t>
        </is>
      </c>
    </row>
    <row r="4">
      <c r="A4" s="4" t="inlineStr">
        <is>
          <t>Schedule of reconciliation of segment operating loss to net loss</t>
        </is>
      </c>
      <c r="B4" s="4" t="inlineStr">
        <is>
          <t>​ ​ ​ ​ ​ ​ ​ ​ Six Months Ended June 30, ​ 2021 2020 ​ (in US$’000) Segment operating loss ​ (97,239) ​ (45,703) Interest expense ​ (242) ​ (511) Income tax expense ​ (1,859) ​ (2,032) Net loss ​ (99,340) ​ (48,2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to Condensed Consolidated Statements of Cash Flows (Tables)</t>
        </is>
      </c>
      <c r="B1" s="2" t="inlineStr">
        <is>
          <t>6 Months Ended</t>
        </is>
      </c>
    </row>
    <row r="2">
      <c r="B2" s="2" t="inlineStr">
        <is>
          <t>Jun. 30, 2021</t>
        </is>
      </c>
    </row>
    <row r="3">
      <c r="A3" s="4" t="inlineStr">
        <is>
          <t>Schedule of reconciliation of net loss for the period to net cash used in operating activities</t>
        </is>
      </c>
      <c r="B3" s="4" t="inlineStr">
        <is>
          <t>​ ​ ​ ​ ​ ​ ​ Six Months Ended June 30, ​ 2021 2020 ​ ​ (in US$’000) Net loss ​ (99,340) ​ (48,246) Adjustments to reconcile net loss to net cash used in operating activities ​ ​ ​ ​ Depreciation and amortization ​ 3,522 ​ 2,923 Share-based compensation expense—share options ​ 7,925 ​ 3,006 Share-based compensation expense—LTIP ​ 10,432 ​ 3,961 Equity in earnings of equity investees, net of tax ​ (42,966) ​ (30,366) Dividends received from equity investees ​ 42,051 ​ 35,321 Changes in right-of-use assets ​ (1,468) ​ 205 Other adjustments ​ (2,464) ​ (740) Changes in working capital ​ ​ ​ ​ Accounts receivable—third parties ​ (11,234) ​ (3,205) Inventories ​ (5,669) ​ 1,171 Accounts payable ​ (3,099) ​ 1,910 Other payables, accruals and advance receipts ​ 33,836 ​ 7,313 Lease liabilities ​ 902 ​ (334) Other changes in working capital ​ (3,747) ​ (1,295) Total changes in working capital ​ 10,989 ​ 5,560 Net cash used in operating activities ​ (71,319) ​ (28,3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s>
  <sheetData>
    <row r="1">
      <c r="A1" s="1" t="inlineStr">
        <is>
          <t>Organization and Nature of Business (Details)</t>
        </is>
      </c>
      <c r="B1" s="2" t="inlineStr">
        <is>
          <t>6 Months Ended</t>
        </is>
      </c>
    </row>
    <row r="2">
      <c r="B2" s="2" t="inlineStr">
        <is>
          <t>Jun. 30, 2021USD ($)</t>
        </is>
      </c>
      <c r="C2" s="2" t="inlineStr">
        <is>
          <t>Jun. 30, 2020USD ($)</t>
        </is>
      </c>
      <c r="D2" s="2" t="inlineStr">
        <is>
          <t>Jun. 30, 2021HKD ($)</t>
        </is>
      </c>
      <c r="E2" s="2" t="inlineStr">
        <is>
          <t>Dec. 31, 2020USD ($)</t>
        </is>
      </c>
      <c r="F2" s="2" t="inlineStr">
        <is>
          <t>Dec. 31, 2020HKD ($)</t>
        </is>
      </c>
    </row>
    <row r="3">
      <c r="A3" s="3" t="inlineStr">
        <is>
          <t>Segment reporting</t>
        </is>
      </c>
    </row>
    <row r="4">
      <c r="A4" s="4" t="inlineStr">
        <is>
          <t>Accumulated losses</t>
        </is>
      </c>
      <c r="B4" s="5" t="n">
        <v>517996000</v>
      </c>
      <c r="E4" s="5" t="n">
        <v>415591000</v>
      </c>
    </row>
    <row r="5">
      <c r="A5" s="4" t="inlineStr">
        <is>
          <t>Cash and cash equivalents</t>
        </is>
      </c>
      <c r="B5" s="6" t="n">
        <v>587441000</v>
      </c>
      <c r="E5" s="6" t="n">
        <v>235630000</v>
      </c>
    </row>
    <row r="6">
      <c r="A6" s="4" t="inlineStr">
        <is>
          <t>Short-term investments</t>
        </is>
      </c>
      <c r="B6" s="6" t="n">
        <v>363007000</v>
      </c>
      <c r="E6" s="6" t="n">
        <v>199546000</v>
      </c>
    </row>
    <row r="7">
      <c r="A7" s="4" t="inlineStr">
        <is>
          <t>Unutilized bank borrowing facilities</t>
        </is>
      </c>
      <c r="B7" s="6" t="n">
        <v>69359000</v>
      </c>
      <c r="D7" s="5" t="n">
        <v>541000000</v>
      </c>
      <c r="E7" s="5" t="n">
        <v>69359000</v>
      </c>
      <c r="F7" s="5" t="n">
        <v>541000000</v>
      </c>
    </row>
    <row r="8">
      <c r="A8" s="4" t="inlineStr">
        <is>
          <t>Dividends received from equity investees</t>
        </is>
      </c>
      <c r="B8" s="5" t="n">
        <v>42051000</v>
      </c>
      <c r="C8" s="5" t="n">
        <v>35321000</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sh and Cash Equivalents (Details) - USD ($)</t>
        </is>
      </c>
      <c r="B1" s="2" t="inlineStr">
        <is>
          <t>Jun. 30, 2021</t>
        </is>
      </c>
      <c r="C1" s="2" t="inlineStr">
        <is>
          <t>Dec. 31, 2020</t>
        </is>
      </c>
    </row>
    <row r="2">
      <c r="A2" s="3" t="inlineStr">
        <is>
          <t>Cash and Cash Equivalents</t>
        </is>
      </c>
    </row>
    <row r="3">
      <c r="A3" s="4" t="inlineStr">
        <is>
          <t>Cash at bank and on hand (note (a))</t>
        </is>
      </c>
      <c r="B3" s="5" t="n">
        <v>113922000</v>
      </c>
      <c r="C3" s="5" t="n">
        <v>87828000</v>
      </c>
    </row>
    <row r="4">
      <c r="A4" s="4" t="inlineStr">
        <is>
          <t>Bank deposits maturing in three months or less (note (a))</t>
        </is>
      </c>
      <c r="B4" s="6" t="n">
        <v>473519000</v>
      </c>
      <c r="C4" s="6" t="n">
        <v>147802000</v>
      </c>
    </row>
    <row r="5">
      <c r="A5" s="4" t="inlineStr">
        <is>
          <t>Cash and cash equivalents</t>
        </is>
      </c>
      <c r="B5" s="5" t="n">
        <v>587441000</v>
      </c>
      <c r="C5" s="5" t="n">
        <v>235630000</v>
      </c>
    </row>
    <row r="6">
      <c r="A6" s="4" t="inlineStr">
        <is>
          <t>Bank deposits maturing in three months or less | Weighted average</t>
        </is>
      </c>
    </row>
    <row r="7">
      <c r="A7" s="3" t="inlineStr">
        <is>
          <t>Cash and Cash Equivalents</t>
        </is>
      </c>
    </row>
    <row r="8">
      <c r="A8" s="4" t="inlineStr">
        <is>
          <t>Effective interest rate (in percentage)</t>
        </is>
      </c>
      <c r="B8" s="4" t="inlineStr">
        <is>
          <t>0.73%</t>
        </is>
      </c>
      <c r="C8" s="4" t="inlineStr">
        <is>
          <t>1.12%</t>
        </is>
      </c>
    </row>
    <row r="9">
      <c r="A9" s="4" t="inlineStr">
        <is>
          <t>U.S. dollar ("US$")</t>
        </is>
      </c>
    </row>
    <row r="10">
      <c r="A10" s="3" t="inlineStr">
        <is>
          <t>Cash and Cash Equivalents</t>
        </is>
      </c>
    </row>
    <row r="11">
      <c r="A11" s="4" t="inlineStr">
        <is>
          <t>Cash and cash equivalents</t>
        </is>
      </c>
      <c r="B11" s="5" t="n">
        <v>440309000</v>
      </c>
      <c r="C11" s="5" t="n">
        <v>164201000</v>
      </c>
    </row>
    <row r="12">
      <c r="A12" s="4" t="inlineStr">
        <is>
          <t>Renminbi ("RMB")</t>
        </is>
      </c>
    </row>
    <row r="13">
      <c r="A13" s="3" t="inlineStr">
        <is>
          <t>Cash and Cash Equivalents</t>
        </is>
      </c>
    </row>
    <row r="14">
      <c r="A14" s="4" t="inlineStr">
        <is>
          <t>Cash and cash equivalents</t>
        </is>
      </c>
      <c r="B14" s="6" t="n">
        <v>74061000</v>
      </c>
      <c r="C14" s="6" t="n">
        <v>64258000</v>
      </c>
    </row>
    <row r="15">
      <c r="A15" s="4" t="inlineStr">
        <is>
          <t>UK Pound Sterling ("")</t>
        </is>
      </c>
    </row>
    <row r="16">
      <c r="A16" s="3" t="inlineStr">
        <is>
          <t>Cash and Cash Equivalents</t>
        </is>
      </c>
    </row>
    <row r="17">
      <c r="A17" s="4" t="inlineStr">
        <is>
          <t>Cash and cash equivalents</t>
        </is>
      </c>
      <c r="B17" s="6" t="n">
        <v>124000</v>
      </c>
      <c r="C17" s="6" t="n">
        <v>954000</v>
      </c>
    </row>
    <row r="18">
      <c r="A18" s="4" t="inlineStr">
        <is>
          <t>Hong Kong dollar ("HK$")</t>
        </is>
      </c>
    </row>
    <row r="19">
      <c r="A19" s="3" t="inlineStr">
        <is>
          <t>Cash and Cash Equivalents</t>
        </is>
      </c>
    </row>
    <row r="20">
      <c r="A20" s="4" t="inlineStr">
        <is>
          <t>Cash and cash equivalents</t>
        </is>
      </c>
      <c r="B20" s="6" t="n">
        <v>72909000</v>
      </c>
      <c r="C20" s="6" t="n">
        <v>5907000</v>
      </c>
    </row>
    <row r="21">
      <c r="A21" s="4" t="inlineStr">
        <is>
          <t>Euro</t>
        </is>
      </c>
    </row>
    <row r="22">
      <c r="A22" s="3" t="inlineStr">
        <is>
          <t>Cash and Cash Equivalents</t>
        </is>
      </c>
    </row>
    <row r="23">
      <c r="A23" s="4" t="inlineStr">
        <is>
          <t>Cash and cash equivalents</t>
        </is>
      </c>
      <c r="B23" s="5" t="n">
        <v>38000</v>
      </c>
      <c r="C23" s="5" t="n">
        <v>3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6 Months Ended</t>
        </is>
      </c>
    </row>
    <row r="2">
      <c r="B2" s="2" t="inlineStr">
        <is>
          <t>Jun. 30, 2021</t>
        </is>
      </c>
      <c r="C2" s="2" t="inlineStr">
        <is>
          <t>Jun. 30, 2020</t>
        </is>
      </c>
    </row>
    <row r="3">
      <c r="A3" s="4" t="inlineStr">
        <is>
          <t>Net loss</t>
        </is>
      </c>
      <c r="B3" s="5" t="n">
        <v>-99340</v>
      </c>
      <c r="C3" s="5" t="n">
        <v>-48246</v>
      </c>
    </row>
    <row r="4">
      <c r="A4" s="3" t="inlineStr">
        <is>
          <t>Other comprehensive income/(loss)</t>
        </is>
      </c>
    </row>
    <row r="5">
      <c r="A5" s="4" t="inlineStr">
        <is>
          <t>Foreign currency translation gain/(loss)</t>
        </is>
      </c>
      <c r="B5" s="6" t="n">
        <v>1084</v>
      </c>
      <c r="C5" s="6" t="n">
        <v>-1827</v>
      </c>
    </row>
    <row r="6">
      <c r="A6" s="4" t="inlineStr">
        <is>
          <t>Total comprehensive loss</t>
        </is>
      </c>
      <c r="B6" s="6" t="n">
        <v>-98256</v>
      </c>
      <c r="C6" s="6" t="n">
        <v>-50073</v>
      </c>
    </row>
    <row r="7">
      <c r="A7" s="4" t="inlineStr">
        <is>
          <t>Less: Comprehensive income attributable to non-controlling interests</t>
        </is>
      </c>
      <c r="B7" s="6" t="n">
        <v>-3285</v>
      </c>
      <c r="C7" s="6" t="n">
        <v>-1302</v>
      </c>
    </row>
    <row r="8">
      <c r="A8" s="4" t="inlineStr">
        <is>
          <t>Total comprehensive loss attributable to the Company</t>
        </is>
      </c>
      <c r="B8" s="5" t="n">
        <v>-101541</v>
      </c>
      <c r="C8" s="5" t="n">
        <v>-513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hort-term Investments (Details) - USD ($)</t>
        </is>
      </c>
      <c r="B1" s="2" t="inlineStr">
        <is>
          <t>6 Months Ended</t>
        </is>
      </c>
      <c r="C1" s="2" t="inlineStr">
        <is>
          <t>12 Months Ended</t>
        </is>
      </c>
    </row>
    <row r="2">
      <c r="B2" s="2" t="inlineStr">
        <is>
          <t>Jun. 30, 2021</t>
        </is>
      </c>
      <c r="C2" s="2" t="inlineStr">
        <is>
          <t>Dec. 31, 2020</t>
        </is>
      </c>
    </row>
    <row r="3">
      <c r="A3" s="3" t="inlineStr">
        <is>
          <t>Short term investments</t>
        </is>
      </c>
    </row>
    <row r="4">
      <c r="A4" s="4" t="inlineStr">
        <is>
          <t>Short-term investments</t>
        </is>
      </c>
      <c r="B4" s="5" t="n">
        <v>363007000</v>
      </c>
      <c r="C4" s="5" t="n">
        <v>199546000</v>
      </c>
    </row>
    <row r="5">
      <c r="A5" s="4" t="inlineStr">
        <is>
          <t>Bank deposits maturing over three months</t>
        </is>
      </c>
    </row>
    <row r="6">
      <c r="A6" s="3" t="inlineStr">
        <is>
          <t>Short term investments</t>
        </is>
      </c>
    </row>
    <row r="7">
      <c r="A7" s="4" t="inlineStr">
        <is>
          <t>Short-term investments</t>
        </is>
      </c>
      <c r="B7" s="5" t="n">
        <v>363007000</v>
      </c>
      <c r="C7" s="5" t="n">
        <v>199546000</v>
      </c>
    </row>
    <row r="8">
      <c r="A8" s="4" t="inlineStr">
        <is>
          <t>Bank deposits maturing over three months | Weighted average</t>
        </is>
      </c>
    </row>
    <row r="9">
      <c r="A9" s="3" t="inlineStr">
        <is>
          <t>Short term investments</t>
        </is>
      </c>
    </row>
    <row r="10">
      <c r="A10" s="4" t="inlineStr">
        <is>
          <t>Effective interest rate (in percentage)</t>
        </is>
      </c>
      <c r="B10" s="4" t="inlineStr">
        <is>
          <t>0.26%</t>
        </is>
      </c>
      <c r="C10" s="4" t="inlineStr">
        <is>
          <t>1.06%</t>
        </is>
      </c>
    </row>
    <row r="11">
      <c r="A11" s="4" t="inlineStr">
        <is>
          <t>Bank deposits maturing over three months | Minimum</t>
        </is>
      </c>
    </row>
    <row r="12">
      <c r="A12" s="3" t="inlineStr">
        <is>
          <t>Short term investments</t>
        </is>
      </c>
    </row>
    <row r="13">
      <c r="A13" s="4" t="inlineStr">
        <is>
          <t>Bank deposit maturity period (in days)</t>
        </is>
      </c>
      <c r="B13" s="4" t="inlineStr">
        <is>
          <t>91 days</t>
        </is>
      </c>
      <c r="C13" s="4" t="inlineStr">
        <is>
          <t>91 days</t>
        </is>
      </c>
    </row>
    <row r="14">
      <c r="A14" s="4" t="inlineStr">
        <is>
          <t>Bank deposits maturing over three months | Maximum</t>
        </is>
      </c>
    </row>
    <row r="15">
      <c r="A15" s="3" t="inlineStr">
        <is>
          <t>Short term investments</t>
        </is>
      </c>
    </row>
    <row r="16">
      <c r="A16" s="4" t="inlineStr">
        <is>
          <t>Bank deposit maturity period (in days)</t>
        </is>
      </c>
      <c r="B16" s="4" t="inlineStr">
        <is>
          <t>180 days</t>
        </is>
      </c>
      <c r="C16" s="4" t="inlineStr">
        <is>
          <t>180 days</t>
        </is>
      </c>
    </row>
    <row r="17">
      <c r="A17" s="4" t="inlineStr">
        <is>
          <t>U.S. dollar ("US$") | Bank deposits maturing over three months</t>
        </is>
      </c>
    </row>
    <row r="18">
      <c r="A18" s="3" t="inlineStr">
        <is>
          <t>Short term investments</t>
        </is>
      </c>
    </row>
    <row r="19">
      <c r="A19" s="4" t="inlineStr">
        <is>
          <t>Short-term investments</t>
        </is>
      </c>
      <c r="B19" s="5" t="n">
        <v>358776000</v>
      </c>
      <c r="C19" s="5" t="n">
        <v>187961000</v>
      </c>
    </row>
    <row r="20">
      <c r="A20" s="4" t="inlineStr">
        <is>
          <t>Renminbi ("RMB") | Bank deposits maturing over three months</t>
        </is>
      </c>
    </row>
    <row r="21">
      <c r="A21" s="3" t="inlineStr">
        <is>
          <t>Short term investments</t>
        </is>
      </c>
    </row>
    <row r="22">
      <c r="A22" s="4" t="inlineStr">
        <is>
          <t>Short-term investments</t>
        </is>
      </c>
      <c r="B22" s="6" t="n">
        <v>1154000</v>
      </c>
      <c r="C22" s="6" t="n">
        <v>612000</v>
      </c>
    </row>
    <row r="23">
      <c r="A23" s="4" t="inlineStr">
        <is>
          <t>Hong Kong dollar ("HK$") | Bank deposits maturing over three months</t>
        </is>
      </c>
    </row>
    <row r="24">
      <c r="A24" s="3" t="inlineStr">
        <is>
          <t>Short term investments</t>
        </is>
      </c>
    </row>
    <row r="25">
      <c r="A25" s="4" t="inlineStr">
        <is>
          <t>Short-term investments</t>
        </is>
      </c>
      <c r="B25" s="5" t="n">
        <v>3077000</v>
      </c>
      <c r="C25" s="5" t="n">
        <v>10973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Third Parties (Details) - USD ($) $ in Thousands</t>
        </is>
      </c>
      <c r="B1" s="2" t="inlineStr">
        <is>
          <t>Jun. 30, 2021</t>
        </is>
      </c>
      <c r="C1" s="2" t="inlineStr">
        <is>
          <t>Dec. 31, 2020</t>
        </is>
      </c>
    </row>
    <row r="2">
      <c r="A2" s="3" t="inlineStr">
        <is>
          <t>Account Receivable</t>
        </is>
      </c>
    </row>
    <row r="3">
      <c r="A3" s="4" t="inlineStr">
        <is>
          <t>Accounts receivable, gross</t>
        </is>
      </c>
      <c r="B3" s="5" t="n">
        <v>57978</v>
      </c>
      <c r="C3" s="5" t="n">
        <v>46743</v>
      </c>
    </row>
    <row r="4">
      <c r="A4" s="4" t="inlineStr">
        <is>
          <t>Allowance for credit losses</t>
        </is>
      </c>
      <c r="B4" s="6" t="n">
        <v>-25</v>
      </c>
      <c r="C4" s="6" t="n">
        <v>-95</v>
      </c>
    </row>
    <row r="5">
      <c r="A5" s="4" t="inlineStr">
        <is>
          <t>Accounts receivable, net</t>
        </is>
      </c>
      <c r="B5" s="5" t="n">
        <v>57953</v>
      </c>
      <c r="C5" s="5" t="n">
        <v>466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Third Parties - Movements on the allowance for credit losses (Details) - USD ($) $ in Thousands</t>
        </is>
      </c>
      <c r="B1" s="2" t="inlineStr">
        <is>
          <t>6 Months Ended</t>
        </is>
      </c>
    </row>
    <row r="2">
      <c r="B2" s="2" t="inlineStr">
        <is>
          <t>Jun. 30, 2021</t>
        </is>
      </c>
      <c r="C2" s="2" t="inlineStr">
        <is>
          <t>Jun. 30, 2020</t>
        </is>
      </c>
    </row>
    <row r="3">
      <c r="A3" s="3" t="inlineStr">
        <is>
          <t>Allowance for Doubtful Accounts Receivable</t>
        </is>
      </c>
    </row>
    <row r="4">
      <c r="A4" s="4" t="inlineStr">
        <is>
          <t>As at January 1</t>
        </is>
      </c>
      <c r="B4" s="5" t="n">
        <v>95</v>
      </c>
      <c r="C4" s="5" t="n">
        <v>16</v>
      </c>
    </row>
    <row r="5">
      <c r="A5" s="4" t="inlineStr">
        <is>
          <t>Increase in allowance for credit losses</t>
        </is>
      </c>
      <c r="B5" s="6" t="n">
        <v>21</v>
      </c>
      <c r="C5" s="6" t="n">
        <v>8</v>
      </c>
    </row>
    <row r="6">
      <c r="A6" s="4" t="inlineStr">
        <is>
          <t>Decrease in allowance due to subsequent collection</t>
        </is>
      </c>
      <c r="B6" s="6" t="n">
        <v>-92</v>
      </c>
      <c r="C6" s="6" t="n">
        <v>-16</v>
      </c>
    </row>
    <row r="7">
      <c r="A7" s="4" t="inlineStr">
        <is>
          <t>Exchange difference</t>
        </is>
      </c>
      <c r="B7" s="6" t="n">
        <v>1</v>
      </c>
    </row>
    <row r="8">
      <c r="A8" s="4" t="inlineStr">
        <is>
          <t>As at June 30</t>
        </is>
      </c>
      <c r="B8" s="5" t="n">
        <v>25</v>
      </c>
      <c r="C8" s="5" t="n">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Third Parties - aging analysis based on the relevant invoice dates (Details) - USD ($) $ in Thousands</t>
        </is>
      </c>
      <c r="B1" s="2" t="inlineStr">
        <is>
          <t>Jun. 30, 2021</t>
        </is>
      </c>
      <c r="C1" s="2" t="inlineStr">
        <is>
          <t>Dec. 31, 2020</t>
        </is>
      </c>
    </row>
    <row r="2">
      <c r="A2" s="3" t="inlineStr">
        <is>
          <t>Accounts, Notes, Loans and Financing Receivable [Line Items]</t>
        </is>
      </c>
    </row>
    <row r="3">
      <c r="A3" s="4" t="inlineStr">
        <is>
          <t>Accounts receivable, gross</t>
        </is>
      </c>
      <c r="B3" s="5" t="n">
        <v>57978</v>
      </c>
      <c r="C3" s="5" t="n">
        <v>46743</v>
      </c>
    </row>
    <row r="4">
      <c r="A4" s="4" t="inlineStr">
        <is>
          <t>Not later than 3 months</t>
        </is>
      </c>
    </row>
    <row r="5">
      <c r="A5" s="3" t="inlineStr">
        <is>
          <t>Accounts, Notes, Loans and Financing Receivable [Line Items]</t>
        </is>
      </c>
    </row>
    <row r="6">
      <c r="A6" s="4" t="inlineStr">
        <is>
          <t>Accounts receivable, gross</t>
        </is>
      </c>
      <c r="B6" s="6" t="n">
        <v>53601</v>
      </c>
      <c r="C6" s="6" t="n">
        <v>42434</v>
      </c>
    </row>
    <row r="7">
      <c r="A7" s="4" t="inlineStr">
        <is>
          <t>Between 3 months to 6 months</t>
        </is>
      </c>
    </row>
    <row r="8">
      <c r="A8" s="3" t="inlineStr">
        <is>
          <t>Accounts, Notes, Loans and Financing Receivable [Line Items]</t>
        </is>
      </c>
    </row>
    <row r="9">
      <c r="A9" s="4" t="inlineStr">
        <is>
          <t>Accounts receivable, gross</t>
        </is>
      </c>
      <c r="B9" s="6" t="n">
        <v>3191</v>
      </c>
      <c r="C9" s="6" t="n">
        <v>3118</v>
      </c>
    </row>
    <row r="10">
      <c r="A10" s="4" t="inlineStr">
        <is>
          <t>Between 6 months to 1 year</t>
        </is>
      </c>
    </row>
    <row r="11">
      <c r="A11" s="3" t="inlineStr">
        <is>
          <t>Accounts, Notes, Loans and Financing Receivable [Line Items]</t>
        </is>
      </c>
    </row>
    <row r="12">
      <c r="A12" s="4" t="inlineStr">
        <is>
          <t>Accounts receivable, gross</t>
        </is>
      </c>
      <c r="B12" s="6" t="n">
        <v>6</v>
      </c>
      <c r="C12" s="6" t="n">
        <v>23</v>
      </c>
    </row>
    <row r="13">
      <c r="A13" s="4" t="inlineStr">
        <is>
          <t>Later than 1 year</t>
        </is>
      </c>
    </row>
    <row r="14">
      <c r="A14" s="3" t="inlineStr">
        <is>
          <t>Accounts, Notes, Loans and Financing Receivable [Line Items]</t>
        </is>
      </c>
    </row>
    <row r="15">
      <c r="A15" s="4" t="inlineStr">
        <is>
          <t>Accounts receivable, gross</t>
        </is>
      </c>
      <c r="B15" s="5" t="n">
        <v>1180</v>
      </c>
      <c r="C15" s="5" t="n">
        <v>11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t>
        </is>
      </c>
    </row>
    <row r="3">
      <c r="A3" s="4" t="inlineStr">
        <is>
          <t>Raw materials</t>
        </is>
      </c>
      <c r="B3" s="5" t="n">
        <v>8202</v>
      </c>
      <c r="C3" s="5" t="n">
        <v>4502</v>
      </c>
    </row>
    <row r="4">
      <c r="A4" s="4" t="inlineStr">
        <is>
          <t>Finished goods</t>
        </is>
      </c>
      <c r="B4" s="6" t="n">
        <v>17303</v>
      </c>
      <c r="C4" s="6" t="n">
        <v>15264</v>
      </c>
    </row>
    <row r="5">
      <c r="A5" s="4" t="inlineStr">
        <is>
          <t>Total</t>
        </is>
      </c>
      <c r="B5" s="5" t="n">
        <v>25505</v>
      </c>
      <c r="C5" s="5" t="n">
        <v>197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Equity Investees (Details) - USD ($) $ in Thousands</t>
        </is>
      </c>
      <c r="B1" s="2" t="inlineStr">
        <is>
          <t>1 Months Ended</t>
        </is>
      </c>
      <c r="C1" s="2" t="inlineStr">
        <is>
          <t>6 Months Ended</t>
        </is>
      </c>
    </row>
    <row r="2">
      <c r="B2" s="2" t="inlineStr">
        <is>
          <t>Mar. 31, 2021</t>
        </is>
      </c>
      <c r="C2" s="2" t="inlineStr">
        <is>
          <t>Jun. 30, 2021</t>
        </is>
      </c>
      <c r="D2" s="2" t="inlineStr">
        <is>
          <t>Dec. 31, 2020</t>
        </is>
      </c>
    </row>
    <row r="3">
      <c r="A3" s="3" t="inlineStr">
        <is>
          <t>Investments in Equity Investees</t>
        </is>
      </c>
    </row>
    <row r="4">
      <c r="A4" s="4" t="inlineStr">
        <is>
          <t>Investments in equity investees</t>
        </is>
      </c>
      <c r="C4" s="5" t="n">
        <v>118316</v>
      </c>
      <c r="D4" s="5" t="n">
        <v>139505</v>
      </c>
    </row>
    <row r="5">
      <c r="A5" s="4" t="inlineStr">
        <is>
          <t>Deposit collected upon the signing of the SPA</t>
        </is>
      </c>
      <c r="C5" s="6" t="n">
        <v>15912</v>
      </c>
    </row>
    <row r="6">
      <c r="A6" s="4" t="inlineStr">
        <is>
          <t>Hutchison Whampoa Guangzhou Baiyunshan Chinese Medicine Company Limited ("HBYS")</t>
        </is>
      </c>
    </row>
    <row r="7">
      <c r="A7" s="3" t="inlineStr">
        <is>
          <t>Investments in Equity Investees</t>
        </is>
      </c>
    </row>
    <row r="8">
      <c r="A8" s="4" t="inlineStr">
        <is>
          <t>Investments in equity investees</t>
        </is>
      </c>
      <c r="C8" s="6" t="n">
        <v>51425</v>
      </c>
      <c r="D8" s="6" t="n">
        <v>59712</v>
      </c>
    </row>
    <row r="9">
      <c r="A9" s="4" t="inlineStr">
        <is>
          <t>Cash consideration</t>
        </is>
      </c>
      <c r="B9" s="5" t="n">
        <v>159100</v>
      </c>
    </row>
    <row r="10">
      <c r="A10" s="4" t="inlineStr">
        <is>
          <t>Deposit collected upon the signing of the SPA</t>
        </is>
      </c>
      <c r="B10" s="6" t="n">
        <v>15900</v>
      </c>
    </row>
    <row r="11">
      <c r="A11" s="4" t="inlineStr">
        <is>
          <t>Distributions of prior year undistributed profits and land bonus payment</t>
        </is>
      </c>
      <c r="B11" s="6" t="n">
        <v>52300</v>
      </c>
    </row>
    <row r="12">
      <c r="A12" s="4" t="inlineStr">
        <is>
          <t>Aggregate amount</t>
        </is>
      </c>
      <c r="B12" s="6" t="n">
        <v>211400</v>
      </c>
    </row>
    <row r="13">
      <c r="A13" s="4" t="inlineStr">
        <is>
          <t>Hutchison Whampoa Guangzhou Baiyunshan Chinese Medicine Company Limited ("HBYS") | The Company</t>
        </is>
      </c>
    </row>
    <row r="14">
      <c r="A14" s="3" t="inlineStr">
        <is>
          <t>Investments in Equity Investees</t>
        </is>
      </c>
    </row>
    <row r="15">
      <c r="A15" s="4" t="inlineStr">
        <is>
          <t>Aggregate amount</t>
        </is>
      </c>
      <c r="B15" s="5" t="n">
        <v>169100</v>
      </c>
    </row>
    <row r="16">
      <c r="A16" s="4" t="inlineStr">
        <is>
          <t>Shanghai Hutchison Pharmaceuticals Limited ("SHPL")</t>
        </is>
      </c>
    </row>
    <row r="17">
      <c r="A17" s="3" t="inlineStr">
        <is>
          <t>Investments in Equity Investees</t>
        </is>
      </c>
    </row>
    <row r="18">
      <c r="A18" s="4" t="inlineStr">
        <is>
          <t>Investments in equity investees</t>
        </is>
      </c>
      <c r="C18" s="6" t="n">
        <v>66465</v>
      </c>
      <c r="D18" s="6" t="n">
        <v>79408</v>
      </c>
    </row>
    <row r="19">
      <c r="A19" s="4" t="inlineStr">
        <is>
          <t>Other</t>
        </is>
      </c>
    </row>
    <row r="20">
      <c r="A20" s="3" t="inlineStr">
        <is>
          <t>Investments in Equity Investees</t>
        </is>
      </c>
    </row>
    <row r="21">
      <c r="A21" s="4" t="inlineStr">
        <is>
          <t>Investments in equity investees</t>
        </is>
      </c>
      <c r="C21" s="5" t="n">
        <v>426</v>
      </c>
      <c r="D21" s="5" t="n">
        <v>3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Equity Investees - Summarized Balance Sheets (Details) - USD ($) $ in Thousands</t>
        </is>
      </c>
      <c r="B1" s="2" t="inlineStr">
        <is>
          <t>Jun. 30, 2021</t>
        </is>
      </c>
      <c r="C1" s="2" t="inlineStr">
        <is>
          <t>Dec. 31, 2020</t>
        </is>
      </c>
      <c r="D1" s="2" t="inlineStr">
        <is>
          <t>Jun. 30, 2020</t>
        </is>
      </c>
      <c r="E1" s="2" t="inlineStr">
        <is>
          <t>Dec. 31, 2019</t>
        </is>
      </c>
    </row>
    <row r="2">
      <c r="A2" s="3" t="inlineStr">
        <is>
          <t>Summarized balance sheet</t>
        </is>
      </c>
    </row>
    <row r="3">
      <c r="A3" s="4" t="inlineStr">
        <is>
          <t>Current assets</t>
        </is>
      </c>
      <c r="B3" s="5" t="n">
        <v>1091174</v>
      </c>
      <c r="C3" s="5" t="n">
        <v>530740</v>
      </c>
    </row>
    <row r="4">
      <c r="A4" s="4" t="inlineStr">
        <is>
          <t>Current liabilities</t>
        </is>
      </c>
      <c r="B4" s="6" t="n">
        <v>-247715</v>
      </c>
      <c r="C4" s="6" t="n">
        <v>-158397</v>
      </c>
    </row>
    <row r="5">
      <c r="A5" s="4" t="inlineStr">
        <is>
          <t>Total shareholders' equity</t>
        </is>
      </c>
      <c r="B5" s="6" t="n">
        <v>1013695</v>
      </c>
      <c r="C5" s="6" t="n">
        <v>518949</v>
      </c>
      <c r="D5" s="5" t="n">
        <v>367048</v>
      </c>
      <c r="E5" s="5" t="n">
        <v>312903</v>
      </c>
    </row>
    <row r="6">
      <c r="A6" s="4" t="inlineStr">
        <is>
          <t>Non-controlling interests</t>
        </is>
      </c>
      <c r="B6" s="6" t="n">
        <v>-28900</v>
      </c>
      <c r="C6" s="6" t="n">
        <v>-34833</v>
      </c>
    </row>
    <row r="7">
      <c r="A7" s="4" t="inlineStr">
        <is>
          <t>Net assets, excluding non-controlling interests</t>
        </is>
      </c>
      <c r="B7" s="6" t="n">
        <v>984795</v>
      </c>
      <c r="C7" s="6" t="n">
        <v>484116</v>
      </c>
    </row>
    <row r="8">
      <c r="A8" s="4" t="inlineStr">
        <is>
          <t>Equity Investees | Hutchison Whampoa Guangzhou Baiyunshan Chinese Medicine Company Limited ("HBYS")</t>
        </is>
      </c>
    </row>
    <row r="9">
      <c r="A9" s="3" t="inlineStr">
        <is>
          <t>Summarized balance sheet</t>
        </is>
      </c>
    </row>
    <row r="10">
      <c r="A10" s="4" t="inlineStr">
        <is>
          <t>Current assets</t>
        </is>
      </c>
      <c r="B10" s="6" t="n">
        <v>194035</v>
      </c>
      <c r="C10" s="6" t="n">
        <v>177888</v>
      </c>
    </row>
    <row r="11">
      <c r="A11" s="4" t="inlineStr">
        <is>
          <t>Non-current assets</t>
        </is>
      </c>
      <c r="B11" s="6" t="n">
        <v>93361</v>
      </c>
      <c r="C11" s="6" t="n">
        <v>95731</v>
      </c>
    </row>
    <row r="12">
      <c r="A12" s="4" t="inlineStr">
        <is>
          <t>Current liabilities</t>
        </is>
      </c>
      <c r="B12" s="6" t="n">
        <v>-154871</v>
      </c>
      <c r="C12" s="6" t="n">
        <v>-137179</v>
      </c>
    </row>
    <row r="13">
      <c r="A13" s="4" t="inlineStr">
        <is>
          <t>Non-current liabilities</t>
        </is>
      </c>
      <c r="B13" s="6" t="n">
        <v>-28673</v>
      </c>
      <c r="C13" s="6" t="n">
        <v>-16034</v>
      </c>
    </row>
    <row r="14">
      <c r="A14" s="4" t="inlineStr">
        <is>
          <t>Total shareholders' equity</t>
        </is>
      </c>
      <c r="B14" s="6" t="n">
        <v>103852</v>
      </c>
      <c r="C14" s="6" t="n">
        <v>120406</v>
      </c>
    </row>
    <row r="15">
      <c r="A15" s="4" t="inlineStr">
        <is>
          <t>Non-controlling interests</t>
        </is>
      </c>
      <c r="B15" s="6" t="n">
        <v>-1002</v>
      </c>
      <c r="C15" s="6" t="n">
        <v>-982</v>
      </c>
    </row>
    <row r="16">
      <c r="A16" s="4" t="inlineStr">
        <is>
          <t>Net assets, excluding non-controlling interests</t>
        </is>
      </c>
      <c r="B16" s="6" t="n">
        <v>102850</v>
      </c>
      <c r="C16" s="6" t="n">
        <v>119424</v>
      </c>
      <c r="D16" s="6" t="n">
        <v>56330</v>
      </c>
      <c r="E16" s="6" t="n">
        <v>44541</v>
      </c>
    </row>
    <row r="17">
      <c r="A17" s="4" t="inlineStr">
        <is>
          <t>Equity Investees | Shanghai Hutchison Pharmaceuticals Limited ("SHPL")</t>
        </is>
      </c>
    </row>
    <row r="18">
      <c r="A18" s="3" t="inlineStr">
        <is>
          <t>Summarized balance sheet</t>
        </is>
      </c>
    </row>
    <row r="19">
      <c r="A19" s="4" t="inlineStr">
        <is>
          <t>Current assets</t>
        </is>
      </c>
      <c r="B19" s="6" t="n">
        <v>161508</v>
      </c>
      <c r="C19" s="6" t="n">
        <v>175965</v>
      </c>
    </row>
    <row r="20">
      <c r="A20" s="4" t="inlineStr">
        <is>
          <t>Non-current assets</t>
        </is>
      </c>
      <c r="B20" s="6" t="n">
        <v>93211</v>
      </c>
      <c r="C20" s="6" t="n">
        <v>93361</v>
      </c>
    </row>
    <row r="21">
      <c r="A21" s="4" t="inlineStr">
        <is>
          <t>Current liabilities</t>
        </is>
      </c>
      <c r="B21" s="6" t="n">
        <v>-119821</v>
      </c>
      <c r="C21" s="6" t="n">
        <v>-109873</v>
      </c>
    </row>
    <row r="22">
      <c r="A22" s="4" t="inlineStr">
        <is>
          <t>Non-current liabilities</t>
        </is>
      </c>
      <c r="B22" s="6" t="n">
        <v>-8123</v>
      </c>
      <c r="C22" s="6" t="n">
        <v>-6739</v>
      </c>
    </row>
    <row r="23">
      <c r="A23" s="4" t="inlineStr">
        <is>
          <t>Total shareholders' equity</t>
        </is>
      </c>
      <c r="B23" s="6" t="n">
        <v>126775</v>
      </c>
      <c r="C23" s="6" t="n">
        <v>152714</v>
      </c>
    </row>
    <row r="24">
      <c r="A24" s="4" t="inlineStr">
        <is>
          <t>Net assets, excluding non-controlling interests</t>
        </is>
      </c>
      <c r="B24" s="5" t="n">
        <v>126775</v>
      </c>
      <c r="C24" s="5" t="n">
        <v>152714</v>
      </c>
      <c r="D24" s="5" t="n">
        <v>150937</v>
      </c>
      <c r="E24" s="5" t="n">
        <v>1467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in Equity Investees - Summarized Statements of Operations (Details) ¥ in Millions</t>
        </is>
      </c>
      <c r="B1" s="2" t="inlineStr">
        <is>
          <t>1 Months Ended</t>
        </is>
      </c>
      <c r="F1" s="2" t="inlineStr">
        <is>
          <t>6 Months Ended</t>
        </is>
      </c>
    </row>
    <row r="2">
      <c r="B2" s="2" t="inlineStr">
        <is>
          <t>Jun. 30, 2021USD ($)</t>
        </is>
      </c>
      <c r="C2" s="2" t="inlineStr">
        <is>
          <t>Jun. 30, 2021CNY (¥)</t>
        </is>
      </c>
      <c r="D2" s="2" t="inlineStr">
        <is>
          <t>Nov. 30, 2020USD ($)</t>
        </is>
      </c>
      <c r="E2" s="2" t="inlineStr">
        <is>
          <t>Nov. 30, 2020CNY (¥)</t>
        </is>
      </c>
      <c r="F2" s="2" t="inlineStr">
        <is>
          <t>Jun. 30, 2021USD ($)</t>
        </is>
      </c>
      <c r="G2" s="2" t="inlineStr">
        <is>
          <t>Jun. 30, 2020USD ($)</t>
        </is>
      </c>
    </row>
    <row r="3">
      <c r="A3" s="3" t="inlineStr">
        <is>
          <t>Summarized Statements of Operations</t>
        </is>
      </c>
    </row>
    <row r="4">
      <c r="A4" s="4" t="inlineStr">
        <is>
          <t>Total revenues</t>
        </is>
      </c>
      <c r="F4" s="5" t="n">
        <v>157362000</v>
      </c>
      <c r="G4" s="5" t="n">
        <v>106765000</v>
      </c>
    </row>
    <row r="5">
      <c r="A5" s="4" t="inlineStr">
        <is>
          <t>Interest income</t>
        </is>
      </c>
      <c r="F5" s="6" t="n">
        <v>1031000</v>
      </c>
      <c r="G5" s="6" t="n">
        <v>1917000</v>
      </c>
    </row>
    <row r="6">
      <c r="A6" s="4" t="inlineStr">
        <is>
          <t>Profit before taxation</t>
        </is>
      </c>
      <c r="F6" s="6" t="n">
        <v>-140447000</v>
      </c>
      <c r="G6" s="6" t="n">
        <v>-76580000</v>
      </c>
    </row>
    <row r="7">
      <c r="A7" s="4" t="inlineStr">
        <is>
          <t>Income tax expense</t>
        </is>
      </c>
      <c r="F7" s="6" t="n">
        <v>-1859000</v>
      </c>
      <c r="G7" s="6" t="n">
        <v>-2032000</v>
      </c>
    </row>
    <row r="8">
      <c r="A8" s="4" t="inlineStr">
        <is>
          <t>Net income</t>
        </is>
      </c>
      <c r="F8" s="6" t="n">
        <v>-99340000</v>
      </c>
      <c r="G8" s="6" t="n">
        <v>-48246000</v>
      </c>
    </row>
    <row r="9">
      <c r="A9" s="4" t="inlineStr">
        <is>
          <t>Non-controlling interests</t>
        </is>
      </c>
      <c r="F9" s="6" t="n">
        <v>-3057000</v>
      </c>
      <c r="G9" s="6" t="n">
        <v>-1448000</v>
      </c>
    </row>
    <row r="10">
      <c r="A10" s="4" t="inlineStr">
        <is>
          <t>Net income attributable to the shareholders of equity investee</t>
        </is>
      </c>
      <c r="F10" s="6" t="n">
        <v>-102397000</v>
      </c>
      <c r="G10" s="6" t="n">
        <v>-49694000</v>
      </c>
    </row>
    <row r="11">
      <c r="A11" s="4" t="inlineStr">
        <is>
          <t>Net (loss)/income</t>
        </is>
      </c>
      <c r="F11" s="5" t="n">
        <v>-99340000</v>
      </c>
      <c r="G11" s="6" t="n">
        <v>-48246000</v>
      </c>
    </row>
    <row r="12">
      <c r="A12" s="4" t="inlineStr">
        <is>
          <t>Hutchison Whampoa Guangzhou Baiyunshan Chinese Medicine Company Limited ("HBYS")</t>
        </is>
      </c>
    </row>
    <row r="13">
      <c r="A13" s="3" t="inlineStr">
        <is>
          <t>Summarized Statements of Operations</t>
        </is>
      </c>
    </row>
    <row r="14">
      <c r="A14" s="4" t="inlineStr">
        <is>
          <t>Aggregated cash consideration</t>
        </is>
      </c>
      <c r="B14" s="5" t="n">
        <v>103100000</v>
      </c>
      <c r="C14" s="8" t="n">
        <v>679.5</v>
      </c>
    </row>
    <row r="15">
      <c r="A15" s="4" t="inlineStr">
        <is>
          <t>Land compensation recognized</t>
        </is>
      </c>
      <c r="D15" s="5" t="n">
        <v>86100000</v>
      </c>
      <c r="E15" s="8" t="n">
        <v>569.2</v>
      </c>
    </row>
    <row r="16">
      <c r="A16" s="4" t="inlineStr">
        <is>
          <t>Additional land compensation bonus</t>
        </is>
      </c>
      <c r="B16" s="6" t="n">
        <v>17000000</v>
      </c>
      <c r="C16" s="9" t="n">
        <v>110.3</v>
      </c>
    </row>
    <row r="17">
      <c r="A17" s="4" t="inlineStr">
        <is>
          <t>Gain before tax</t>
        </is>
      </c>
      <c r="B17" s="6" t="n">
        <v>16600000</v>
      </c>
      <c r="C17" s="9" t="n">
        <v>107.6</v>
      </c>
    </row>
    <row r="18">
      <c r="A18" s="4" t="inlineStr">
        <is>
          <t>Costs</t>
        </is>
      </c>
      <c r="B18" s="5" t="n">
        <v>400000</v>
      </c>
      <c r="C18" s="8" t="n">
        <v>2.7</v>
      </c>
    </row>
    <row r="19">
      <c r="A19" s="4" t="inlineStr">
        <is>
          <t>Preferential income tax rate (as a percent)</t>
        </is>
      </c>
      <c r="F19" s="4" t="inlineStr">
        <is>
          <t>15.00%</t>
        </is>
      </c>
    </row>
    <row r="20">
      <c r="A20" s="4" t="inlineStr">
        <is>
          <t>Shanghai Hutchison Pharmaceuticals Limited ("SHPL")</t>
        </is>
      </c>
    </row>
    <row r="21">
      <c r="A21" s="3" t="inlineStr">
        <is>
          <t>Summarized Statements of Operations</t>
        </is>
      </c>
    </row>
    <row r="22">
      <c r="A22" s="4" t="inlineStr">
        <is>
          <t>Preferential income tax rate (as a percent)</t>
        </is>
      </c>
      <c r="F22" s="4" t="inlineStr">
        <is>
          <t>15.00%</t>
        </is>
      </c>
    </row>
    <row r="23">
      <c r="A23" s="4" t="inlineStr">
        <is>
          <t>Other</t>
        </is>
      </c>
    </row>
    <row r="24">
      <c r="A24" s="3" t="inlineStr">
        <is>
          <t>Summarized Statements of Operations</t>
        </is>
      </c>
    </row>
    <row r="25">
      <c r="A25" s="4" t="inlineStr">
        <is>
          <t>Net income</t>
        </is>
      </c>
      <c r="F25" s="5" t="n">
        <v>79000</v>
      </c>
      <c r="G25" s="6" t="n">
        <v>135000</v>
      </c>
    </row>
    <row r="26">
      <c r="A26" s="4" t="inlineStr">
        <is>
          <t>Net (loss)/income</t>
        </is>
      </c>
      <c r="F26" s="6" t="n">
        <v>79000</v>
      </c>
      <c r="G26" s="6" t="n">
        <v>135000</v>
      </c>
    </row>
    <row r="27">
      <c r="A27" s="4" t="inlineStr">
        <is>
          <t>Equity Investees | Hutchison Whampoa Guangzhou Baiyunshan Chinese Medicine Company Limited ("HBYS")</t>
        </is>
      </c>
    </row>
    <row r="28">
      <c r="A28" s="3" t="inlineStr">
        <is>
          <t>Summarized Statements of Operations</t>
        </is>
      </c>
    </row>
    <row r="29">
      <c r="A29" s="4" t="inlineStr">
        <is>
          <t>Total revenues</t>
        </is>
      </c>
      <c r="F29" s="6" t="n">
        <v>153689000</v>
      </c>
      <c r="G29" s="6" t="n">
        <v>124098000</v>
      </c>
    </row>
    <row r="30">
      <c r="A30" s="4" t="inlineStr">
        <is>
          <t>Gross profit</t>
        </is>
      </c>
      <c r="F30" s="6" t="n">
        <v>82251000</v>
      </c>
      <c r="G30" s="6" t="n">
        <v>60794000</v>
      </c>
    </row>
    <row r="31">
      <c r="A31" s="4" t="inlineStr">
        <is>
          <t>Interest income</t>
        </is>
      </c>
      <c r="F31" s="6" t="n">
        <v>66000</v>
      </c>
      <c r="G31" s="6" t="n">
        <v>81000</v>
      </c>
    </row>
    <row r="32">
      <c r="A32" s="4" t="inlineStr">
        <is>
          <t>Finance cost</t>
        </is>
      </c>
      <c r="G32" s="6" t="n">
        <v>-5000</v>
      </c>
    </row>
    <row r="33">
      <c r="A33" s="4" t="inlineStr">
        <is>
          <t>Profit before taxation</t>
        </is>
      </c>
      <c r="F33" s="6" t="n">
        <v>33397000</v>
      </c>
      <c r="G33" s="6" t="n">
        <v>14792000</v>
      </c>
    </row>
    <row r="34">
      <c r="A34" s="4" t="inlineStr">
        <is>
          <t>Income tax expense</t>
        </is>
      </c>
      <c r="F34" s="6" t="n">
        <v>-4807000</v>
      </c>
      <c r="G34" s="6" t="n">
        <v>-2386000</v>
      </c>
    </row>
    <row r="35">
      <c r="A35" s="4" t="inlineStr">
        <is>
          <t>Net income</t>
        </is>
      </c>
      <c r="F35" s="6" t="n">
        <v>28590000</v>
      </c>
      <c r="G35" s="6" t="n">
        <v>12406000</v>
      </c>
    </row>
    <row r="36">
      <c r="A36" s="4" t="inlineStr">
        <is>
          <t>Non-controlling interests</t>
        </is>
      </c>
      <c r="F36" s="6" t="n">
        <v>-14000</v>
      </c>
      <c r="G36" s="6" t="n">
        <v>207000</v>
      </c>
    </row>
    <row r="37">
      <c r="A37" s="4" t="inlineStr">
        <is>
          <t>Net income attributable to the shareholders of equity investee</t>
        </is>
      </c>
      <c r="F37" s="6" t="n">
        <v>28576000</v>
      </c>
      <c r="G37" s="6" t="n">
        <v>12613000</v>
      </c>
    </row>
    <row r="38">
      <c r="A38" s="4" t="inlineStr">
        <is>
          <t>Net (loss)/income</t>
        </is>
      </c>
      <c r="F38" s="6" t="n">
        <v>28590000</v>
      </c>
      <c r="G38" s="6" t="n">
        <v>12406000</v>
      </c>
    </row>
    <row r="39">
      <c r="A39" s="4" t="inlineStr">
        <is>
          <t>Equity Investees | Shanghai Hutchison Pharmaceuticals Limited ("SHPL")</t>
        </is>
      </c>
    </row>
    <row r="40">
      <c r="A40" s="3" t="inlineStr">
        <is>
          <t>Summarized Statements of Operations</t>
        </is>
      </c>
    </row>
    <row r="41">
      <c r="A41" s="4" t="inlineStr">
        <is>
          <t>Total revenues</t>
        </is>
      </c>
      <c r="F41" s="6" t="n">
        <v>180413000</v>
      </c>
      <c r="G41" s="6" t="n">
        <v>150703000</v>
      </c>
    </row>
    <row r="42">
      <c r="A42" s="4" t="inlineStr">
        <is>
          <t>Gross profit</t>
        </is>
      </c>
      <c r="F42" s="6" t="n">
        <v>138979000</v>
      </c>
      <c r="G42" s="6" t="n">
        <v>112363000</v>
      </c>
    </row>
    <row r="43">
      <c r="A43" s="4" t="inlineStr">
        <is>
          <t>Interest income</t>
        </is>
      </c>
      <c r="F43" s="6" t="n">
        <v>751000</v>
      </c>
      <c r="G43" s="6" t="n">
        <v>396000</v>
      </c>
    </row>
    <row r="44">
      <c r="A44" s="4" t="inlineStr">
        <is>
          <t>Profit before taxation</t>
        </is>
      </c>
      <c r="F44" s="6" t="n">
        <v>67108000</v>
      </c>
      <c r="G44" s="6" t="n">
        <v>55470000</v>
      </c>
    </row>
    <row r="45">
      <c r="A45" s="4" t="inlineStr">
        <is>
          <t>Income tax expense</t>
        </is>
      </c>
      <c r="F45" s="6" t="n">
        <v>-9764000</v>
      </c>
      <c r="G45" s="6" t="n">
        <v>-7485000</v>
      </c>
    </row>
    <row r="46">
      <c r="A46" s="4" t="inlineStr">
        <is>
          <t>Net income</t>
        </is>
      </c>
      <c r="F46" s="6" t="n">
        <v>57344000</v>
      </c>
      <c r="G46" s="6" t="n">
        <v>47985000</v>
      </c>
    </row>
    <row r="47">
      <c r="A47" s="4" t="inlineStr">
        <is>
          <t>Net income attributable to the shareholders of equity investee</t>
        </is>
      </c>
      <c r="F47" s="6" t="n">
        <v>57344000</v>
      </c>
      <c r="G47" s="6" t="n">
        <v>47985000</v>
      </c>
    </row>
    <row r="48">
      <c r="A48" s="4" t="inlineStr">
        <is>
          <t>Net (loss)/income</t>
        </is>
      </c>
      <c r="F48" s="5" t="n">
        <v>57344000</v>
      </c>
      <c r="G48" s="5" t="n">
        <v>47985000</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Equity Investees - Reconciliation of Summarized Financial Information (Details) - USD ($) $ in Thousands</t>
        </is>
      </c>
      <c r="B1" s="2" t="inlineStr">
        <is>
          <t>6 Months Ended</t>
        </is>
      </c>
    </row>
    <row r="2">
      <c r="B2" s="2" t="inlineStr">
        <is>
          <t>Jun. 30, 2021</t>
        </is>
      </c>
      <c r="C2" s="2" t="inlineStr">
        <is>
          <t>Jun. 30, 2020</t>
        </is>
      </c>
      <c r="D2" s="2" t="inlineStr">
        <is>
          <t>Dec. 31, 2020</t>
        </is>
      </c>
    </row>
    <row r="3">
      <c r="A3" s="3" t="inlineStr">
        <is>
          <t>Reconciliation of the summarized financial information presented to the carrying amount of investments in equity investees</t>
        </is>
      </c>
    </row>
    <row r="4">
      <c r="A4" s="4" t="inlineStr">
        <is>
          <t>Opening net assets after non-controlling interests</t>
        </is>
      </c>
      <c r="B4" s="5" t="n">
        <v>484116</v>
      </c>
    </row>
    <row r="5">
      <c r="A5" s="4" t="inlineStr">
        <is>
          <t>Net (loss)/income attributable to the Company</t>
        </is>
      </c>
      <c r="B5" s="6" t="n">
        <v>-102397</v>
      </c>
      <c r="C5" s="5" t="n">
        <v>-49694</v>
      </c>
    </row>
    <row r="6">
      <c r="A6" s="4" t="inlineStr">
        <is>
          <t>Purchase of additional interests in a subsidiary of an equity investee</t>
        </is>
      </c>
      <c r="C6" s="5" t="n">
        <v>-174</v>
      </c>
    </row>
    <row r="7">
      <c r="A7" s="4" t="inlineStr">
        <is>
          <t>Closing net assets after non-controlling interests</t>
        </is>
      </c>
      <c r="B7" s="6" t="n">
        <v>984795</v>
      </c>
    </row>
    <row r="8">
      <c r="A8" s="4" t="inlineStr">
        <is>
          <t>Carrying amount of investments</t>
        </is>
      </c>
      <c r="B8" s="6" t="n">
        <v>118316</v>
      </c>
      <c r="D8" s="5" t="n">
        <v>139505</v>
      </c>
    </row>
    <row r="9">
      <c r="A9" s="4" t="inlineStr">
        <is>
          <t>Hutchison Whampoa Guangzhou Baiyunshan Chinese Medicine Company Limited ("HBYS")</t>
        </is>
      </c>
    </row>
    <row r="10">
      <c r="A10" s="3" t="inlineStr">
        <is>
          <t>Reconciliation of the summarized financial information presented to the carrying amount of investments in equity investees</t>
        </is>
      </c>
    </row>
    <row r="11">
      <c r="A11" s="4" t="inlineStr">
        <is>
          <t>Additional interest acquired (as percent)</t>
        </is>
      </c>
      <c r="C11" s="4" t="inlineStr">
        <is>
          <t>30.00%</t>
        </is>
      </c>
    </row>
    <row r="12">
      <c r="A12" s="4" t="inlineStr">
        <is>
          <t>Hutchison Whampoa Guangzhou Baiyunshan Chinese Medicine Company Limited ("HBYS")</t>
        </is>
      </c>
    </row>
    <row r="13">
      <c r="A13" s="3" t="inlineStr">
        <is>
          <t>Reconciliation of the summarized financial information presented to the carrying amount of investments in equity investees</t>
        </is>
      </c>
    </row>
    <row r="14">
      <c r="A14" s="4" t="inlineStr">
        <is>
          <t>Carrying amount of investments</t>
        </is>
      </c>
      <c r="B14" s="6" t="n">
        <v>51425</v>
      </c>
      <c r="D14" s="6" t="n">
        <v>59712</v>
      </c>
    </row>
    <row r="15">
      <c r="A15" s="4" t="inlineStr">
        <is>
          <t>Shanghai Hutchison Pharmaceuticals Limited ("SHPL")</t>
        </is>
      </c>
    </row>
    <row r="16">
      <c r="A16" s="3" t="inlineStr">
        <is>
          <t>Reconciliation of the summarized financial information presented to the carrying amount of investments in equity investees</t>
        </is>
      </c>
    </row>
    <row r="17">
      <c r="A17" s="4" t="inlineStr">
        <is>
          <t>Carrying amount of investments</t>
        </is>
      </c>
      <c r="B17" s="6" t="n">
        <v>66465</v>
      </c>
      <c r="D17" s="5" t="n">
        <v>79408</v>
      </c>
    </row>
    <row r="18">
      <c r="A18" s="4" t="inlineStr">
        <is>
          <t>Equity Investees | Hutchison Whampoa Guangzhou Baiyunshan Chinese Medicine Company Limited ("HBYS")</t>
        </is>
      </c>
    </row>
    <row r="19">
      <c r="A19" s="3" t="inlineStr">
        <is>
          <t>Reconciliation of the summarized financial information presented to the carrying amount of investments in equity investees</t>
        </is>
      </c>
    </row>
    <row r="20">
      <c r="A20" s="4" t="inlineStr">
        <is>
          <t>Opening net assets after non-controlling interests</t>
        </is>
      </c>
      <c r="B20" s="6" t="n">
        <v>119424</v>
      </c>
      <c r="C20" s="5" t="n">
        <v>44541</v>
      </c>
    </row>
    <row r="21">
      <c r="A21" s="4" t="inlineStr">
        <is>
          <t>Net (loss)/income attributable to the Company</t>
        </is>
      </c>
      <c r="B21" s="6" t="n">
        <v>28576</v>
      </c>
      <c r="C21" s="6" t="n">
        <v>12613</v>
      </c>
    </row>
    <row r="22">
      <c r="A22" s="4" t="inlineStr">
        <is>
          <t>Purchase of additional interests in a subsidiary of an equity investee</t>
        </is>
      </c>
      <c r="C22" s="6" t="n">
        <v>-347</v>
      </c>
    </row>
    <row r="23">
      <c r="A23" s="4" t="inlineStr">
        <is>
          <t>Dividends declared</t>
        </is>
      </c>
      <c r="B23" s="6" t="n">
        <v>-46538</v>
      </c>
    </row>
    <row r="24">
      <c r="A24" s="4" t="inlineStr">
        <is>
          <t>Other comprehensive income/(loss)</t>
        </is>
      </c>
      <c r="B24" s="6" t="n">
        <v>1388</v>
      </c>
      <c r="C24" s="6" t="n">
        <v>-477</v>
      </c>
    </row>
    <row r="25">
      <c r="A25" s="4" t="inlineStr">
        <is>
          <t>Closing net assets after non-controlling interests</t>
        </is>
      </c>
      <c r="B25" s="6" t="n">
        <v>102850</v>
      </c>
      <c r="C25" s="6" t="n">
        <v>56330</v>
      </c>
    </row>
    <row r="26">
      <c r="A26" s="4" t="inlineStr">
        <is>
          <t>Group's share of net assets</t>
        </is>
      </c>
      <c r="B26" s="6" t="n">
        <v>51425</v>
      </c>
      <c r="C26" s="6" t="n">
        <v>28165</v>
      </c>
    </row>
    <row r="27">
      <c r="A27" s="4" t="inlineStr">
        <is>
          <t>Carrying amount of investments</t>
        </is>
      </c>
      <c r="B27" s="6" t="n">
        <v>51425</v>
      </c>
      <c r="C27" s="6" t="n">
        <v>28165</v>
      </c>
    </row>
    <row r="28">
      <c r="A28" s="4" t="inlineStr">
        <is>
          <t>Equity Investees | Shanghai Hutchison Pharmaceuticals Limited ("SHPL")</t>
        </is>
      </c>
    </row>
    <row r="29">
      <c r="A29" s="3" t="inlineStr">
        <is>
          <t>Reconciliation of the summarized financial information presented to the carrying amount of investments in equity investees</t>
        </is>
      </c>
    </row>
    <row r="30">
      <c r="A30" s="4" t="inlineStr">
        <is>
          <t>Opening net assets after non-controlling interests</t>
        </is>
      </c>
      <c r="B30" s="6" t="n">
        <v>152714</v>
      </c>
      <c r="C30" s="6" t="n">
        <v>146759</v>
      </c>
    </row>
    <row r="31">
      <c r="A31" s="4" t="inlineStr">
        <is>
          <t>Net (loss)/income attributable to the Company</t>
        </is>
      </c>
      <c r="B31" s="6" t="n">
        <v>57344</v>
      </c>
      <c r="C31" s="6" t="n">
        <v>47985</v>
      </c>
    </row>
    <row r="32">
      <c r="A32" s="4" t="inlineStr">
        <is>
          <t>Dividends declared</t>
        </is>
      </c>
      <c r="B32" s="6" t="n">
        <v>-84103</v>
      </c>
      <c r="C32" s="6" t="n">
        <v>-42308</v>
      </c>
    </row>
    <row r="33">
      <c r="A33" s="4" t="inlineStr">
        <is>
          <t>Other comprehensive income/(loss)</t>
        </is>
      </c>
      <c r="B33" s="6" t="n">
        <v>820</v>
      </c>
      <c r="C33" s="6" t="n">
        <v>-1499</v>
      </c>
    </row>
    <row r="34">
      <c r="A34" s="4" t="inlineStr">
        <is>
          <t>Closing net assets after non-controlling interests</t>
        </is>
      </c>
      <c r="B34" s="6" t="n">
        <v>126775</v>
      </c>
      <c r="C34" s="6" t="n">
        <v>150937</v>
      </c>
    </row>
    <row r="35">
      <c r="A35" s="4" t="inlineStr">
        <is>
          <t>Group's share of net assets</t>
        </is>
      </c>
      <c r="B35" s="6" t="n">
        <v>63387</v>
      </c>
      <c r="C35" s="6" t="n">
        <v>75468</v>
      </c>
    </row>
    <row r="36">
      <c r="A36" s="4" t="inlineStr">
        <is>
          <t>Goodwill</t>
        </is>
      </c>
      <c r="B36" s="6" t="n">
        <v>3078</v>
      </c>
      <c r="C36" s="6" t="n">
        <v>2821</v>
      </c>
    </row>
    <row r="37">
      <c r="A37" s="4" t="inlineStr">
        <is>
          <t>Carrying amount of investments</t>
        </is>
      </c>
      <c r="B37" s="5" t="n">
        <v>66465</v>
      </c>
      <c r="C37" s="5" t="n">
        <v>782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in Equity Investees - Capital Commitments (Details) - Capital commitments $ in Thousands</t>
        </is>
      </c>
      <c r="B1" s="2" t="inlineStr">
        <is>
          <t>6 Months Ended</t>
        </is>
      </c>
    </row>
    <row r="2">
      <c r="B2" s="2" t="inlineStr">
        <is>
          <t>Jun. 30, 2021USD ($)</t>
        </is>
      </c>
    </row>
    <row r="3">
      <c r="A3" s="3" t="inlineStr">
        <is>
          <t>Capital commitments</t>
        </is>
      </c>
    </row>
    <row r="4">
      <c r="A4" s="4" t="inlineStr">
        <is>
          <t>Property, plant and equipment - Contracted but not provided for</t>
        </is>
      </c>
      <c r="B4" s="5" t="n">
        <v>44793</v>
      </c>
    </row>
    <row r="5">
      <c r="A5" s="4" t="inlineStr">
        <is>
          <t>Equity Investees</t>
        </is>
      </c>
    </row>
    <row r="6">
      <c r="A6" s="3" t="inlineStr">
        <is>
          <t>Capital commitments</t>
        </is>
      </c>
    </row>
    <row r="7">
      <c r="A7" s="4" t="inlineStr">
        <is>
          <t>Property, plant and equipment - Contracted but not provided for</t>
        </is>
      </c>
      <c r="B7" s="5" t="n">
        <v>26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7" customWidth="1" min="2" max="2"/>
    <col width="16" customWidth="1" min="3" max="3"/>
    <col width="27" customWidth="1" min="4" max="4"/>
    <col width="19" customWidth="1" min="5" max="5"/>
    <col width="46" customWidth="1" min="6" max="6"/>
    <col width="26" customWidth="1" min="7" max="7"/>
    <col width="13" customWidth="1" min="8" max="8"/>
  </cols>
  <sheetData>
    <row r="1">
      <c r="A1" s="1" t="inlineStr">
        <is>
          <t>CONDENSED CONSOLIDATED STATEMENTS OF CHANGES IN SHAREHOLDERS' EQUITY - USD ($) shares in Thousands, $ in Thousands</t>
        </is>
      </c>
      <c r="B1" s="2" t="inlineStr">
        <is>
          <t>Total Company's Shareholders' Equity</t>
        </is>
      </c>
      <c r="C1" s="2" t="inlineStr">
        <is>
          <t>Ordinary Shares</t>
        </is>
      </c>
      <c r="D1" s="2" t="inlineStr">
        <is>
          <t>Additional Paid-in Capital</t>
        </is>
      </c>
      <c r="E1" s="2" t="inlineStr">
        <is>
          <t>Accumulated Losses</t>
        </is>
      </c>
      <c r="F1" s="2" t="inlineStr">
        <is>
          <t>Accumulated Other Comprehensive (Loss)/Income</t>
        </is>
      </c>
      <c r="G1" s="2" t="inlineStr">
        <is>
          <t>Non-controlling Interests</t>
        </is>
      </c>
      <c r="H1" s="2" t="inlineStr">
        <is>
          <t>Total</t>
        </is>
      </c>
    </row>
    <row r="2">
      <c r="A2" s="4" t="inlineStr">
        <is>
          <t>Balance at Dec. 31, 2019</t>
        </is>
      </c>
      <c r="B2" s="5" t="n">
        <v>288012</v>
      </c>
      <c r="C2" s="5" t="n">
        <v>66691</v>
      </c>
      <c r="D2" s="5" t="n">
        <v>514904</v>
      </c>
      <c r="E2" s="5" t="n">
        <v>-289734</v>
      </c>
      <c r="F2" s="5" t="n">
        <v>-3849</v>
      </c>
      <c r="G2" s="5" t="n">
        <v>24891</v>
      </c>
      <c r="H2" s="5" t="n">
        <v>312903</v>
      </c>
    </row>
    <row r="3">
      <c r="A3" s="4" t="inlineStr">
        <is>
          <t>Balance (in shares) at Dec. 31, 2019</t>
        </is>
      </c>
      <c r="C3" s="6" t="n">
        <v>666906</v>
      </c>
    </row>
    <row r="4">
      <c r="A4" s="3" t="inlineStr">
        <is>
          <t>Increase (Decrease) in Stockholders' Equity</t>
        </is>
      </c>
    </row>
    <row r="5">
      <c r="A5" s="4" t="inlineStr">
        <is>
          <t>Net (loss)/income</t>
        </is>
      </c>
      <c r="B5" s="6" t="n">
        <v>-49694</v>
      </c>
      <c r="E5" s="6" t="n">
        <v>-49694</v>
      </c>
      <c r="G5" s="6" t="n">
        <v>1448</v>
      </c>
      <c r="H5" s="6" t="n">
        <v>-48246</v>
      </c>
    </row>
    <row r="6">
      <c r="A6" s="4" t="inlineStr">
        <is>
          <t>Issuance in relation to public offering</t>
        </is>
      </c>
      <c r="B6" s="6" t="n">
        <v>118341</v>
      </c>
      <c r="C6" s="5" t="n">
        <v>2366</v>
      </c>
      <c r="D6" s="6" t="n">
        <v>115975</v>
      </c>
      <c r="H6" s="6" t="n">
        <v>118341</v>
      </c>
    </row>
    <row r="7">
      <c r="A7" s="4" t="inlineStr">
        <is>
          <t>Issuance in relation to public offering (in shares)</t>
        </is>
      </c>
      <c r="C7" s="6" t="n">
        <v>23669</v>
      </c>
    </row>
    <row r="8">
      <c r="A8" s="4" t="inlineStr">
        <is>
          <t>Issuance costs</t>
        </is>
      </c>
      <c r="B8" s="6" t="n">
        <v>-8033</v>
      </c>
      <c r="D8" s="6" t="n">
        <v>-8033</v>
      </c>
      <c r="H8" s="6" t="n">
        <v>-8033</v>
      </c>
    </row>
    <row r="9">
      <c r="A9" s="4" t="inlineStr">
        <is>
          <t>Share-based compensation - share options</t>
        </is>
      </c>
      <c r="B9" s="6" t="n">
        <v>3001</v>
      </c>
      <c r="D9" s="6" t="n">
        <v>3001</v>
      </c>
      <c r="G9" s="6" t="n">
        <v>5</v>
      </c>
      <c r="H9" s="6" t="n">
        <v>3006</v>
      </c>
    </row>
    <row r="10">
      <c r="A10" s="4" t="inlineStr">
        <is>
          <t>LTIP</t>
        </is>
      </c>
      <c r="B10" s="6" t="n">
        <v>5217</v>
      </c>
      <c r="D10" s="6" t="n">
        <v>5217</v>
      </c>
      <c r="G10" s="6" t="n">
        <v>-4</v>
      </c>
      <c r="H10" s="6" t="n">
        <v>5213</v>
      </c>
    </row>
    <row r="11">
      <c r="A11" s="4" t="inlineStr">
        <is>
          <t>Share-based compensation</t>
        </is>
      </c>
      <c r="B11" s="6" t="n">
        <v>8218</v>
      </c>
      <c r="D11" s="6" t="n">
        <v>8218</v>
      </c>
      <c r="G11" s="6" t="n">
        <v>1</v>
      </c>
      <c r="H11" s="6" t="n">
        <v>8219</v>
      </c>
    </row>
    <row r="12">
      <c r="A12" s="4" t="inlineStr">
        <is>
          <t>LTIP-treasury shares acquired and held by Trustee</t>
        </is>
      </c>
      <c r="B12" s="6" t="n">
        <v>-12904</v>
      </c>
      <c r="D12" s="6" t="n">
        <v>-12904</v>
      </c>
      <c r="H12" s="6" t="n">
        <v>-12904</v>
      </c>
    </row>
    <row r="13">
      <c r="A13" s="4" t="inlineStr">
        <is>
          <t>Dividend declared to a non-controlling shareholder of a subsidiary</t>
        </is>
      </c>
      <c r="G13" s="6" t="n">
        <v>-1231</v>
      </c>
      <c r="H13" s="6" t="n">
        <v>-1231</v>
      </c>
    </row>
    <row r="14">
      <c r="A14" s="4" t="inlineStr">
        <is>
          <t>Purchase of additional interests in a subsidiary of an equity investee (Note 7)</t>
        </is>
      </c>
      <c r="B14" s="6" t="n">
        <v>-139</v>
      </c>
      <c r="D14" s="6" t="n">
        <v>-52</v>
      </c>
      <c r="E14" s="6" t="n">
        <v>-83</v>
      </c>
      <c r="F14" s="6" t="n">
        <v>-4</v>
      </c>
      <c r="G14" s="6" t="n">
        <v>-35</v>
      </c>
      <c r="H14" s="6" t="n">
        <v>-174</v>
      </c>
    </row>
    <row r="15">
      <c r="A15" s="4" t="inlineStr">
        <is>
          <t>Transfer between reserves</t>
        </is>
      </c>
      <c r="D15" s="6" t="n">
        <v>17</v>
      </c>
      <c r="E15" s="6" t="n">
        <v>-17</v>
      </c>
    </row>
    <row r="16">
      <c r="A16" s="4" t="inlineStr">
        <is>
          <t>Foreign currency translation adjustments</t>
        </is>
      </c>
      <c r="B16" s="6" t="n">
        <v>-1681</v>
      </c>
      <c r="F16" s="6" t="n">
        <v>-1681</v>
      </c>
      <c r="G16" s="6" t="n">
        <v>-146</v>
      </c>
      <c r="H16" s="6" t="n">
        <v>-1827</v>
      </c>
    </row>
    <row r="17">
      <c r="A17" s="4" t="inlineStr">
        <is>
          <t>Balance at Jun. 30, 2020</t>
        </is>
      </c>
      <c r="B17" s="6" t="n">
        <v>342120</v>
      </c>
      <c r="C17" s="5" t="n">
        <v>69057</v>
      </c>
      <c r="D17" s="6" t="n">
        <v>618125</v>
      </c>
      <c r="E17" s="6" t="n">
        <v>-339528</v>
      </c>
      <c r="F17" s="6" t="n">
        <v>-5534</v>
      </c>
      <c r="G17" s="6" t="n">
        <v>24928</v>
      </c>
      <c r="H17" s="6" t="n">
        <v>367048</v>
      </c>
    </row>
    <row r="18">
      <c r="A18" s="4" t="inlineStr">
        <is>
          <t>Balance (in shares) at Jun. 30, 2020</t>
        </is>
      </c>
      <c r="C18" s="6" t="n">
        <v>690575</v>
      </c>
    </row>
    <row r="19">
      <c r="A19" s="4" t="inlineStr">
        <is>
          <t>Balance at Dec. 31, 2019</t>
        </is>
      </c>
      <c r="B19" s="6" t="n">
        <v>288012</v>
      </c>
      <c r="C19" s="5" t="n">
        <v>66691</v>
      </c>
      <c r="D19" s="6" t="n">
        <v>514904</v>
      </c>
      <c r="E19" s="6" t="n">
        <v>-289734</v>
      </c>
      <c r="F19" s="6" t="n">
        <v>-3849</v>
      </c>
      <c r="G19" s="6" t="n">
        <v>24891</v>
      </c>
      <c r="H19" s="6" t="n">
        <v>312903</v>
      </c>
    </row>
    <row r="20">
      <c r="A20" s="4" t="inlineStr">
        <is>
          <t>Balance (in shares) at Dec. 31, 2019</t>
        </is>
      </c>
      <c r="C20" s="6" t="n">
        <v>666906</v>
      </c>
    </row>
    <row r="21">
      <c r="A21" s="4" t="inlineStr">
        <is>
          <t>Balance at Dec. 31, 2020</t>
        </is>
      </c>
      <c r="B21" s="6" t="n">
        <v>484116</v>
      </c>
      <c r="C21" s="5" t="n">
        <v>72772</v>
      </c>
      <c r="D21" s="6" t="n">
        <v>822458</v>
      </c>
      <c r="E21" s="6" t="n">
        <v>-415591</v>
      </c>
      <c r="F21" s="6" t="n">
        <v>4477</v>
      </c>
      <c r="G21" s="6" t="n">
        <v>34833</v>
      </c>
      <c r="H21" s="6" t="n">
        <v>518949</v>
      </c>
    </row>
    <row r="22">
      <c r="A22" s="4" t="inlineStr">
        <is>
          <t>Balance (in shares) at Dec. 31, 2020</t>
        </is>
      </c>
      <c r="C22" s="6" t="n">
        <v>727722</v>
      </c>
    </row>
    <row r="23">
      <c r="A23" s="3" t="inlineStr">
        <is>
          <t>Increase (Decrease) in Stockholders' Equity</t>
        </is>
      </c>
    </row>
    <row r="24">
      <c r="A24" s="4" t="inlineStr">
        <is>
          <t>Net (loss)/income</t>
        </is>
      </c>
      <c r="B24" s="6" t="n">
        <v>-102397</v>
      </c>
      <c r="E24" s="6" t="n">
        <v>-102397</v>
      </c>
      <c r="G24" s="6" t="n">
        <v>3057</v>
      </c>
      <c r="H24" s="6" t="n">
        <v>-99340</v>
      </c>
    </row>
    <row r="25">
      <c r="A25" s="4" t="inlineStr">
        <is>
          <t>Issuance in relation to public offering</t>
        </is>
      </c>
      <c r="B25" s="6" t="n">
        <v>534667</v>
      </c>
      <c r="C25" s="5" t="n">
        <v>10400</v>
      </c>
      <c r="D25" s="6" t="n">
        <v>524267</v>
      </c>
      <c r="H25" s="6" t="n">
        <v>534667</v>
      </c>
    </row>
    <row r="26">
      <c r="A26" s="4" t="inlineStr">
        <is>
          <t>Issuance in relation to public offering (in shares)</t>
        </is>
      </c>
      <c r="C26" s="6" t="n">
        <v>104000</v>
      </c>
    </row>
    <row r="27">
      <c r="A27" s="4" t="inlineStr">
        <is>
          <t>Issuances in relation to private investment in public equity ("PIPE")</t>
        </is>
      </c>
      <c r="B27" s="6" t="n">
        <v>100000</v>
      </c>
      <c r="C27" s="5" t="n">
        <v>1639</v>
      </c>
      <c r="D27" s="6" t="n">
        <v>98361</v>
      </c>
      <c r="H27" s="6" t="n">
        <v>100000</v>
      </c>
    </row>
    <row r="28">
      <c r="A28" s="4" t="inlineStr">
        <is>
          <t>Issuances in relation to private investment in public equity ("PIPE") (in shares)</t>
        </is>
      </c>
      <c r="C28" s="6" t="n">
        <v>16393</v>
      </c>
    </row>
    <row r="29">
      <c r="A29" s="4" t="inlineStr">
        <is>
          <t>Issuance costs</t>
        </is>
      </c>
      <c r="B29" s="6" t="n">
        <v>-26952</v>
      </c>
      <c r="D29" s="6" t="n">
        <v>-26952</v>
      </c>
      <c r="H29" s="6" t="n">
        <v>-26952</v>
      </c>
    </row>
    <row r="30">
      <c r="A30" s="4" t="inlineStr">
        <is>
          <t>Issuances in relation to share option exercises</t>
        </is>
      </c>
      <c r="B30" s="6" t="n">
        <v>242</v>
      </c>
      <c r="C30" s="5" t="n">
        <v>40</v>
      </c>
      <c r="D30" s="6" t="n">
        <v>202</v>
      </c>
      <c r="H30" s="6" t="n">
        <v>242</v>
      </c>
    </row>
    <row r="31">
      <c r="A31" s="4" t="inlineStr">
        <is>
          <t>Issuances in relation to share option exercises (in shares)</t>
        </is>
      </c>
      <c r="C31" s="6" t="n">
        <v>400</v>
      </c>
    </row>
    <row r="32">
      <c r="A32" s="4" t="inlineStr">
        <is>
          <t>Share-based compensation - share options</t>
        </is>
      </c>
      <c r="B32" s="6" t="n">
        <v>7913</v>
      </c>
      <c r="D32" s="6" t="n">
        <v>7913</v>
      </c>
      <c r="G32" s="6" t="n">
        <v>12</v>
      </c>
      <c r="H32" s="6" t="n">
        <v>7925</v>
      </c>
    </row>
    <row r="33">
      <c r="A33" s="4" t="inlineStr">
        <is>
          <t>LTIP</t>
        </is>
      </c>
      <c r="B33" s="6" t="n">
        <v>13108</v>
      </c>
      <c r="D33" s="6" t="n">
        <v>13108</v>
      </c>
      <c r="G33" s="6" t="n">
        <v>26</v>
      </c>
      <c r="H33" s="6" t="n">
        <v>13134</v>
      </c>
    </row>
    <row r="34">
      <c r="A34" s="4" t="inlineStr">
        <is>
          <t>Share-based compensation</t>
        </is>
      </c>
      <c r="B34" s="6" t="n">
        <v>21021</v>
      </c>
      <c r="D34" s="6" t="n">
        <v>21021</v>
      </c>
      <c r="G34" s="6" t="n">
        <v>38</v>
      </c>
      <c r="H34" s="6" t="n">
        <v>21059</v>
      </c>
    </row>
    <row r="35">
      <c r="A35" s="4" t="inlineStr">
        <is>
          <t>LTIP-treasury shares acquired and held by Trustee</t>
        </is>
      </c>
      <c r="B35" s="6" t="n">
        <v>-26758</v>
      </c>
      <c r="D35" s="6" t="n">
        <v>-26758</v>
      </c>
      <c r="H35" s="6" t="n">
        <v>-26758</v>
      </c>
    </row>
    <row r="36">
      <c r="A36" s="4" t="inlineStr">
        <is>
          <t>Dividend declared to a non-controlling shareholder of a subsidiary</t>
        </is>
      </c>
      <c r="G36" s="6" t="n">
        <v>-9256</v>
      </c>
      <c r="H36" s="6" t="n">
        <v>-9256</v>
      </c>
    </row>
    <row r="37">
      <c r="A37" s="4" t="inlineStr">
        <is>
          <t>Transfer between reserves</t>
        </is>
      </c>
      <c r="D37" s="6" t="n">
        <v>8</v>
      </c>
      <c r="E37" s="6" t="n">
        <v>-8</v>
      </c>
    </row>
    <row r="38">
      <c r="A38" s="4" t="inlineStr">
        <is>
          <t>Foreign currency translation adjustments</t>
        </is>
      </c>
      <c r="B38" s="6" t="n">
        <v>856</v>
      </c>
      <c r="F38" s="6" t="n">
        <v>856</v>
      </c>
      <c r="G38" s="6" t="n">
        <v>228</v>
      </c>
      <c r="H38" s="6" t="n">
        <v>1084</v>
      </c>
    </row>
    <row r="39">
      <c r="A39" s="4" t="inlineStr">
        <is>
          <t>Balance at Jun. 30, 2021</t>
        </is>
      </c>
      <c r="B39" s="5" t="n">
        <v>984795</v>
      </c>
      <c r="C39" s="5" t="n">
        <v>84851</v>
      </c>
      <c r="D39" s="5" t="n">
        <v>1412607</v>
      </c>
      <c r="E39" s="5" t="n">
        <v>-517996</v>
      </c>
      <c r="F39" s="5" t="n">
        <v>5333</v>
      </c>
      <c r="G39" s="5" t="n">
        <v>28900</v>
      </c>
      <c r="H39" s="5" t="n">
        <v>1013695</v>
      </c>
    </row>
    <row r="40">
      <c r="A40" s="4" t="inlineStr">
        <is>
          <t>Balance (in shares) at Jun. 30, 2021</t>
        </is>
      </c>
      <c r="C40" s="6" t="n">
        <v>8485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Jun. 30, 2021</t>
        </is>
      </c>
      <c r="C1" s="2" t="inlineStr">
        <is>
          <t>Dec. 31, 2020</t>
        </is>
      </c>
    </row>
    <row r="2">
      <c r="A2" s="4" t="inlineStr">
        <is>
          <t>Accounts payable</t>
        </is>
      </c>
      <c r="B2" s="5" t="n">
        <v>28513</v>
      </c>
      <c r="C2" s="5" t="n">
        <v>316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aging analysis based on the relevant invoice dates (Details) - USD ($) $ in Thousands</t>
        </is>
      </c>
      <c r="B1" s="2" t="inlineStr">
        <is>
          <t>Jun. 30, 2021</t>
        </is>
      </c>
      <c r="C1" s="2" t="inlineStr">
        <is>
          <t>Dec. 31, 2020</t>
        </is>
      </c>
    </row>
    <row r="2">
      <c r="A2" s="4" t="inlineStr">
        <is>
          <t>Accounts payable</t>
        </is>
      </c>
      <c r="B2" s="5" t="n">
        <v>28513</v>
      </c>
      <c r="C2" s="5" t="n">
        <v>31612</v>
      </c>
    </row>
    <row r="3">
      <c r="A3" s="4" t="inlineStr">
        <is>
          <t>Not later than 3 months</t>
        </is>
      </c>
    </row>
    <row r="4">
      <c r="A4" s="4" t="inlineStr">
        <is>
          <t>Accounts payable</t>
        </is>
      </c>
      <c r="B4" s="6" t="n">
        <v>22935</v>
      </c>
      <c r="C4" s="6" t="n">
        <v>26270</v>
      </c>
    </row>
    <row r="5">
      <c r="A5" s="4" t="inlineStr">
        <is>
          <t>Between 3 months to 6 months</t>
        </is>
      </c>
    </row>
    <row r="6">
      <c r="A6" s="4" t="inlineStr">
        <is>
          <t>Accounts payable</t>
        </is>
      </c>
      <c r="B6" s="6" t="n">
        <v>3557</v>
      </c>
      <c r="C6" s="6" t="n">
        <v>3364</v>
      </c>
    </row>
    <row r="7">
      <c r="A7" s="4" t="inlineStr">
        <is>
          <t>Between 6 months to 1 year</t>
        </is>
      </c>
    </row>
    <row r="8">
      <c r="A8" s="4" t="inlineStr">
        <is>
          <t>Accounts payable</t>
        </is>
      </c>
      <c r="B8" s="6" t="n">
        <v>813</v>
      </c>
      <c r="C8" s="6" t="n">
        <v>782</v>
      </c>
    </row>
    <row r="9">
      <c r="A9" s="4" t="inlineStr">
        <is>
          <t>Later than 1 year</t>
        </is>
      </c>
    </row>
    <row r="10">
      <c r="A10" s="4" t="inlineStr">
        <is>
          <t>Accounts payable</t>
        </is>
      </c>
      <c r="B10" s="5" t="n">
        <v>1208</v>
      </c>
      <c r="C10" s="5" t="n">
        <v>11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ccruals and Advance Receipts (Details) - USD ($) $ in Thousands</t>
        </is>
      </c>
      <c r="B1" s="2" t="inlineStr">
        <is>
          <t>Jun. 30, 2021</t>
        </is>
      </c>
      <c r="C1" s="2" t="inlineStr">
        <is>
          <t>Dec. 31, 2020</t>
        </is>
      </c>
    </row>
    <row r="2">
      <c r="A2" s="3" t="inlineStr">
        <is>
          <t>Other Payables, Accruals and Advance Receipts</t>
        </is>
      </c>
    </row>
    <row r="3">
      <c r="A3" s="4" t="inlineStr">
        <is>
          <t>Accrued salaries and benefits</t>
        </is>
      </c>
      <c r="B3" s="5" t="n">
        <v>28527</v>
      </c>
      <c r="C3" s="5" t="n">
        <v>21982</v>
      </c>
    </row>
    <row r="4">
      <c r="A4" s="4" t="inlineStr">
        <is>
          <t>Accrued research and development expenses</t>
        </is>
      </c>
      <c r="B4" s="6" t="n">
        <v>86477</v>
      </c>
      <c r="C4" s="6" t="n">
        <v>72697</v>
      </c>
    </row>
    <row r="5">
      <c r="A5" s="4" t="inlineStr">
        <is>
          <t>Accrued selling and marketing expenses</t>
        </is>
      </c>
      <c r="B5" s="6" t="n">
        <v>7800</v>
      </c>
      <c r="C5" s="6" t="n">
        <v>5747</v>
      </c>
    </row>
    <row r="6">
      <c r="A6" s="4" t="inlineStr">
        <is>
          <t>Accrued administrative and other general expenses</t>
        </is>
      </c>
      <c r="B6" s="6" t="n">
        <v>12587</v>
      </c>
      <c r="C6" s="6" t="n">
        <v>10319</v>
      </c>
    </row>
    <row r="7">
      <c r="A7" s="4" t="inlineStr">
        <is>
          <t>Accrued issuance costs</t>
        </is>
      </c>
      <c r="B7" s="6" t="n">
        <v>8678</v>
      </c>
      <c r="C7" s="6" t="n">
        <v>1352</v>
      </c>
    </row>
    <row r="8">
      <c r="A8" s="4" t="inlineStr">
        <is>
          <t>Deferred government grants</t>
        </is>
      </c>
      <c r="B8" s="6" t="n">
        <v>6889</v>
      </c>
      <c r="C8" s="6" t="n">
        <v>374</v>
      </c>
    </row>
    <row r="9">
      <c r="A9" s="4" t="inlineStr">
        <is>
          <t>Deposits</t>
        </is>
      </c>
      <c r="B9" s="6" t="n">
        <v>1636</v>
      </c>
      <c r="C9" s="6" t="n">
        <v>1408</v>
      </c>
    </row>
    <row r="10">
      <c r="A10" s="4" t="inlineStr">
        <is>
          <t>Deposit received for divestment of HBYS (Note 7)</t>
        </is>
      </c>
      <c r="B10" s="6" t="n">
        <v>15912</v>
      </c>
    </row>
    <row r="11">
      <c r="A11" s="4" t="inlineStr">
        <is>
          <t>Others</t>
        </is>
      </c>
      <c r="B11" s="6" t="n">
        <v>13104</v>
      </c>
      <c r="C11" s="6" t="n">
        <v>7003</v>
      </c>
    </row>
    <row r="12">
      <c r="A12" s="4" t="inlineStr">
        <is>
          <t>Total other payables, accruals and advance receipts</t>
        </is>
      </c>
      <c r="B12" s="5" t="n">
        <v>181610</v>
      </c>
      <c r="C12" s="5" t="n">
        <v>1208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 Borrowings (Details) - USD ($) $ in Thousands</t>
        </is>
      </c>
      <c r="B1" s="2" t="inlineStr">
        <is>
          <t>Jun. 30, 2021</t>
        </is>
      </c>
      <c r="C1" s="2" t="inlineStr">
        <is>
          <t>Dec. 31, 2020</t>
        </is>
      </c>
    </row>
    <row r="2">
      <c r="A2" s="3" t="inlineStr">
        <is>
          <t>Bank Borrowings</t>
        </is>
      </c>
    </row>
    <row r="3">
      <c r="A3" s="4" t="inlineStr">
        <is>
          <t>Current</t>
        </is>
      </c>
      <c r="B3" s="5" t="n">
        <v>26883</v>
      </c>
    </row>
    <row r="4">
      <c r="A4" s="4" t="inlineStr">
        <is>
          <t>Non-current</t>
        </is>
      </c>
      <c r="C4" s="5" t="n">
        <v>26861</v>
      </c>
    </row>
    <row r="5">
      <c r="A5" s="4" t="inlineStr">
        <is>
          <t>Bank borrowings</t>
        </is>
      </c>
      <c r="B5" s="5" t="n">
        <v>26883</v>
      </c>
      <c r="C5" s="5" t="n">
        <v>26861</v>
      </c>
    </row>
    <row r="6">
      <c r="A6" s="4" t="inlineStr">
        <is>
          <t>Weighted average interest rate for outstanding bank borrowings (as a percent)</t>
        </is>
      </c>
      <c r="B6" s="4" t="inlineStr">
        <is>
          <t>1.10%</t>
        </is>
      </c>
      <c r="C6" s="4" t="inlineStr">
        <is>
          <t>1.8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0" customWidth="1" min="1" max="1"/>
    <col width="21" customWidth="1" min="2" max="2"/>
    <col width="20" customWidth="1" min="3" max="3"/>
    <col width="20" customWidth="1" min="4" max="4"/>
    <col width="21" customWidth="1" min="5" max="5"/>
    <col width="21" customWidth="1" min="6" max="6"/>
    <col width="21" customWidth="1" min="7" max="7"/>
    <col width="21" customWidth="1" min="8" max="8"/>
    <col width="20" customWidth="1" min="9" max="9"/>
    <col width="21" customWidth="1" min="10" max="10"/>
  </cols>
  <sheetData>
    <row r="1">
      <c r="A1" s="1" t="inlineStr">
        <is>
          <t>Bank Borrowings - Loan Facilities (Details)</t>
        </is>
      </c>
      <c r="B1" s="2" t="inlineStr">
        <is>
          <t>1 Months Ended</t>
        </is>
      </c>
    </row>
    <row r="2">
      <c r="B2" s="2" t="inlineStr">
        <is>
          <t>Aug. 31, 2020HKD ($)</t>
        </is>
      </c>
      <c r="C2" s="2" t="inlineStr">
        <is>
          <t>May 31, 2019HKD ($)</t>
        </is>
      </c>
      <c r="D2" s="2" t="inlineStr">
        <is>
          <t>May 31, 2019USD ($)</t>
        </is>
      </c>
      <c r="E2" s="2" t="inlineStr">
        <is>
          <t>Nov. 30, 2018HKD ($)</t>
        </is>
      </c>
      <c r="F2" s="2" t="inlineStr">
        <is>
          <t>Jun. 30, 2021USD ($)</t>
        </is>
      </c>
      <c r="G2" s="2" t="inlineStr">
        <is>
          <t>Dec. 31, 2020USD ($)</t>
        </is>
      </c>
      <c r="H2" s="2" t="inlineStr">
        <is>
          <t>Aug. 31, 2020USD ($)</t>
        </is>
      </c>
      <c r="I2" s="2" t="inlineStr">
        <is>
          <t>May 31, 2019USD ($)</t>
        </is>
      </c>
      <c r="J2" s="2" t="inlineStr">
        <is>
          <t>Nov. 30, 2018USD ($)</t>
        </is>
      </c>
    </row>
    <row r="3">
      <c r="A3" s="4" t="inlineStr">
        <is>
          <t>Unsecured credit facility</t>
        </is>
      </c>
    </row>
    <row r="4">
      <c r="A4" s="3" t="inlineStr">
        <is>
          <t>Bank Borrowings</t>
        </is>
      </c>
    </row>
    <row r="5">
      <c r="A5" s="4" t="inlineStr">
        <is>
          <t>Aggregate amount of credit facilities</t>
        </is>
      </c>
      <c r="C5" s="5" t="n">
        <v>400000000</v>
      </c>
      <c r="I5" s="5" t="n">
        <v>51282000</v>
      </c>
    </row>
    <row r="6">
      <c r="A6" s="4" t="inlineStr">
        <is>
          <t>Term (in years or months)</t>
        </is>
      </c>
      <c r="C6" s="4" t="inlineStr">
        <is>
          <t>3 years</t>
        </is>
      </c>
      <c r="D6" s="4" t="inlineStr">
        <is>
          <t>3 years</t>
        </is>
      </c>
    </row>
    <row r="7">
      <c r="A7" s="4" t="inlineStr">
        <is>
          <t>Unsecured credit facility | HIBOR</t>
        </is>
      </c>
    </row>
    <row r="8">
      <c r="A8" s="3" t="inlineStr">
        <is>
          <t>Bank Borrowings</t>
        </is>
      </c>
    </row>
    <row r="9">
      <c r="A9" s="4" t="inlineStr">
        <is>
          <t>Basis spread on variable rate (as a percent)</t>
        </is>
      </c>
      <c r="C9" s="4" t="inlineStr">
        <is>
          <t>0.85%</t>
        </is>
      </c>
      <c r="D9" s="4" t="inlineStr">
        <is>
          <t>0.85%</t>
        </is>
      </c>
    </row>
    <row r="10">
      <c r="A10" s="4" t="inlineStr">
        <is>
          <t>Revolving loan facility</t>
        </is>
      </c>
    </row>
    <row r="11">
      <c r="A11" s="3" t="inlineStr">
        <is>
          <t>Bank Borrowings</t>
        </is>
      </c>
    </row>
    <row r="12">
      <c r="A12" s="4" t="inlineStr">
        <is>
          <t>Aggregate amount of credit facilities</t>
        </is>
      </c>
      <c r="B12" s="5" t="n">
        <v>117000000</v>
      </c>
      <c r="E12" s="5" t="n">
        <v>234000000</v>
      </c>
      <c r="H12" s="5" t="n">
        <v>15000000</v>
      </c>
      <c r="J12" s="5" t="n">
        <v>30000000</v>
      </c>
    </row>
    <row r="13">
      <c r="A13" s="4" t="inlineStr">
        <is>
          <t>Term (in years or months)</t>
        </is>
      </c>
      <c r="B13" s="4" t="inlineStr">
        <is>
          <t>2 years</t>
        </is>
      </c>
      <c r="E13" s="4" t="inlineStr">
        <is>
          <t>3 years</t>
        </is>
      </c>
    </row>
    <row r="14">
      <c r="A14" s="4" t="inlineStr">
        <is>
          <t>Amount drawn from the credit facility</t>
        </is>
      </c>
      <c r="F14" s="5" t="n">
        <v>0</v>
      </c>
      <c r="G14" s="5" t="n">
        <v>0</v>
      </c>
    </row>
    <row r="15">
      <c r="A15" s="4" t="inlineStr">
        <is>
          <t>Revolving loan facility | HIBOR</t>
        </is>
      </c>
    </row>
    <row r="16">
      <c r="A16" s="3" t="inlineStr">
        <is>
          <t>Bank Borrowings</t>
        </is>
      </c>
    </row>
    <row r="17">
      <c r="A17" s="4" t="inlineStr">
        <is>
          <t>Basis spread on variable rate (as a percent)</t>
        </is>
      </c>
      <c r="B17" s="4" t="inlineStr">
        <is>
          <t>4.50%</t>
        </is>
      </c>
    </row>
    <row r="18">
      <c r="A18" s="4" t="inlineStr">
        <is>
          <t>Revolving loan facility | Unsecured credit facility</t>
        </is>
      </c>
    </row>
    <row r="19">
      <c r="A19" s="3" t="inlineStr">
        <is>
          <t>Bank Borrowings</t>
        </is>
      </c>
    </row>
    <row r="20">
      <c r="A20" s="4" t="inlineStr">
        <is>
          <t>Aggregate amount of credit facilities</t>
        </is>
      </c>
      <c r="C20" s="5" t="n">
        <v>190000000</v>
      </c>
      <c r="I20" s="6" t="n">
        <v>24359000</v>
      </c>
    </row>
    <row r="21">
      <c r="A21" s="4" t="inlineStr">
        <is>
          <t>Amount drawn from the credit facility</t>
        </is>
      </c>
      <c r="F21" s="5" t="n">
        <v>0</v>
      </c>
      <c r="G21" s="5" t="n">
        <v>0</v>
      </c>
    </row>
    <row r="22">
      <c r="A22" s="4" t="inlineStr">
        <is>
          <t>Revolving loan facility | Unsecured credit facility | HIBOR</t>
        </is>
      </c>
    </row>
    <row r="23">
      <c r="A23" s="3" t="inlineStr">
        <is>
          <t>Bank Borrowings</t>
        </is>
      </c>
    </row>
    <row r="24">
      <c r="A24" s="4" t="inlineStr">
        <is>
          <t>Basis spread on variable rate (as a percent)</t>
        </is>
      </c>
      <c r="E24" s="4" t="inlineStr">
        <is>
          <t>0.85%</t>
        </is>
      </c>
    </row>
    <row r="25">
      <c r="A25" s="4" t="inlineStr">
        <is>
          <t>Term loan | Unsecured credit facility</t>
        </is>
      </c>
    </row>
    <row r="26">
      <c r="A26" s="3" t="inlineStr">
        <is>
          <t>Bank Borrowings</t>
        </is>
      </c>
    </row>
    <row r="27">
      <c r="A27" s="4" t="inlineStr">
        <is>
          <t>Aggregate amount of credit facilities</t>
        </is>
      </c>
      <c r="C27" s="6" t="n">
        <v>210000000</v>
      </c>
      <c r="I27" s="5" t="n">
        <v>26923000</v>
      </c>
    </row>
    <row r="28">
      <c r="A28" s="4" t="inlineStr">
        <is>
          <t>Amount of upfront fee</t>
        </is>
      </c>
      <c r="C28" s="5" t="n">
        <v>819000</v>
      </c>
      <c r="D28" s="5" t="n">
        <v>1050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Bank Borrowings - Schedule of Maturities of Bank Borrowings (Details)</t>
        </is>
      </c>
      <c r="B1" s="2" t="inlineStr">
        <is>
          <t>Jun. 30, 2021USD ($)</t>
        </is>
      </c>
      <c r="C1" s="2" t="inlineStr">
        <is>
          <t>Jun. 30, 2021HKD ($)</t>
        </is>
      </c>
      <c r="D1" s="2" t="inlineStr">
        <is>
          <t>Dec. 31, 2020USD ($)</t>
        </is>
      </c>
      <c r="E1" s="2" t="inlineStr">
        <is>
          <t>Dec. 31, 2020HKD ($)</t>
        </is>
      </c>
    </row>
    <row r="2">
      <c r="A2" s="3" t="inlineStr">
        <is>
          <t>Bank Borrowings</t>
        </is>
      </c>
    </row>
    <row r="3">
      <c r="A3" s="4" t="inlineStr">
        <is>
          <t>Not later than 1 year</t>
        </is>
      </c>
      <c r="B3" s="5" t="n">
        <v>26923000</v>
      </c>
    </row>
    <row r="4">
      <c r="A4" s="4" t="inlineStr">
        <is>
          <t>Between 1 to 2 years</t>
        </is>
      </c>
      <c r="D4" s="5" t="n">
        <v>26923000</v>
      </c>
    </row>
    <row r="5">
      <c r="A5" s="4" t="inlineStr">
        <is>
          <t>Bank borrowings</t>
        </is>
      </c>
      <c r="B5" s="6" t="n">
        <v>26923000</v>
      </c>
      <c r="D5" s="6" t="n">
        <v>26923000</v>
      </c>
    </row>
    <row r="6">
      <c r="A6" s="4" t="inlineStr">
        <is>
          <t>Unutilized bank borrowing facilities</t>
        </is>
      </c>
      <c r="B6" s="5" t="n">
        <v>69359000</v>
      </c>
      <c r="C6" s="5" t="n">
        <v>541000000</v>
      </c>
      <c r="D6" s="5" t="n">
        <v>69359000</v>
      </c>
      <c r="E6" s="5" t="n">
        <v>541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 in Thousands</t>
        </is>
      </c>
      <c r="B1" s="2" t="inlineStr">
        <is>
          <t>6 Months Ended</t>
        </is>
      </c>
    </row>
    <row r="2">
      <c r="B2" s="2" t="inlineStr">
        <is>
          <t>Jun. 30, 2021USD ($)</t>
        </is>
      </c>
    </row>
    <row r="3">
      <c r="A3" s="4" t="inlineStr">
        <is>
          <t>Capital commitments</t>
        </is>
      </c>
    </row>
    <row r="4">
      <c r="A4" s="3" t="inlineStr">
        <is>
          <t>Capital commitments</t>
        </is>
      </c>
    </row>
    <row r="5">
      <c r="A5" s="4" t="inlineStr">
        <is>
          <t>Property, plant and equipment - Contracted but not provided for</t>
        </is>
      </c>
      <c r="B5" s="5" t="n">
        <v>4479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9" customWidth="1" min="1" max="1"/>
    <col width="31" customWidth="1" min="2" max="2"/>
    <col width="27" customWidth="1" min="3" max="3"/>
    <col width="31" customWidth="1" min="4" max="4"/>
    <col width="21" customWidth="1" min="5" max="5"/>
    <col width="20" customWidth="1" min="6" max="6"/>
  </cols>
  <sheetData>
    <row r="1">
      <c r="A1" s="1" t="inlineStr">
        <is>
          <t>Ordinary Shares (Details) $ in Thousands</t>
        </is>
      </c>
      <c r="B1" s="2" t="inlineStr">
        <is>
          <t>Jun. 30, 2021USD ($)Voteshares</t>
        </is>
      </c>
      <c r="C1" s="2" t="inlineStr">
        <is>
          <t>Apr. 14, 2021USD ($)shares</t>
        </is>
      </c>
      <c r="D1" s="2" t="inlineStr">
        <is>
          <t>Jun. 30, 2021USD ($)Voteshares</t>
        </is>
      </c>
      <c r="E1" s="2" t="inlineStr">
        <is>
          <t>Jun. 30, 2020USD ($)</t>
        </is>
      </c>
      <c r="F1" s="2" t="inlineStr">
        <is>
          <t>Dec. 31, 2020shares</t>
        </is>
      </c>
    </row>
    <row r="2">
      <c r="A2" s="4" t="inlineStr">
        <is>
          <t>Ordinary shares, authorized (in shares) | shares</t>
        </is>
      </c>
      <c r="B2" s="6" t="n">
        <v>1500000000</v>
      </c>
      <c r="D2" s="6" t="n">
        <v>1500000000</v>
      </c>
      <c r="F2" s="6" t="n">
        <v>1500000000</v>
      </c>
    </row>
    <row r="3">
      <c r="A3" s="4" t="inlineStr">
        <is>
          <t>Gross proceeds from issuance of shares</t>
        </is>
      </c>
      <c r="D3" s="5" t="n">
        <v>634909</v>
      </c>
      <c r="E3" s="5" t="n">
        <v>118341</v>
      </c>
    </row>
    <row r="4">
      <c r="A4" s="4" t="inlineStr">
        <is>
          <t>Issuance costs</t>
        </is>
      </c>
      <c r="D4" s="5" t="n">
        <v>19985</v>
      </c>
      <c r="E4" s="5" t="n">
        <v>7863</v>
      </c>
    </row>
    <row r="5">
      <c r="A5" s="4" t="inlineStr">
        <is>
          <t>Votes per ordinary share | Vote</t>
        </is>
      </c>
      <c r="B5" s="6" t="n">
        <v>1</v>
      </c>
      <c r="D5" s="6" t="n">
        <v>1</v>
      </c>
    </row>
    <row r="6">
      <c r="A6" s="4" t="inlineStr">
        <is>
          <t>Ordinary Shares</t>
        </is>
      </c>
    </row>
    <row r="7">
      <c r="A7" s="4" t="inlineStr">
        <is>
          <t>Number of ordinary shares issued | shares</t>
        </is>
      </c>
      <c r="C7" s="6" t="n">
        <v>16393445</v>
      </c>
    </row>
    <row r="8">
      <c r="A8" s="4" t="inlineStr">
        <is>
          <t>Gross proceeds from issuance of shares</t>
        </is>
      </c>
      <c r="C8" s="5" t="n">
        <v>100000</v>
      </c>
    </row>
    <row r="9">
      <c r="A9" s="4" t="inlineStr">
        <is>
          <t>Issuance costs</t>
        </is>
      </c>
      <c r="C9" s="5" t="n">
        <v>100</v>
      </c>
    </row>
    <row r="10">
      <c r="A10" s="4" t="inlineStr">
        <is>
          <t>Ordinary Shares | Public offering</t>
        </is>
      </c>
    </row>
    <row r="11">
      <c r="A11" s="4" t="inlineStr">
        <is>
          <t>Number of ordinary shares issued | shares</t>
        </is>
      </c>
      <c r="B11" s="6" t="n">
        <v>104000000</v>
      </c>
    </row>
    <row r="12">
      <c r="A12" s="4" t="inlineStr">
        <is>
          <t>Gross proceeds from issuance of shares</t>
        </is>
      </c>
      <c r="B12" s="5" t="n">
        <v>534700</v>
      </c>
    </row>
    <row r="13">
      <c r="A13" s="4" t="inlineStr">
        <is>
          <t>Issuance costs</t>
        </is>
      </c>
      <c r="B13" s="5" t="n">
        <v>26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 based Compensation - Hutchmed Share Option Scheme (Details) - shares</t>
        </is>
      </c>
      <c r="B1" s="2" t="inlineStr">
        <is>
          <t>Jun. 04, 2005</t>
        </is>
      </c>
      <c r="C1" s="2" t="inlineStr">
        <is>
          <t>Jun. 30, 2021</t>
        </is>
      </c>
    </row>
    <row r="2">
      <c r="A2" s="4" t="inlineStr">
        <is>
          <t>Share option scheme expired in 2016</t>
        </is>
      </c>
    </row>
    <row r="3">
      <c r="A3" s="3" t="inlineStr">
        <is>
          <t>Share-based Compensation</t>
        </is>
      </c>
    </row>
    <row r="4">
      <c r="A4" s="4" t="inlineStr">
        <is>
          <t>Expiry period</t>
        </is>
      </c>
      <c r="B4" s="4" t="inlineStr">
        <is>
          <t>10 years</t>
        </is>
      </c>
    </row>
    <row r="5">
      <c r="A5" s="4" t="inlineStr">
        <is>
          <t>Aggregate number of shares issuable</t>
        </is>
      </c>
      <c r="C5" s="6" t="n">
        <v>716180</v>
      </c>
    </row>
    <row r="6">
      <c r="A6" s="4" t="inlineStr">
        <is>
          <t>Hutchmed Share Option Scheme</t>
        </is>
      </c>
    </row>
    <row r="7">
      <c r="A7" s="3" t="inlineStr">
        <is>
          <t>Share-based Compensation</t>
        </is>
      </c>
    </row>
    <row r="8">
      <c r="A8" s="4" t="inlineStr">
        <is>
          <t>Aggregate number of shares issuable</t>
        </is>
      </c>
      <c r="C8" s="6" t="n">
        <v>50613268</v>
      </c>
    </row>
    <row r="9">
      <c r="A9" s="4" t="inlineStr">
        <is>
          <t>Number of shares authorized but unissued</t>
        </is>
      </c>
      <c r="C9" s="6" t="n">
        <v>651484340</v>
      </c>
    </row>
    <row r="10">
      <c r="A10" s="4" t="inlineStr">
        <is>
          <t>Hutchmed Share Option Scheme | Minimum</t>
        </is>
      </c>
    </row>
    <row r="11">
      <c r="A11" s="3" t="inlineStr">
        <is>
          <t>Share-based Compensation</t>
        </is>
      </c>
    </row>
    <row r="12">
      <c r="A12" s="4" t="inlineStr">
        <is>
          <t>Expiry period</t>
        </is>
      </c>
      <c r="C12" s="4" t="inlineStr">
        <is>
          <t>8 years</t>
        </is>
      </c>
    </row>
    <row r="13">
      <c r="A13" s="4" t="inlineStr">
        <is>
          <t>Hutchmed Share Option Scheme | Maximum</t>
        </is>
      </c>
    </row>
    <row r="14">
      <c r="A14" s="3" t="inlineStr">
        <is>
          <t>Share-based Compensation</t>
        </is>
      </c>
    </row>
    <row r="15">
      <c r="A15" s="4" t="inlineStr">
        <is>
          <t>Expiry period</t>
        </is>
      </c>
      <c r="C15" s="4" t="inlineStr">
        <is>
          <t>10 years</t>
        </is>
      </c>
    </row>
    <row r="16">
      <c r="A16" s="4" t="inlineStr">
        <is>
          <t>Hutchmed Share Option Scheme | Four-year awards</t>
        </is>
      </c>
    </row>
    <row r="17">
      <c r="A17" s="3" t="inlineStr">
        <is>
          <t>Share-based Compensation</t>
        </is>
      </c>
    </row>
    <row r="18">
      <c r="A18" s="4" t="inlineStr">
        <is>
          <t>Vesting period</t>
        </is>
      </c>
      <c r="C18" s="4" t="inlineStr">
        <is>
          <t>4 years</t>
        </is>
      </c>
    </row>
    <row r="19">
      <c r="A19" s="4" t="inlineStr">
        <is>
          <t>Vesting percentage upon first anniversary</t>
        </is>
      </c>
      <c r="C19" s="4" t="inlineStr">
        <is>
          <t>25.00%</t>
        </is>
      </c>
    </row>
    <row r="20">
      <c r="A20" s="4" t="inlineStr">
        <is>
          <t>Annual vesting percentage after the first anniversary</t>
        </is>
      </c>
      <c r="C20" s="4" t="inlineStr">
        <is>
          <t>2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s>
  <sheetData>
    <row r="1">
      <c r="A1" s="1" t="inlineStr">
        <is>
          <t>Share-based Compensation - Hutchmed Share Option Activity (Details) - Hutchmed Share Option Scheme - GBP (£) £ / shares in Units,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Number of share options</t>
        </is>
      </c>
    </row>
    <row r="4">
      <c r="A4" s="4" t="inlineStr">
        <is>
          <t>Outstanding as at beginning of period (in shares)</t>
        </is>
      </c>
      <c r="B4" s="6" t="n">
        <v>29160990</v>
      </c>
      <c r="C4" s="6" t="n">
        <v>19432560</v>
      </c>
    </row>
    <row r="5">
      <c r="A5" s="4" t="inlineStr">
        <is>
          <t>Granted (in shares)</t>
        </is>
      </c>
      <c r="B5" s="6" t="n">
        <v>8279900</v>
      </c>
      <c r="C5" s="6" t="n">
        <v>15437080</v>
      </c>
    </row>
    <row r="6">
      <c r="A6" s="4" t="inlineStr">
        <is>
          <t>Exercised (in shares)</t>
        </is>
      </c>
      <c r="B6" s="6" t="n">
        <v>-400000</v>
      </c>
      <c r="C6" s="6" t="n">
        <v>-480780</v>
      </c>
    </row>
    <row r="7">
      <c r="A7" s="4" t="inlineStr">
        <is>
          <t>Cancelled (in shares)</t>
        </is>
      </c>
      <c r="B7" s="6" t="n">
        <v>-817800</v>
      </c>
      <c r="C7" s="6" t="n">
        <v>-4486200</v>
      </c>
    </row>
    <row r="8">
      <c r="A8" s="4" t="inlineStr">
        <is>
          <t>Expired (in shares)</t>
        </is>
      </c>
      <c r="B8" s="6" t="n">
        <v>-42400</v>
      </c>
      <c r="C8" s="6" t="n">
        <v>-741670</v>
      </c>
    </row>
    <row r="9">
      <c r="A9" s="4" t="inlineStr">
        <is>
          <t>Outstanding as at end of period (in shares)</t>
        </is>
      </c>
      <c r="B9" s="6" t="n">
        <v>36180690</v>
      </c>
      <c r="C9" s="6" t="n">
        <v>29160990</v>
      </c>
      <c r="D9" s="6" t="n">
        <v>19432560</v>
      </c>
    </row>
    <row r="10">
      <c r="A10" s="4" t="inlineStr">
        <is>
          <t>Vested and exercisable (in shares)</t>
        </is>
      </c>
      <c r="B10" s="6" t="n">
        <v>15374075</v>
      </c>
      <c r="C10" s="6" t="n">
        <v>11529280</v>
      </c>
    </row>
    <row r="11">
      <c r="A11" s="3" t="inlineStr">
        <is>
          <t>Weighted average exercise price in GBP per share</t>
        </is>
      </c>
    </row>
    <row r="12">
      <c r="A12" s="4" t="inlineStr">
        <is>
          <t>Outstanding balance as at beginning of period (in GBP per share)</t>
        </is>
      </c>
      <c r="B12" s="10" t="n">
        <v>3.4</v>
      </c>
      <c r="C12" s="10" t="n">
        <v>3.27</v>
      </c>
    </row>
    <row r="13">
      <c r="A13" s="4" t="inlineStr">
        <is>
          <t>Granted (in GBP per share)</t>
        </is>
      </c>
      <c r="B13" s="11" t="n">
        <v>4.05</v>
      </c>
      <c r="C13" s="11" t="n">
        <v>3.71</v>
      </c>
    </row>
    <row r="14">
      <c r="A14" s="4" t="inlineStr">
        <is>
          <t>Exercised (in GBP per share)</t>
        </is>
      </c>
      <c r="B14" s="11" t="n">
        <v>0.44</v>
      </c>
      <c r="C14" s="11" t="n">
        <v>0.96</v>
      </c>
    </row>
    <row r="15">
      <c r="A15" s="4" t="inlineStr">
        <is>
          <t>Cancelled (in GBP per share)</t>
        </is>
      </c>
      <c r="B15" s="11" t="n">
        <v>4.31</v>
      </c>
      <c r="C15" s="11" t="n">
        <v>3.85</v>
      </c>
    </row>
    <row r="16">
      <c r="A16" s="4" t="inlineStr">
        <is>
          <t>Expired (in GBP per share)</t>
        </is>
      </c>
      <c r="B16" s="11" t="n">
        <v>4.33</v>
      </c>
      <c r="C16" s="11" t="n">
        <v>4.62</v>
      </c>
    </row>
    <row r="17">
      <c r="A17" s="4" t="inlineStr">
        <is>
          <t>Outstanding balance as at end of period (in GBP per share)</t>
        </is>
      </c>
      <c r="B17" s="11" t="n">
        <v>3.57</v>
      </c>
      <c r="C17" s="11" t="n">
        <v>3.4</v>
      </c>
      <c r="D17" s="10" t="n">
        <v>3.27</v>
      </c>
    </row>
    <row r="18">
      <c r="A18" s="4" t="inlineStr">
        <is>
          <t>Vested and exercisable (in GBP per share)</t>
        </is>
      </c>
      <c r="B18" s="10" t="n">
        <v>3.11</v>
      </c>
      <c r="C18" s="10" t="n">
        <v>2.73</v>
      </c>
    </row>
    <row r="19">
      <c r="A19" s="3" t="inlineStr">
        <is>
          <t>Weighted average remaining contractual life (years)</t>
        </is>
      </c>
    </row>
    <row r="20">
      <c r="A20" s="4" t="inlineStr">
        <is>
          <t>Outstanding (in years)</t>
        </is>
      </c>
      <c r="B20" s="4" t="inlineStr">
        <is>
          <t>7 years 5 months 1 day</t>
        </is>
      </c>
      <c r="C20" s="4" t="inlineStr">
        <is>
          <t>7 years 2 months 15 days</t>
        </is>
      </c>
      <c r="D20" s="4" t="inlineStr">
        <is>
          <t>6 years 8 months 1 day</t>
        </is>
      </c>
    </row>
    <row r="21">
      <c r="A21" s="4" t="inlineStr">
        <is>
          <t>Vested and exercisable (in years)</t>
        </is>
      </c>
      <c r="B21" s="4" t="inlineStr">
        <is>
          <t>5 years 3 months</t>
        </is>
      </c>
      <c r="C21" s="4" t="inlineStr">
        <is>
          <t>4 years 6 months 25 days</t>
        </is>
      </c>
    </row>
    <row r="22">
      <c r="A22" s="3" t="inlineStr">
        <is>
          <t>Aggregate intrinsic value in GBP</t>
        </is>
      </c>
    </row>
    <row r="23">
      <c r="A23" s="4" t="inlineStr">
        <is>
          <t>Outstanding (in GBP)</t>
        </is>
      </c>
      <c r="B23" s="12" t="n">
        <v>72650</v>
      </c>
      <c r="C23" s="12" t="n">
        <v>35654</v>
      </c>
      <c r="D23" s="12" t="n">
        <v>18668</v>
      </c>
    </row>
    <row r="24">
      <c r="A24" s="4" t="inlineStr">
        <is>
          <t>Vested and exercisable (in GBP)</t>
        </is>
      </c>
      <c r="B24" s="12" t="n">
        <v>37879</v>
      </c>
      <c r="C24" s="12" t="n">
        <v>2186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4" t="inlineStr">
        <is>
          <t>Net cash used in operating activities</t>
        </is>
      </c>
      <c r="B3" s="5" t="n">
        <v>-71319</v>
      </c>
      <c r="C3" s="5" t="n">
        <v>-28376</v>
      </c>
    </row>
    <row r="4">
      <c r="A4" s="3" t="inlineStr">
        <is>
          <t>Investing activities</t>
        </is>
      </c>
    </row>
    <row r="5">
      <c r="A5" s="4" t="inlineStr">
        <is>
          <t>Purchases of property, plant and equipment</t>
        </is>
      </c>
      <c r="B5" s="6" t="n">
        <v>-8914</v>
      </c>
      <c r="C5" s="6" t="n">
        <v>-4058</v>
      </c>
    </row>
    <row r="6">
      <c r="A6" s="4" t="inlineStr">
        <is>
          <t>Deposits in short-term investments</t>
        </is>
      </c>
      <c r="B6" s="6" t="n">
        <v>-412961</v>
      </c>
      <c r="C6" s="6" t="n">
        <v>-422838</v>
      </c>
    </row>
    <row r="7">
      <c r="A7" s="4" t="inlineStr">
        <is>
          <t>Proceeds from short-term investments</t>
        </is>
      </c>
      <c r="B7" s="6" t="n">
        <v>249500</v>
      </c>
      <c r="C7" s="6" t="n">
        <v>287775</v>
      </c>
    </row>
    <row r="8">
      <c r="A8" s="4" t="inlineStr">
        <is>
          <t>Deposit received for divestment of an equity investee</t>
        </is>
      </c>
      <c r="B8" s="6" t="n">
        <v>15912</v>
      </c>
    </row>
    <row r="9">
      <c r="A9" s="4" t="inlineStr">
        <is>
          <t>Purchase of leasehold land</t>
        </is>
      </c>
      <c r="B9" s="6" t="n">
        <v>-355</v>
      </c>
    </row>
    <row r="10">
      <c r="A10" s="4" t="inlineStr">
        <is>
          <t>Refund of leasehold land deposit</t>
        </is>
      </c>
      <c r="B10" s="6" t="n">
        <v>930</v>
      </c>
    </row>
    <row r="11">
      <c r="A11" s="4" t="inlineStr">
        <is>
          <t>Net cash used in investing activities</t>
        </is>
      </c>
      <c r="B11" s="6" t="n">
        <v>-155888</v>
      </c>
      <c r="C11" s="6" t="n">
        <v>-139121</v>
      </c>
    </row>
    <row r="12">
      <c r="A12" s="3" t="inlineStr">
        <is>
          <t>Financing activities</t>
        </is>
      </c>
    </row>
    <row r="13">
      <c r="A13" s="4" t="inlineStr">
        <is>
          <t>Proceeds from issuance of ordinary shares</t>
        </is>
      </c>
      <c r="B13" s="6" t="n">
        <v>634909</v>
      </c>
      <c r="C13" s="6" t="n">
        <v>118341</v>
      </c>
    </row>
    <row r="14">
      <c r="A14" s="4" t="inlineStr">
        <is>
          <t>Purchases of treasury shares</t>
        </is>
      </c>
      <c r="B14" s="6" t="n">
        <v>-26758</v>
      </c>
      <c r="C14" s="6" t="n">
        <v>-12904</v>
      </c>
    </row>
    <row r="15">
      <c r="A15" s="4" t="inlineStr">
        <is>
          <t>Dividends paid to a non-controlling shareholder of a subsidiary</t>
        </is>
      </c>
      <c r="B15" s="6" t="n">
        <v>-9256</v>
      </c>
      <c r="C15" s="6" t="n">
        <v>-1231</v>
      </c>
    </row>
    <row r="16">
      <c r="A16" s="4" t="inlineStr">
        <is>
          <t>Repayment of loan to a non-controlling shareholder of a subsidiary</t>
        </is>
      </c>
      <c r="B16" s="6" t="n">
        <v>-579</v>
      </c>
    </row>
    <row r="17">
      <c r="A17" s="4" t="inlineStr">
        <is>
          <t>Payment of issuance costs</t>
        </is>
      </c>
      <c r="B17" s="6" t="n">
        <v>-19985</v>
      </c>
      <c r="C17" s="6" t="n">
        <v>-7863</v>
      </c>
    </row>
    <row r="18">
      <c r="A18" s="4" t="inlineStr">
        <is>
          <t>Net cash generated from financing activities</t>
        </is>
      </c>
      <c r="B18" s="6" t="n">
        <v>578331</v>
      </c>
      <c r="C18" s="6" t="n">
        <v>96343</v>
      </c>
    </row>
    <row r="19">
      <c r="A19" s="4" t="inlineStr">
        <is>
          <t>Net increase/(decrease) in cash and cash equivalents</t>
        </is>
      </c>
      <c r="B19" s="6" t="n">
        <v>351124</v>
      </c>
      <c r="C19" s="6" t="n">
        <v>-71154</v>
      </c>
    </row>
    <row r="20">
      <c r="A20" s="4" t="inlineStr">
        <is>
          <t>Effect of exchange rate changes on cash and cash equivalents</t>
        </is>
      </c>
      <c r="B20" s="6" t="n">
        <v>687</v>
      </c>
      <c r="C20" s="6" t="n">
        <v>-63</v>
      </c>
    </row>
    <row r="21">
      <c r="A21" s="4" t="inlineStr">
        <is>
          <t>Net increase in cash and cash equivalents, including effect of exchange rate changes</t>
        </is>
      </c>
      <c r="B21" s="6" t="n">
        <v>351811</v>
      </c>
      <c r="C21" s="6" t="n">
        <v>-71217</v>
      </c>
    </row>
    <row r="22">
      <c r="A22" s="3" t="inlineStr">
        <is>
          <t>Cash and cash equivalents</t>
        </is>
      </c>
    </row>
    <row r="23">
      <c r="A23" s="4" t="inlineStr">
        <is>
          <t>Cash and cash equivalents at beginning of period</t>
        </is>
      </c>
      <c r="B23" s="6" t="n">
        <v>235630</v>
      </c>
      <c r="C23" s="6" t="n">
        <v>121157</v>
      </c>
    </row>
    <row r="24">
      <c r="A24" s="4" t="inlineStr">
        <is>
          <t>Cash and cash equivalents at end of period</t>
        </is>
      </c>
      <c r="B24" s="5" t="n">
        <v>587441</v>
      </c>
      <c r="C24" s="5" t="n">
        <v>499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Hutchmed Options Fair value Assumptions (Details) - Hutchmed Share Option Scheme - £ / shares</t>
        </is>
      </c>
      <c r="B1" s="2" t="inlineStr">
        <is>
          <t>6 Months Ended</t>
        </is>
      </c>
      <c r="C1" s="2" t="inlineStr">
        <is>
          <t>12 Months Ended</t>
        </is>
      </c>
    </row>
    <row r="2">
      <c r="B2" s="2" t="inlineStr">
        <is>
          <t>Jun. 30, 2021</t>
        </is>
      </c>
      <c r="C2" s="2" t="inlineStr">
        <is>
          <t>Dec. 31, 2020</t>
        </is>
      </c>
    </row>
    <row r="3">
      <c r="A3" s="3" t="inlineStr">
        <is>
          <t>Share-based Compensation</t>
        </is>
      </c>
    </row>
    <row r="4">
      <c r="A4" s="4" t="inlineStr">
        <is>
          <t>Weighted average grant date fair value of share options (in GBP per share)</t>
        </is>
      </c>
      <c r="B4" s="10" t="n">
        <v>1.51</v>
      </c>
      <c r="C4" s="10" t="n">
        <v>1.4</v>
      </c>
    </row>
    <row r="5">
      <c r="A5" s="3" t="inlineStr">
        <is>
          <t>Significant inputs into the valuation model (weighted average):</t>
        </is>
      </c>
    </row>
    <row r="6">
      <c r="A6" s="4" t="inlineStr">
        <is>
          <t>Exercise price (in GBP per share)</t>
        </is>
      </c>
      <c r="B6" s="11" t="n">
        <v>4.05</v>
      </c>
      <c r="C6" s="11" t="n">
        <v>3.71</v>
      </c>
    </row>
    <row r="7">
      <c r="A7" s="4" t="inlineStr">
        <is>
          <t>Share price at effective date of grant (in GBP per share)</t>
        </is>
      </c>
      <c r="B7" s="10" t="n">
        <v>4.01</v>
      </c>
      <c r="C7" s="10" t="n">
        <v>3.71</v>
      </c>
    </row>
    <row r="8">
      <c r="A8" s="4" t="inlineStr">
        <is>
          <t>Expected volatility (note (a))</t>
        </is>
      </c>
      <c r="B8" s="4" t="inlineStr">
        <is>
          <t>40.80%</t>
        </is>
      </c>
      <c r="C8" s="4" t="inlineStr">
        <is>
          <t>42.60%</t>
        </is>
      </c>
    </row>
    <row r="9">
      <c r="A9" s="4" t="inlineStr">
        <is>
          <t>Risk-free interest rate (note (b))</t>
        </is>
      </c>
      <c r="B9" s="4" t="inlineStr">
        <is>
          <t>1.68%</t>
        </is>
      </c>
      <c r="C9" s="4" t="inlineStr">
        <is>
          <t>0.59%</t>
        </is>
      </c>
    </row>
    <row r="10">
      <c r="A10" s="4" t="inlineStr">
        <is>
          <t>Contractual life of share options (in years)</t>
        </is>
      </c>
      <c r="B10" s="4" t="inlineStr">
        <is>
          <t>10 years</t>
        </is>
      </c>
      <c r="C10" s="4" t="inlineStr">
        <is>
          <t>10 years</t>
        </is>
      </c>
    </row>
    <row r="11">
      <c r="A11" s="4" t="inlineStr">
        <is>
          <t>Expected dividend yield (note (c))</t>
        </is>
      </c>
      <c r="B11" s="4" t="inlineStr">
        <is>
          <t>0.00%</t>
        </is>
      </c>
      <c r="C11"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Hutchmed Share Option Exercises (Details) - Hutchmed Share Option Scheme $ in Thousands</t>
        </is>
      </c>
      <c r="B1" s="2" t="inlineStr">
        <is>
          <t>6 Months Ended</t>
        </is>
      </c>
    </row>
    <row r="2">
      <c r="B2" s="2" t="inlineStr">
        <is>
          <t>Jun. 30, 2021USD ($)</t>
        </is>
      </c>
    </row>
    <row r="3">
      <c r="A3" s="3" t="inlineStr">
        <is>
          <t>Share option values</t>
        </is>
      </c>
    </row>
    <row r="4">
      <c r="A4" s="4" t="inlineStr">
        <is>
          <t>Cash received from share option exercises</t>
        </is>
      </c>
      <c r="B4" s="5" t="n">
        <v>242</v>
      </c>
    </row>
    <row r="5">
      <c r="A5" s="4" t="inlineStr">
        <is>
          <t>Total intrinsic value of share option exercises</t>
        </is>
      </c>
      <c r="B5" s="5" t="n">
        <v>20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Hutchmed Share Based Compensation Expense (Details) - Hutchmed Share Option Scheme - USD ($)</t>
        </is>
      </c>
      <c r="B1" s="2" t="inlineStr">
        <is>
          <t>6 Months Ended</t>
        </is>
      </c>
    </row>
    <row r="2">
      <c r="B2" s="2" t="inlineStr">
        <is>
          <t>Jun. 30, 2021</t>
        </is>
      </c>
      <c r="C2" s="2" t="inlineStr">
        <is>
          <t>Jun. 30, 2020</t>
        </is>
      </c>
    </row>
    <row r="3">
      <c r="A3" s="3" t="inlineStr">
        <is>
          <t>Share-based Compensation</t>
        </is>
      </c>
    </row>
    <row r="4">
      <c r="A4" s="4" t="inlineStr">
        <is>
          <t>Share-based compensation expense</t>
        </is>
      </c>
      <c r="B4" s="5" t="n">
        <v>7925000</v>
      </c>
      <c r="C4" s="5" t="n">
        <v>3006000</v>
      </c>
    </row>
    <row r="5">
      <c r="A5" s="4" t="inlineStr">
        <is>
          <t>Unrecognized compensation cost</t>
        </is>
      </c>
      <c r="B5" s="5" t="n">
        <v>26901000</v>
      </c>
    </row>
    <row r="6">
      <c r="A6" s="4" t="inlineStr">
        <is>
          <t>Unrecognized compensation cost - weighted-average remaining service period (in years)</t>
        </is>
      </c>
      <c r="B6" s="4" t="inlineStr">
        <is>
          <t>3 years 3 months 18 days</t>
        </is>
      </c>
    </row>
    <row r="7">
      <c r="A7" s="4" t="inlineStr">
        <is>
          <t>Research and development expenses</t>
        </is>
      </c>
    </row>
    <row r="8">
      <c r="A8" s="3" t="inlineStr">
        <is>
          <t>Share-based Compensation</t>
        </is>
      </c>
    </row>
    <row r="9">
      <c r="A9" s="4" t="inlineStr">
        <is>
          <t>Share-based compensation expense</t>
        </is>
      </c>
      <c r="B9" s="5" t="n">
        <v>4101000</v>
      </c>
      <c r="C9" s="6" t="n">
        <v>1697000</v>
      </c>
    </row>
    <row r="10">
      <c r="A10" s="4" t="inlineStr">
        <is>
          <t>Selling and administrative expenses</t>
        </is>
      </c>
    </row>
    <row r="11">
      <c r="A11" s="3" t="inlineStr">
        <is>
          <t>Share-based Compensation</t>
        </is>
      </c>
    </row>
    <row r="12">
      <c r="A12" s="4" t="inlineStr">
        <is>
          <t>Share-based compensation expense</t>
        </is>
      </c>
      <c r="B12" s="6" t="n">
        <v>3749000</v>
      </c>
      <c r="C12" s="6" t="n">
        <v>1237000</v>
      </c>
    </row>
    <row r="13">
      <c r="A13" s="4" t="inlineStr">
        <is>
          <t>Cost of revenues</t>
        </is>
      </c>
    </row>
    <row r="14">
      <c r="A14" s="3" t="inlineStr">
        <is>
          <t>Share-based Compensation</t>
        </is>
      </c>
    </row>
    <row r="15">
      <c r="A15" s="4" t="inlineStr">
        <is>
          <t>Share-based compensation expense</t>
        </is>
      </c>
      <c r="B15" s="5" t="n">
        <v>75000</v>
      </c>
      <c r="C15" s="5" t="n">
        <v>72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LTIP (Details) - LTIP - USD ($)</t>
        </is>
      </c>
      <c r="B1" s="2" t="inlineStr">
        <is>
          <t>Mar. 26, 2021</t>
        </is>
      </c>
      <c r="C1" s="2" t="inlineStr">
        <is>
          <t>Aug. 12, 2020</t>
        </is>
      </c>
      <c r="D1" s="2" t="inlineStr">
        <is>
          <t>Apr. 20, 2020</t>
        </is>
      </c>
      <c r="E1" s="2" t="inlineStr">
        <is>
          <t>Jun. 30, 2021</t>
        </is>
      </c>
      <c r="F1" s="2" t="inlineStr">
        <is>
          <t>Jun. 30, 2020</t>
        </is>
      </c>
      <c r="G1" s="2" t="inlineStr">
        <is>
          <t>Dec. 31, 2020</t>
        </is>
      </c>
    </row>
    <row r="2">
      <c r="A2" s="4" t="inlineStr">
        <is>
          <t>Shared-based Compensation Award, Performance</t>
        </is>
      </c>
    </row>
    <row r="3">
      <c r="A3" s="3" t="inlineStr">
        <is>
          <t>Share-based Compensation</t>
        </is>
      </c>
    </row>
    <row r="4">
      <c r="A4" s="4" t="inlineStr">
        <is>
          <t>Number of business days for vesting after announcement of Group's annual results</t>
        </is>
      </c>
      <c r="B4" s="4" t="inlineStr">
        <is>
          <t>2 days</t>
        </is>
      </c>
      <c r="C4" s="4" t="inlineStr">
        <is>
          <t>2 days</t>
        </is>
      </c>
      <c r="D4" s="4" t="inlineStr">
        <is>
          <t>2 days</t>
        </is>
      </c>
    </row>
    <row r="5">
      <c r="A5" s="4" t="inlineStr">
        <is>
          <t>Number of years after the covered financial year to which the LTIP award relates</t>
        </is>
      </c>
      <c r="B5" s="4" t="inlineStr">
        <is>
          <t>2 years</t>
        </is>
      </c>
      <c r="C5" s="4" t="inlineStr">
        <is>
          <t>2 years</t>
        </is>
      </c>
      <c r="D5" s="4" t="inlineStr">
        <is>
          <t>2 years</t>
        </is>
      </c>
    </row>
    <row r="6">
      <c r="A6" s="4" t="inlineStr">
        <is>
          <t>Vesting percentage on each of the first, second, third and fourth anniversaries</t>
        </is>
      </c>
      <c r="C6" s="4" t="inlineStr">
        <is>
          <t>25.00%</t>
        </is>
      </c>
      <c r="D6" s="4" t="inlineStr">
        <is>
          <t>25.00%</t>
        </is>
      </c>
    </row>
    <row r="7">
      <c r="A7" s="4" t="inlineStr">
        <is>
          <t>Shared-based Compensation Award, Performance | Grant Date, April 20, 2020, One</t>
        </is>
      </c>
    </row>
    <row r="8">
      <c r="A8" s="3" t="inlineStr">
        <is>
          <t>Share-based Compensation</t>
        </is>
      </c>
    </row>
    <row r="9">
      <c r="A9" s="4" t="inlineStr">
        <is>
          <t>Maximum cash amount per annum</t>
        </is>
      </c>
      <c r="D9" s="5" t="n">
        <v>5300000</v>
      </c>
    </row>
    <row r="10">
      <c r="A10" s="4" t="inlineStr">
        <is>
          <t>Shared-based Compensation Award, Performance | Grant Date, April 20, 2020, Two</t>
        </is>
      </c>
    </row>
    <row r="11">
      <c r="A11" s="3" t="inlineStr">
        <is>
          <t>Share-based Compensation</t>
        </is>
      </c>
    </row>
    <row r="12">
      <c r="A12" s="4" t="inlineStr">
        <is>
          <t>Maximum cash amount per annum</t>
        </is>
      </c>
      <c r="D12" s="6" t="n">
        <v>37400000</v>
      </c>
    </row>
    <row r="13">
      <c r="A13" s="4" t="inlineStr">
        <is>
          <t>Shared-based Compensation Award, Performance | Grant Date, April 20, 2020, Three</t>
        </is>
      </c>
    </row>
    <row r="14">
      <c r="A14" s="3" t="inlineStr">
        <is>
          <t>Share-based Compensation</t>
        </is>
      </c>
    </row>
    <row r="15">
      <c r="A15" s="4" t="inlineStr">
        <is>
          <t>Maximum cash amount per annum</t>
        </is>
      </c>
      <c r="D15" s="6" t="n">
        <v>1900000</v>
      </c>
    </row>
    <row r="16">
      <c r="A16" s="4" t="inlineStr">
        <is>
          <t>Shared-based Compensation Award, Performance | Grant Date, April 20, 2020, Four</t>
        </is>
      </c>
    </row>
    <row r="17">
      <c r="A17" s="3" t="inlineStr">
        <is>
          <t>Share-based Compensation</t>
        </is>
      </c>
    </row>
    <row r="18">
      <c r="A18" s="4" t="inlineStr">
        <is>
          <t>Maximum cash amount per annum</t>
        </is>
      </c>
      <c r="D18" s="5" t="n">
        <v>200000</v>
      </c>
    </row>
    <row r="19">
      <c r="A19" s="4" t="inlineStr">
        <is>
          <t>Shared-based Compensation Award, Performance | Grant Date, August 12, 2020, One</t>
        </is>
      </c>
    </row>
    <row r="20">
      <c r="A20" s="3" t="inlineStr">
        <is>
          <t>Share-based Compensation</t>
        </is>
      </c>
    </row>
    <row r="21">
      <c r="A21" s="4" t="inlineStr">
        <is>
          <t>Maximum cash amount per annum</t>
        </is>
      </c>
      <c r="C21" s="5" t="n">
        <v>2100000</v>
      </c>
    </row>
    <row r="22">
      <c r="A22" s="4" t="inlineStr">
        <is>
          <t>Shared-based Compensation Award, Performance | Grant Date, August 12, 2020, Two</t>
        </is>
      </c>
    </row>
    <row r="23">
      <c r="A23" s="3" t="inlineStr">
        <is>
          <t>Share-based Compensation</t>
        </is>
      </c>
    </row>
    <row r="24">
      <c r="A24" s="4" t="inlineStr">
        <is>
          <t>Maximum cash amount per annum</t>
        </is>
      </c>
      <c r="C24" s="5" t="n">
        <v>300000</v>
      </c>
    </row>
    <row r="25">
      <c r="A25" s="4" t="inlineStr">
        <is>
          <t>Shared-based Compensation Award, Performance | Grant Date, March 26 2021</t>
        </is>
      </c>
    </row>
    <row r="26">
      <c r="A26" s="3" t="inlineStr">
        <is>
          <t>Share-based Compensation</t>
        </is>
      </c>
    </row>
    <row r="27">
      <c r="A27" s="4" t="inlineStr">
        <is>
          <t>Maximum cash amount per annum</t>
        </is>
      </c>
      <c r="B27" s="5" t="n">
        <v>57300000</v>
      </c>
    </row>
    <row r="28">
      <c r="A28" s="4" t="inlineStr">
        <is>
          <t>Shared-based Compensation Award, Non-performance</t>
        </is>
      </c>
    </row>
    <row r="29">
      <c r="A29" s="3" t="inlineStr">
        <is>
          <t>Share-based Compensation</t>
        </is>
      </c>
    </row>
    <row r="30">
      <c r="A30" s="4" t="inlineStr">
        <is>
          <t>Number of business days for vesting after announcement of Group's annual results</t>
        </is>
      </c>
      <c r="D30" s="4" t="inlineStr">
        <is>
          <t>2 days</t>
        </is>
      </c>
    </row>
    <row r="31">
      <c r="A31" s="4" t="inlineStr">
        <is>
          <t>Number of years after the covered financial year to which the LTIP award relates</t>
        </is>
      </c>
      <c r="D31" s="4" t="inlineStr">
        <is>
          <t>2 years</t>
        </is>
      </c>
    </row>
    <row r="32">
      <c r="A32" s="4" t="inlineStr">
        <is>
          <t>Awarded Shares</t>
        </is>
      </c>
    </row>
    <row r="33">
      <c r="A33" s="3" t="inlineStr">
        <is>
          <t>Ordinary Shares Held by Trustee - Number of treasury shares</t>
        </is>
      </c>
    </row>
    <row r="34">
      <c r="A34" s="4" t="inlineStr">
        <is>
          <t>As at beginning of period</t>
        </is>
      </c>
      <c r="E34" s="6" t="n">
        <v>3510675</v>
      </c>
      <c r="F34" s="6" t="n">
        <v>941310</v>
      </c>
      <c r="G34" s="6" t="n">
        <v>941310</v>
      </c>
    </row>
    <row r="35">
      <c r="A35" s="4" t="inlineStr">
        <is>
          <t>Purchased</t>
        </is>
      </c>
      <c r="E35" s="6" t="n">
        <v>4821680</v>
      </c>
      <c r="G35" s="6" t="n">
        <v>3281920</v>
      </c>
    </row>
    <row r="36">
      <c r="A36" s="4" t="inlineStr">
        <is>
          <t>Vested</t>
        </is>
      </c>
      <c r="E36" s="6" t="n">
        <v>-271595</v>
      </c>
      <c r="G36" s="6" t="n">
        <v>-712555</v>
      </c>
    </row>
    <row r="37">
      <c r="A37" s="4" t="inlineStr">
        <is>
          <t>As at end of period</t>
        </is>
      </c>
      <c r="E37" s="6" t="n">
        <v>8060760</v>
      </c>
      <c r="G37" s="6" t="n">
        <v>3510675</v>
      </c>
    </row>
    <row r="38">
      <c r="A38" s="3" t="inlineStr">
        <is>
          <t>Ordinary Shares Held by Trustee - Cost</t>
        </is>
      </c>
    </row>
    <row r="39">
      <c r="A39" s="4" t="inlineStr">
        <is>
          <t>As at beginning of period</t>
        </is>
      </c>
      <c r="E39" s="5" t="n">
        <v>14155000</v>
      </c>
      <c r="F39" s="5" t="n">
        <v>6079000</v>
      </c>
      <c r="G39" s="5" t="n">
        <v>6079000</v>
      </c>
    </row>
    <row r="40">
      <c r="A40" s="4" t="inlineStr">
        <is>
          <t>Purchased</t>
        </is>
      </c>
      <c r="E40" s="6" t="n">
        <v>26758000</v>
      </c>
      <c r="G40" s="6" t="n">
        <v>12904000</v>
      </c>
    </row>
    <row r="41">
      <c r="A41" s="4" t="inlineStr">
        <is>
          <t>Vested</t>
        </is>
      </c>
      <c r="E41" s="6" t="n">
        <v>-1416000</v>
      </c>
      <c r="G41" s="6" t="n">
        <v>-4828000</v>
      </c>
    </row>
    <row r="42">
      <c r="A42" s="4" t="inlineStr">
        <is>
          <t>As at end of period</t>
        </is>
      </c>
      <c r="E42" s="6" t="n">
        <v>39497000</v>
      </c>
      <c r="G42" s="5" t="n">
        <v>14155000</v>
      </c>
    </row>
    <row r="43">
      <c r="A43" s="4" t="inlineStr">
        <is>
          <t>Awards forfeited</t>
        </is>
      </c>
      <c r="E43" s="5" t="n">
        <v>2532000</v>
      </c>
      <c r="F43" s="5" t="n">
        <v>43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LTIP Share Based Compensation Expense (Details) - LTIP - USD ($)</t>
        </is>
      </c>
      <c r="B1" s="2" t="inlineStr">
        <is>
          <t>6 Months Ended</t>
        </is>
      </c>
    </row>
    <row r="2">
      <c r="B2" s="2" t="inlineStr">
        <is>
          <t>Jun. 30, 2021</t>
        </is>
      </c>
      <c r="C2" s="2" t="inlineStr">
        <is>
          <t>Jun. 30, 2020</t>
        </is>
      </c>
      <c r="D2" s="2" t="inlineStr">
        <is>
          <t>Dec. 31, 2020</t>
        </is>
      </c>
    </row>
    <row r="3">
      <c r="A3" s="3" t="inlineStr">
        <is>
          <t>Share-based Compensation</t>
        </is>
      </c>
    </row>
    <row r="4">
      <c r="A4" s="4" t="inlineStr">
        <is>
          <t>Share-based compensation expense</t>
        </is>
      </c>
      <c r="B4" s="5" t="n">
        <v>10432000</v>
      </c>
      <c r="C4" s="5" t="n">
        <v>3961000</v>
      </c>
    </row>
    <row r="5">
      <c r="A5" s="4" t="inlineStr">
        <is>
          <t>Share-based compensation reclassified from liability to additional paid-in capital</t>
        </is>
      </c>
      <c r="B5" s="6" t="n">
        <v>8516000</v>
      </c>
      <c r="C5" s="6" t="n">
        <v>4092000</v>
      </c>
    </row>
    <row r="6">
      <c r="A6" s="4" t="inlineStr">
        <is>
          <t>Share-based compensation recorded as liability</t>
        </is>
      </c>
      <c r="B6" s="6" t="n">
        <v>4387000</v>
      </c>
      <c r="D6" s="5" t="n">
        <v>7089000</v>
      </c>
    </row>
    <row r="7">
      <c r="A7" s="4" t="inlineStr">
        <is>
          <t>Unrecognized compensation cost</t>
        </is>
      </c>
      <c r="B7" s="6" t="n">
        <v>65893000</v>
      </c>
    </row>
    <row r="8">
      <c r="A8" s="4" t="inlineStr">
        <is>
          <t>Liability</t>
        </is>
      </c>
    </row>
    <row r="9">
      <c r="A9" s="3" t="inlineStr">
        <is>
          <t>Share-based Compensation</t>
        </is>
      </c>
    </row>
    <row r="10">
      <c r="A10" s="4" t="inlineStr">
        <is>
          <t>Share-based compensation expense</t>
        </is>
      </c>
      <c r="B10" s="6" t="n">
        <v>5814000</v>
      </c>
      <c r="C10" s="6" t="n">
        <v>2840000</v>
      </c>
    </row>
    <row r="11">
      <c r="A11" s="4" t="inlineStr">
        <is>
          <t>Additional Paid-in Capital</t>
        </is>
      </c>
    </row>
    <row r="12">
      <c r="A12" s="3" t="inlineStr">
        <is>
          <t>Share-based Compensation</t>
        </is>
      </c>
    </row>
    <row r="13">
      <c r="A13" s="4" t="inlineStr">
        <is>
          <t>Share-based compensation expense</t>
        </is>
      </c>
      <c r="B13" s="6" t="n">
        <v>4618000</v>
      </c>
      <c r="C13" s="6" t="n">
        <v>1121000</v>
      </c>
    </row>
    <row r="14">
      <c r="A14" s="4" t="inlineStr">
        <is>
          <t>Research and development expenses</t>
        </is>
      </c>
    </row>
    <row r="15">
      <c r="A15" s="3" t="inlineStr">
        <is>
          <t>Share-based Compensation</t>
        </is>
      </c>
    </row>
    <row r="16">
      <c r="A16" s="4" t="inlineStr">
        <is>
          <t>Share-based compensation expense</t>
        </is>
      </c>
      <c r="B16" s="6" t="n">
        <v>6725000</v>
      </c>
      <c r="C16" s="6" t="n">
        <v>3145000</v>
      </c>
    </row>
    <row r="17">
      <c r="A17" s="4" t="inlineStr">
        <is>
          <t>Selling and administrative expenses</t>
        </is>
      </c>
    </row>
    <row r="18">
      <c r="A18" s="3" t="inlineStr">
        <is>
          <t>Share-based Compensation</t>
        </is>
      </c>
    </row>
    <row r="19">
      <c r="A19" s="4" t="inlineStr">
        <is>
          <t>Share-based compensation expense</t>
        </is>
      </c>
      <c r="B19" s="6" t="n">
        <v>3542000</v>
      </c>
      <c r="C19" s="6" t="n">
        <v>756000</v>
      </c>
    </row>
    <row r="20">
      <c r="A20" s="4" t="inlineStr">
        <is>
          <t>Cost of revenues</t>
        </is>
      </c>
    </row>
    <row r="21">
      <c r="A21" s="3" t="inlineStr">
        <is>
          <t>Share-based Compensation</t>
        </is>
      </c>
    </row>
    <row r="22">
      <c r="A22" s="4" t="inlineStr">
        <is>
          <t>Share-based compensation expense</t>
        </is>
      </c>
      <c r="B22" s="5" t="n">
        <v>165000</v>
      </c>
      <c r="C22" s="5" t="n">
        <v>6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Details) - USD ($) $ in Thousands</t>
        </is>
      </c>
      <c r="B1" s="2" t="inlineStr">
        <is>
          <t>6 Months Ended</t>
        </is>
      </c>
    </row>
    <row r="2">
      <c r="B2" s="2" t="inlineStr">
        <is>
          <t>Jun. 30, 2021</t>
        </is>
      </c>
      <c r="C2" s="2" t="inlineStr">
        <is>
          <t>Jun. 30, 2020</t>
        </is>
      </c>
    </row>
    <row r="3">
      <c r="A3" s="3" t="inlineStr">
        <is>
          <t>Revenues</t>
        </is>
      </c>
    </row>
    <row r="4">
      <c r="A4" s="4" t="inlineStr">
        <is>
          <t>Total revenues</t>
        </is>
      </c>
      <c r="B4" s="5" t="n">
        <v>157362</v>
      </c>
      <c r="C4" s="5" t="n">
        <v>106765</v>
      </c>
    </row>
    <row r="5">
      <c r="A5" s="4" t="inlineStr">
        <is>
          <t>Third parties</t>
        </is>
      </c>
    </row>
    <row r="6">
      <c r="A6" s="3" t="inlineStr">
        <is>
          <t>Revenues</t>
        </is>
      </c>
    </row>
    <row r="7">
      <c r="A7" s="4" t="inlineStr">
        <is>
          <t>Total revenues</t>
        </is>
      </c>
      <c r="B7" s="6" t="n">
        <v>154790</v>
      </c>
      <c r="C7" s="6" t="n">
        <v>104441</v>
      </c>
    </row>
    <row r="8">
      <c r="A8" s="4" t="inlineStr">
        <is>
          <t>Related parties</t>
        </is>
      </c>
    </row>
    <row r="9">
      <c r="A9" s="3" t="inlineStr">
        <is>
          <t>Revenues</t>
        </is>
      </c>
    </row>
    <row r="10">
      <c r="A10" s="4" t="inlineStr">
        <is>
          <t>Total revenues</t>
        </is>
      </c>
      <c r="B10" s="6" t="n">
        <v>2572</v>
      </c>
      <c r="C10" s="6" t="n">
        <v>2324</v>
      </c>
    </row>
    <row r="11">
      <c r="A11" s="4" t="inlineStr">
        <is>
          <t>Goods-Marketed Products</t>
        </is>
      </c>
    </row>
    <row r="12">
      <c r="A12" s="3" t="inlineStr">
        <is>
          <t>Revenues</t>
        </is>
      </c>
    </row>
    <row r="13">
      <c r="A13" s="4" t="inlineStr">
        <is>
          <t>Total revenues</t>
        </is>
      </c>
      <c r="B13" s="6" t="n">
        <v>16948</v>
      </c>
      <c r="C13" s="6" t="n">
        <v>6600</v>
      </c>
    </row>
    <row r="14">
      <c r="A14" s="4" t="inlineStr">
        <is>
          <t>Goods-Distribution</t>
        </is>
      </c>
    </row>
    <row r="15">
      <c r="A15" s="3" t="inlineStr">
        <is>
          <t>Revenues</t>
        </is>
      </c>
    </row>
    <row r="16">
      <c r="A16" s="4" t="inlineStr">
        <is>
          <t>Total revenues</t>
        </is>
      </c>
      <c r="B16" s="6" t="n">
        <v>114511</v>
      </c>
      <c r="C16" s="6" t="n">
        <v>90373</v>
      </c>
    </row>
    <row r="17">
      <c r="A17" s="4" t="inlineStr">
        <is>
          <t>Commercialization services</t>
        </is>
      </c>
    </row>
    <row r="18">
      <c r="A18" s="3" t="inlineStr">
        <is>
          <t>Revenues</t>
        </is>
      </c>
    </row>
    <row r="19">
      <c r="A19" s="4" t="inlineStr">
        <is>
          <t>Total revenues</t>
        </is>
      </c>
      <c r="B19" s="6" t="n">
        <v>15030</v>
      </c>
    </row>
    <row r="20">
      <c r="A20" s="4" t="inlineStr">
        <is>
          <t>Commercialization services | Third parties</t>
        </is>
      </c>
    </row>
    <row r="21">
      <c r="A21" s="3" t="inlineStr">
        <is>
          <t>Revenues</t>
        </is>
      </c>
    </row>
    <row r="22">
      <c r="A22" s="4" t="inlineStr">
        <is>
          <t>Total revenues</t>
        </is>
      </c>
      <c r="B22" s="6" t="n">
        <v>15030</v>
      </c>
    </row>
    <row r="23">
      <c r="A23" s="4" t="inlineStr">
        <is>
          <t>Collaboration research and development services</t>
        </is>
      </c>
    </row>
    <row r="24">
      <c r="A24" s="3" t="inlineStr">
        <is>
          <t>Revenues</t>
        </is>
      </c>
    </row>
    <row r="25">
      <c r="A25" s="4" t="inlineStr">
        <is>
          <t>Total revenues</t>
        </is>
      </c>
      <c r="B25" s="6" t="n">
        <v>4795</v>
      </c>
      <c r="C25" s="6" t="n">
        <v>7507</v>
      </c>
    </row>
    <row r="26">
      <c r="A26" s="4" t="inlineStr">
        <is>
          <t>Collaboration research and development services | Third parties</t>
        </is>
      </c>
    </row>
    <row r="27">
      <c r="A27" s="3" t="inlineStr">
        <is>
          <t>Revenues</t>
        </is>
      </c>
    </row>
    <row r="28">
      <c r="A28" s="4" t="inlineStr">
        <is>
          <t>Total revenues</t>
        </is>
      </c>
      <c r="B28" s="6" t="n">
        <v>4795</v>
      </c>
      <c r="C28" s="6" t="n">
        <v>7507</v>
      </c>
    </row>
    <row r="29">
      <c r="A29" s="4" t="inlineStr">
        <is>
          <t>Research and development services</t>
        </is>
      </c>
    </row>
    <row r="30">
      <c r="A30" s="3" t="inlineStr">
        <is>
          <t>Revenues</t>
        </is>
      </c>
    </row>
    <row r="31">
      <c r="A31" s="4" t="inlineStr">
        <is>
          <t>Total revenues</t>
        </is>
      </c>
      <c r="B31" s="6" t="n">
        <v>261</v>
      </c>
      <c r="C31" s="6" t="n">
        <v>240</v>
      </c>
    </row>
    <row r="32">
      <c r="A32" s="4" t="inlineStr">
        <is>
          <t>Research and development services | Related parties</t>
        </is>
      </c>
    </row>
    <row r="33">
      <c r="A33" s="3" t="inlineStr">
        <is>
          <t>Revenues</t>
        </is>
      </c>
    </row>
    <row r="34">
      <c r="A34" s="4" t="inlineStr">
        <is>
          <t>Total revenues</t>
        </is>
      </c>
      <c r="B34" s="6" t="n">
        <v>261</v>
      </c>
      <c r="C34" s="6" t="n">
        <v>240</v>
      </c>
    </row>
    <row r="35">
      <c r="A35" s="4" t="inlineStr">
        <is>
          <t>Royalties</t>
        </is>
      </c>
    </row>
    <row r="36">
      <c r="A36" s="3" t="inlineStr">
        <is>
          <t>Revenues</t>
        </is>
      </c>
    </row>
    <row r="37">
      <c r="A37" s="4" t="inlineStr">
        <is>
          <t>Total revenues</t>
        </is>
      </c>
      <c r="B37" s="6" t="n">
        <v>5817</v>
      </c>
      <c r="C37" s="6" t="n">
        <v>2045</v>
      </c>
    </row>
    <row r="38">
      <c r="A38" s="4" t="inlineStr">
        <is>
          <t>Royalties | Third parties</t>
        </is>
      </c>
    </row>
    <row r="39">
      <c r="A39" s="3" t="inlineStr">
        <is>
          <t>Revenues</t>
        </is>
      </c>
    </row>
    <row r="40">
      <c r="A40" s="4" t="inlineStr">
        <is>
          <t>Total revenues</t>
        </is>
      </c>
      <c r="B40" s="6" t="n">
        <v>5817</v>
      </c>
      <c r="C40" s="6" t="n">
        <v>2045</v>
      </c>
    </row>
    <row r="41">
      <c r="A41" s="4" t="inlineStr">
        <is>
          <t>Oncology/Immunology segment</t>
        </is>
      </c>
    </row>
    <row r="42">
      <c r="A42" s="3" t="inlineStr">
        <is>
          <t>Revenues</t>
        </is>
      </c>
    </row>
    <row r="43">
      <c r="A43" s="4" t="inlineStr">
        <is>
          <t>Total revenues</t>
        </is>
      </c>
      <c r="B43" s="6" t="n">
        <v>42851</v>
      </c>
      <c r="C43" s="6" t="n">
        <v>16392</v>
      </c>
    </row>
    <row r="44">
      <c r="A44" s="4" t="inlineStr">
        <is>
          <t>Oncology/Immunology segment | Third parties</t>
        </is>
      </c>
    </row>
    <row r="45">
      <c r="A45" s="3" t="inlineStr">
        <is>
          <t>Revenues</t>
        </is>
      </c>
    </row>
    <row r="46">
      <c r="A46" s="4" t="inlineStr">
        <is>
          <t>Total revenues</t>
        </is>
      </c>
      <c r="B46" s="6" t="n">
        <v>42590</v>
      </c>
      <c r="C46" s="6" t="n">
        <v>16152</v>
      </c>
    </row>
    <row r="47">
      <c r="A47" s="4" t="inlineStr">
        <is>
          <t>Oncology/Immunology segment | Related parties</t>
        </is>
      </c>
    </row>
    <row r="48">
      <c r="A48" s="3" t="inlineStr">
        <is>
          <t>Revenues</t>
        </is>
      </c>
    </row>
    <row r="49">
      <c r="A49" s="4" t="inlineStr">
        <is>
          <t>Total revenues</t>
        </is>
      </c>
      <c r="B49" s="6" t="n">
        <v>261</v>
      </c>
      <c r="C49" s="6" t="n">
        <v>240</v>
      </c>
    </row>
    <row r="50">
      <c r="A50" s="4" t="inlineStr">
        <is>
          <t>Oncology/Immunology segment | Goods-Marketed Products</t>
        </is>
      </c>
    </row>
    <row r="51">
      <c r="A51" s="3" t="inlineStr">
        <is>
          <t>Revenues</t>
        </is>
      </c>
    </row>
    <row r="52">
      <c r="A52" s="4" t="inlineStr">
        <is>
          <t>Total revenues</t>
        </is>
      </c>
      <c r="B52" s="6" t="n">
        <v>16948</v>
      </c>
      <c r="C52" s="6" t="n">
        <v>6600</v>
      </c>
    </row>
    <row r="53">
      <c r="A53" s="4" t="inlineStr">
        <is>
          <t>Oncology/Immunology segment | Commercialization services</t>
        </is>
      </c>
    </row>
    <row r="54">
      <c r="A54" s="3" t="inlineStr">
        <is>
          <t>Revenues</t>
        </is>
      </c>
    </row>
    <row r="55">
      <c r="A55" s="4" t="inlineStr">
        <is>
          <t>Total revenues</t>
        </is>
      </c>
      <c r="B55" s="6" t="n">
        <v>15030</v>
      </c>
    </row>
    <row r="56">
      <c r="A56" s="4" t="inlineStr">
        <is>
          <t>Oncology/Immunology segment | Collaboration research and development services</t>
        </is>
      </c>
    </row>
    <row r="57">
      <c r="A57" s="3" t="inlineStr">
        <is>
          <t>Revenues</t>
        </is>
      </c>
    </row>
    <row r="58">
      <c r="A58" s="4" t="inlineStr">
        <is>
          <t>Total revenues</t>
        </is>
      </c>
      <c r="B58" s="6" t="n">
        <v>4795</v>
      </c>
      <c r="C58" s="6" t="n">
        <v>7507</v>
      </c>
    </row>
    <row r="59">
      <c r="A59" s="4" t="inlineStr">
        <is>
          <t>Oncology/Immunology segment | Research and development services</t>
        </is>
      </c>
    </row>
    <row r="60">
      <c r="A60" s="3" t="inlineStr">
        <is>
          <t>Revenues</t>
        </is>
      </c>
    </row>
    <row r="61">
      <c r="A61" s="4" t="inlineStr">
        <is>
          <t>Total revenues</t>
        </is>
      </c>
      <c r="B61" s="6" t="n">
        <v>261</v>
      </c>
      <c r="C61" s="6" t="n">
        <v>240</v>
      </c>
    </row>
    <row r="62">
      <c r="A62" s="4" t="inlineStr">
        <is>
          <t>Oncology/Immunology segment | Royalties</t>
        </is>
      </c>
    </row>
    <row r="63">
      <c r="A63" s="3" t="inlineStr">
        <is>
          <t>Revenues</t>
        </is>
      </c>
    </row>
    <row r="64">
      <c r="A64" s="4" t="inlineStr">
        <is>
          <t>Total revenues</t>
        </is>
      </c>
      <c r="B64" s="6" t="n">
        <v>5817</v>
      </c>
      <c r="C64" s="6" t="n">
        <v>2045</v>
      </c>
    </row>
    <row r="65">
      <c r="A65" s="4" t="inlineStr">
        <is>
          <t>Other Ventures segment</t>
        </is>
      </c>
    </row>
    <row r="66">
      <c r="A66" s="3" t="inlineStr">
        <is>
          <t>Revenues</t>
        </is>
      </c>
    </row>
    <row r="67">
      <c r="A67" s="4" t="inlineStr">
        <is>
          <t>Total revenues</t>
        </is>
      </c>
      <c r="B67" s="6" t="n">
        <v>114511</v>
      </c>
      <c r="C67" s="6" t="n">
        <v>90373</v>
      </c>
    </row>
    <row r="68">
      <c r="A68" s="4" t="inlineStr">
        <is>
          <t>Other Ventures segment | Third parties</t>
        </is>
      </c>
    </row>
    <row r="69">
      <c r="A69" s="3" t="inlineStr">
        <is>
          <t>Revenues</t>
        </is>
      </c>
    </row>
    <row r="70">
      <c r="A70" s="4" t="inlineStr">
        <is>
          <t>Total revenues</t>
        </is>
      </c>
      <c r="B70" s="6" t="n">
        <v>112200</v>
      </c>
      <c r="C70" s="6" t="n">
        <v>88289</v>
      </c>
    </row>
    <row r="71">
      <c r="A71" s="4" t="inlineStr">
        <is>
          <t>Other Ventures segment | Related parties</t>
        </is>
      </c>
    </row>
    <row r="72">
      <c r="A72" s="3" t="inlineStr">
        <is>
          <t>Revenues</t>
        </is>
      </c>
    </row>
    <row r="73">
      <c r="A73" s="4" t="inlineStr">
        <is>
          <t>Total revenues</t>
        </is>
      </c>
      <c r="B73" s="6" t="n">
        <v>2311</v>
      </c>
      <c r="C73" s="6" t="n">
        <v>2084</v>
      </c>
    </row>
    <row r="74">
      <c r="A74" s="4" t="inlineStr">
        <is>
          <t>Other Ventures segment | Goods-Distribution</t>
        </is>
      </c>
    </row>
    <row r="75">
      <c r="A75" s="3" t="inlineStr">
        <is>
          <t>Revenues</t>
        </is>
      </c>
    </row>
    <row r="76">
      <c r="A76" s="4" t="inlineStr">
        <is>
          <t>Total revenues</t>
        </is>
      </c>
      <c r="B76" s="5" t="n">
        <v>114511</v>
      </c>
      <c r="C76" s="5" t="n">
        <v>903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earch and Development Expenses (Details) - USD ($) $ in Thousands</t>
        </is>
      </c>
      <c r="B1" s="2" t="inlineStr">
        <is>
          <t>6 Months Ended</t>
        </is>
      </c>
    </row>
    <row r="2">
      <c r="B2" s="2" t="inlineStr">
        <is>
          <t>Jun. 30, 2021</t>
        </is>
      </c>
      <c r="C2" s="2" t="inlineStr">
        <is>
          <t>Jun. 30, 2020</t>
        </is>
      </c>
    </row>
    <row r="3">
      <c r="A3" s="4" t="inlineStr">
        <is>
          <t>Clinical trial related costs</t>
        </is>
      </c>
      <c r="B3" s="5" t="n">
        <v>72721</v>
      </c>
      <c r="C3" s="5" t="n">
        <v>40986</v>
      </c>
    </row>
    <row r="4">
      <c r="A4" s="4" t="inlineStr">
        <is>
          <t>Personnel compensation and related costs</t>
        </is>
      </c>
      <c r="B4" s="6" t="n">
        <v>41056</v>
      </c>
      <c r="C4" s="6" t="n">
        <v>29356</v>
      </c>
    </row>
    <row r="5">
      <c r="A5" s="4" t="inlineStr">
        <is>
          <t>Other research and development expenses</t>
        </is>
      </c>
      <c r="B5" s="6" t="n">
        <v>9273</v>
      </c>
      <c r="C5" s="6" t="n">
        <v>3632</v>
      </c>
    </row>
    <row r="6">
      <c r="A6" s="4" t="inlineStr">
        <is>
          <t>Research and development expenses</t>
        </is>
      </c>
      <c r="B6" s="5" t="n">
        <v>123050</v>
      </c>
      <c r="C6" s="5" t="n">
        <v>739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Expenses - Additional information (Details) - USD ($)</t>
        </is>
      </c>
      <c r="B1" s="2" t="inlineStr">
        <is>
          <t>6 Months Ended</t>
        </is>
      </c>
    </row>
    <row r="2">
      <c r="B2" s="2" t="inlineStr">
        <is>
          <t>Jun. 30, 2021</t>
        </is>
      </c>
      <c r="C2" s="2" t="inlineStr">
        <is>
          <t>Jun. 30, 2020</t>
        </is>
      </c>
    </row>
    <row r="3">
      <c r="A3" s="3" t="inlineStr">
        <is>
          <t>Research and Development Arrangement, Contract to Perform for Others [Line Items]</t>
        </is>
      </c>
    </row>
    <row r="4">
      <c r="A4" s="4" t="inlineStr">
        <is>
          <t>Research and development expenses</t>
        </is>
      </c>
      <c r="B4" s="5" t="n">
        <v>123050000</v>
      </c>
      <c r="C4" s="5" t="n">
        <v>73974000</v>
      </c>
    </row>
    <row r="5">
      <c r="A5" s="4" t="inlineStr">
        <is>
          <t>Collaborative arrangements</t>
        </is>
      </c>
    </row>
    <row r="6">
      <c r="A6" s="3" t="inlineStr">
        <is>
          <t>Research and Development Arrangement, Contract to Perform for Others [Line Items]</t>
        </is>
      </c>
    </row>
    <row r="7">
      <c r="A7" s="4" t="inlineStr">
        <is>
          <t>Research and development expenses</t>
        </is>
      </c>
      <c r="B7" s="5" t="n">
        <v>6146000</v>
      </c>
      <c r="C7" s="5" t="n">
        <v>236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Transactions with Related Parties and Non-Controlling Shareholders of Subsidiaries - Related parties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Balances with related parties included in:</t>
        </is>
      </c>
    </row>
    <row r="4">
      <c r="A4" s="4" t="inlineStr">
        <is>
          <t>Accounts receivable-related parties</t>
        </is>
      </c>
      <c r="B4" s="5" t="n">
        <v>925000</v>
      </c>
      <c r="D4" s="5" t="n">
        <v>1222000</v>
      </c>
    </row>
    <row r="5">
      <c r="A5" s="4" t="inlineStr">
        <is>
          <t>Amounts due from related parties</t>
        </is>
      </c>
      <c r="B5" s="6" t="n">
        <v>24225000</v>
      </c>
      <c r="D5" s="6" t="n">
        <v>1142000</v>
      </c>
    </row>
    <row r="6">
      <c r="A6" s="4" t="inlineStr">
        <is>
          <t>Indirect subsidiaries of CK Hutchison</t>
        </is>
      </c>
    </row>
    <row r="7">
      <c r="A7" s="3" t="inlineStr">
        <is>
          <t>Balances with related parties included in:</t>
        </is>
      </c>
    </row>
    <row r="8">
      <c r="A8" s="4" t="inlineStr">
        <is>
          <t>Accounts receivable-related parties</t>
        </is>
      </c>
      <c r="B8" s="6" t="n">
        <v>664000</v>
      </c>
      <c r="D8" s="6" t="n">
        <v>1222000</v>
      </c>
    </row>
    <row r="9">
      <c r="A9" s="4" t="inlineStr">
        <is>
          <t>Amounts due to a related party</t>
        </is>
      </c>
      <c r="B9" s="5" t="n">
        <v>428000</v>
      </c>
      <c r="D9" s="5" t="n">
        <v>401000</v>
      </c>
    </row>
    <row r="10">
      <c r="A10" s="4" t="inlineStr">
        <is>
          <t>Period of repayable on demand and interest-bearing (in months)</t>
        </is>
      </c>
      <c r="B10" s="4" t="inlineStr">
        <is>
          <t>1 month</t>
        </is>
      </c>
      <c r="D10" s="4" t="inlineStr">
        <is>
          <t>1 month</t>
        </is>
      </c>
    </row>
    <row r="11">
      <c r="A11" s="4" t="inlineStr">
        <is>
          <t>Equity investees</t>
        </is>
      </c>
    </row>
    <row r="12">
      <c r="A12" s="3" t="inlineStr">
        <is>
          <t>Related party transaction</t>
        </is>
      </c>
    </row>
    <row r="13">
      <c r="A13" s="4" t="inlineStr">
        <is>
          <t>Purchases</t>
        </is>
      </c>
      <c r="B13" s="5" t="n">
        <v>1954000</v>
      </c>
      <c r="C13" s="5" t="n">
        <v>1887000</v>
      </c>
    </row>
    <row r="14">
      <c r="A14" s="3" t="inlineStr">
        <is>
          <t>Balances with related parties included in:</t>
        </is>
      </c>
    </row>
    <row r="15">
      <c r="A15" s="4" t="inlineStr">
        <is>
          <t>Accounts receivable-related parties</t>
        </is>
      </c>
      <c r="B15" s="6" t="n">
        <v>261000</v>
      </c>
    </row>
    <row r="16">
      <c r="A16" s="4" t="inlineStr">
        <is>
          <t>Amounts due from related parties</t>
        </is>
      </c>
      <c r="B16" s="6" t="n">
        <v>24225000</v>
      </c>
      <c r="D16" s="5" t="n">
        <v>1142000</v>
      </c>
    </row>
    <row r="17">
      <c r="A17" s="4" t="inlineStr">
        <is>
          <t>Other deferred income</t>
        </is>
      </c>
      <c r="B17" s="6" t="n">
        <v>841000</v>
      </c>
      <c r="D17" s="6" t="n">
        <v>950000</v>
      </c>
    </row>
    <row r="18">
      <c r="A18" s="4" t="inlineStr">
        <is>
          <t>Sales | Indirect subsidiaries of CK Hutchison</t>
        </is>
      </c>
    </row>
    <row r="19">
      <c r="A19" s="3" t="inlineStr">
        <is>
          <t>Related party transaction</t>
        </is>
      </c>
    </row>
    <row r="20">
      <c r="A20" s="4" t="inlineStr">
        <is>
          <t>Sales</t>
        </is>
      </c>
      <c r="B20" s="6" t="n">
        <v>2311000</v>
      </c>
      <c r="C20" s="6" t="n">
        <v>2084000</v>
      </c>
    </row>
    <row r="21">
      <c r="A21" s="4" t="inlineStr">
        <is>
          <t>Research and development services | Equity investees</t>
        </is>
      </c>
    </row>
    <row r="22">
      <c r="A22" s="3" t="inlineStr">
        <is>
          <t>Related party transaction</t>
        </is>
      </c>
    </row>
    <row r="23">
      <c r="A23" s="4" t="inlineStr">
        <is>
          <t>Sales</t>
        </is>
      </c>
      <c r="B23" s="6" t="n">
        <v>261000</v>
      </c>
      <c r="C23" s="6" t="n">
        <v>240000</v>
      </c>
    </row>
    <row r="24">
      <c r="A24" s="4" t="inlineStr">
        <is>
          <t>Marketing services | Indirect subsidiaries of CK Hutchison</t>
        </is>
      </c>
    </row>
    <row r="25">
      <c r="A25" s="3" t="inlineStr">
        <is>
          <t>Related party transaction</t>
        </is>
      </c>
    </row>
    <row r="26">
      <c r="A26" s="4" t="inlineStr">
        <is>
          <t>Expenses</t>
        </is>
      </c>
      <c r="B26" s="6" t="n">
        <v>186000</v>
      </c>
      <c r="C26" s="6" t="n">
        <v>152000</v>
      </c>
    </row>
    <row r="27">
      <c r="A27" s="4" t="inlineStr">
        <is>
          <t>Management services | Indirect subsidiaries of CK Hutchison</t>
        </is>
      </c>
    </row>
    <row r="28">
      <c r="A28" s="3" t="inlineStr">
        <is>
          <t>Related party transaction</t>
        </is>
      </c>
    </row>
    <row r="29">
      <c r="A29" s="4" t="inlineStr">
        <is>
          <t>Expenses</t>
        </is>
      </c>
      <c r="B29" s="6" t="n">
        <v>485000</v>
      </c>
      <c r="C29" s="5" t="n">
        <v>478000</v>
      </c>
    </row>
    <row r="30">
      <c r="A30" s="4" t="inlineStr">
        <is>
          <t>Dividend receivable | Equity investees</t>
        </is>
      </c>
    </row>
    <row r="31">
      <c r="A31" s="3" t="inlineStr">
        <is>
          <t>Balances with related parties included in:</t>
        </is>
      </c>
    </row>
    <row r="32">
      <c r="A32" s="4" t="inlineStr">
        <is>
          <t>Dividend receivables</t>
        </is>
      </c>
      <c r="B32" s="5" t="n">
        <v>23077000</v>
      </c>
      <c r="D32"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Transactions with Related Parties and Non-Controlling Shareholders of Subsidiaries - Non-controlling shareholders of subsidiaries (Details) - USD ($) $ in Thousands</t>
        </is>
      </c>
      <c r="B1" s="2" t="inlineStr">
        <is>
          <t>6 Months Ended</t>
        </is>
      </c>
    </row>
    <row r="2">
      <c r="B2" s="2" t="inlineStr">
        <is>
          <t>Jun. 30, 2021</t>
        </is>
      </c>
      <c r="C2" s="2" t="inlineStr">
        <is>
          <t>Jun. 30, 2020</t>
        </is>
      </c>
      <c r="D2" s="2" t="inlineStr">
        <is>
          <t>Dec. 31, 2020</t>
        </is>
      </c>
    </row>
    <row r="3">
      <c r="A3" s="3" t="inlineStr">
        <is>
          <t>Transactions with non-controlling shareholders of subsidiaries:</t>
        </is>
      </c>
    </row>
    <row r="4">
      <c r="A4" s="4" t="inlineStr">
        <is>
          <t>Sales</t>
        </is>
      </c>
      <c r="B4" s="5" t="n">
        <v>157362</v>
      </c>
      <c r="C4" s="5" t="n">
        <v>106765</v>
      </c>
    </row>
    <row r="5">
      <c r="A5" s="3" t="inlineStr">
        <is>
          <t>Balances with non-controlling shareholders of subsidiaries included in:</t>
        </is>
      </c>
    </row>
    <row r="6">
      <c r="A6" s="4" t="inlineStr">
        <is>
          <t>Accounts receivable</t>
        </is>
      </c>
      <c r="B6" s="6" t="n">
        <v>57953</v>
      </c>
      <c r="D6" s="5" t="n">
        <v>46648</v>
      </c>
    </row>
    <row r="7">
      <c r="A7" s="4" t="inlineStr">
        <is>
          <t>Accounts payable</t>
        </is>
      </c>
      <c r="B7" s="6" t="n">
        <v>28513</v>
      </c>
      <c r="D7" s="6" t="n">
        <v>31612</v>
      </c>
    </row>
    <row r="8">
      <c r="A8" s="4" t="inlineStr">
        <is>
          <t>Other non-current liabilities</t>
        </is>
      </c>
      <c r="B8" s="6" t="n">
        <v>5522</v>
      </c>
      <c r="D8" s="6" t="n">
        <v>13847</v>
      </c>
    </row>
    <row r="9">
      <c r="A9" s="4" t="inlineStr">
        <is>
          <t>Non-controlling shareholders of subsidiaries</t>
        </is>
      </c>
    </row>
    <row r="10">
      <c r="A10" s="3" t="inlineStr">
        <is>
          <t>Transactions with non-controlling shareholders of subsidiaries:</t>
        </is>
      </c>
    </row>
    <row r="11">
      <c r="A11" s="4" t="inlineStr">
        <is>
          <t>Sales</t>
        </is>
      </c>
      <c r="B11" s="6" t="n">
        <v>20144</v>
      </c>
      <c r="C11" s="6" t="n">
        <v>16784</v>
      </c>
    </row>
    <row r="12">
      <c r="A12" s="4" t="inlineStr">
        <is>
          <t>Purchases</t>
        </is>
      </c>
      <c r="B12" s="6" t="n">
        <v>7211</v>
      </c>
      <c r="C12" s="6" t="n">
        <v>6625</v>
      </c>
    </row>
    <row r="13">
      <c r="A13" s="4" t="inlineStr">
        <is>
          <t>Dividend paid</t>
        </is>
      </c>
      <c r="B13" s="6" t="n">
        <v>9256</v>
      </c>
      <c r="C13" s="5" t="n">
        <v>1231</v>
      </c>
    </row>
    <row r="14">
      <c r="A14" s="3" t="inlineStr">
        <is>
          <t>Balances with non-controlling shareholders of subsidiaries included in:</t>
        </is>
      </c>
    </row>
    <row r="15">
      <c r="A15" s="4" t="inlineStr">
        <is>
          <t>Accounts receivable</t>
        </is>
      </c>
      <c r="B15" s="6" t="n">
        <v>9051</v>
      </c>
      <c r="D15" s="6" t="n">
        <v>6184</v>
      </c>
    </row>
    <row r="16">
      <c r="A16" s="4" t="inlineStr">
        <is>
          <t>Accounts payable</t>
        </is>
      </c>
      <c r="B16" s="5" t="n">
        <v>5835</v>
      </c>
      <c r="D16" s="6" t="n">
        <v>4856</v>
      </c>
    </row>
    <row r="17">
      <c r="A17" s="4" t="inlineStr">
        <is>
          <t>Non-controlling shareholders of subsidiaries | Loan</t>
        </is>
      </c>
    </row>
    <row r="18">
      <c r="A18" s="3" t="inlineStr">
        <is>
          <t>Balances with non-controlling shareholders of subsidiaries included in:</t>
        </is>
      </c>
    </row>
    <row r="19">
      <c r="A19" s="4" t="inlineStr">
        <is>
          <t>Other non-current liabilities</t>
        </is>
      </c>
      <c r="D19" s="5" t="n">
        <v>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1</t>
        </is>
      </c>
    </row>
    <row r="3">
      <c r="A3" s="4" t="inlineStr">
        <is>
          <t>Organization and Nature of Business</t>
        </is>
      </c>
      <c r="B3" s="4" t="inlineStr">
        <is>
          <t>1. Organization and Nature of Business HUTCHMED (China) Limited (formerly Hutchison China MediTech Limited) (the “Company”) and its subsidiaries (together the “Group”) are principally engaged in researching, developing, manufacturing and marketing pharmaceutical products. The Group and its equity investees have research and development facilities and manufacturing plants in the People’s Republic of China (the “PRC”) and sell their products mainly in the PRC, including Hong Kong. In addition, the Group has established international operations in the United States of America (the “U.S.”) and Europe. The Company's ordinary shares are listed on the Main Board of The Stock Exchange of Hong Kong Limited (“HKEX”) (listing completed in June 2021) and the AIM market of the London Stock Exchange, and its American depositary shares (“ADSs”) are traded on the Nasdaq Global Select Market. Liquidity As at June 30, 2021, the Group had accumulated losses of US$517,996,000 primarily due to its spending in drug research and development activities. The Group regularly monitors current and expected liquidity requirements to ensure that it maintains sufficient cash balances and adequate credit facilities to meet its liquidity requirements in the short and long term. As at June 30, 2021, the Group had cash and cash equivalents of US$587,441,000, short-term investments of US$363,007,000 and unutilized bank borrowing facilities of US$69,359,000. Short-term investments comprised of bank deposits maturing over three months. The Group’s operating plan includes the continued receipt of dividends from certain of its equity investees. Dividends received from equity investees for the six months ended June 30, 2021 and 2020 were US$42,051,000 and US$35,321,000 respectively. Based on the Group’s operating plan, the existing cash and cash equivalents, short-term investments and unutilized bank borrowing facilities are considered to be sufficient to meet the cash requirements to fund planned operations and other commitments for at least the next twelve months (the look-forward period used), and it is appropriate for the Group to prepare the condensed consolidated financial statements on a going concern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 - USD ($) $ in Thousands</t>
        </is>
      </c>
      <c r="B1" s="2" t="inlineStr">
        <is>
          <t>6 Months Ended</t>
        </is>
      </c>
    </row>
    <row r="2">
      <c r="B2" s="2" t="inlineStr">
        <is>
          <t>Jun. 30, 2021</t>
        </is>
      </c>
      <c r="C2" s="2" t="inlineStr">
        <is>
          <t>Jun. 30, 2020</t>
        </is>
      </c>
    </row>
    <row r="3">
      <c r="A3" s="4" t="inlineStr">
        <is>
          <t>Current tax</t>
        </is>
      </c>
      <c r="B3" s="5" t="n">
        <v>2641</v>
      </c>
      <c r="C3" s="5" t="n">
        <v>810</v>
      </c>
    </row>
    <row r="4">
      <c r="A4" s="4" t="inlineStr">
        <is>
          <t>Deferred income tax</t>
        </is>
      </c>
      <c r="B4" s="6" t="n">
        <v>-782</v>
      </c>
      <c r="C4" s="6" t="n">
        <v>1222</v>
      </c>
    </row>
    <row r="5">
      <c r="A5" s="4" t="inlineStr">
        <is>
          <t>Income tax expense</t>
        </is>
      </c>
      <c r="B5" s="6" t="n">
        <v>1859</v>
      </c>
      <c r="C5" s="6" t="n">
        <v>2032</v>
      </c>
    </row>
    <row r="6">
      <c r="A6" s="3" t="inlineStr">
        <is>
          <t>Reconciliation of reported income tax expense to the theoretical tax amount</t>
        </is>
      </c>
    </row>
    <row r="7">
      <c r="A7" s="4" t="inlineStr">
        <is>
          <t>Loss before income taxes and equity in earnings of equity investees</t>
        </is>
      </c>
      <c r="B7" s="6" t="n">
        <v>-140447</v>
      </c>
      <c r="C7" s="6" t="n">
        <v>-76580</v>
      </c>
    </row>
    <row r="8">
      <c r="A8" s="4" t="inlineStr">
        <is>
          <t>Tax calculated at the statutory tax rate of the Company</t>
        </is>
      </c>
      <c r="B8" s="6" t="n">
        <v>-23174</v>
      </c>
      <c r="C8" s="6" t="n">
        <v>-12636</v>
      </c>
    </row>
    <row r="9">
      <c r="A9" s="3" t="inlineStr">
        <is>
          <t>Tax effects of:</t>
        </is>
      </c>
    </row>
    <row r="10">
      <c r="A10" s="4" t="inlineStr">
        <is>
          <t>Different tax rates applicable in different jurisdictions</t>
        </is>
      </c>
      <c r="B10" s="6" t="n">
        <v>3585</v>
      </c>
      <c r="C10" s="6" t="n">
        <v>1431</v>
      </c>
    </row>
    <row r="11">
      <c r="A11" s="4" t="inlineStr">
        <is>
          <t>Tax valuation allowance</t>
        </is>
      </c>
      <c r="B11" s="6" t="n">
        <v>28634</v>
      </c>
      <c r="C11" s="6" t="n">
        <v>16178</v>
      </c>
    </row>
    <row r="12">
      <c r="A12" s="4" t="inlineStr">
        <is>
          <t>Preferential tax rate difference</t>
        </is>
      </c>
      <c r="B12" s="6" t="n">
        <v>-253</v>
      </c>
      <c r="C12" s="6" t="n">
        <v>-119</v>
      </c>
    </row>
    <row r="13">
      <c r="A13" s="4" t="inlineStr">
        <is>
          <t>Preferential tax deduction and credits</t>
        </is>
      </c>
      <c r="B13" s="6" t="n">
        <v>-11288</v>
      </c>
      <c r="C13" s="6" t="n">
        <v>-4678</v>
      </c>
    </row>
    <row r="14">
      <c r="A14" s="4" t="inlineStr">
        <is>
          <t>Expenses not deductible for tax purposes</t>
        </is>
      </c>
      <c r="B14" s="6" t="n">
        <v>3034</v>
      </c>
      <c r="C14" s="6" t="n">
        <v>1618</v>
      </c>
    </row>
    <row r="15">
      <c r="A15" s="4" t="inlineStr">
        <is>
          <t>Utilization of previously unrecognized tax losses</t>
        </is>
      </c>
      <c r="B15" s="6" t="n">
        <v>-864</v>
      </c>
      <c r="C15" s="6" t="n">
        <v>-152</v>
      </c>
    </row>
    <row r="16">
      <c r="A16" s="4" t="inlineStr">
        <is>
          <t>Withholding tax on undistributed earnings of PRC entities</t>
        </is>
      </c>
      <c r="B16" s="6" t="n">
        <v>2360</v>
      </c>
      <c r="C16" s="6" t="n">
        <v>1513</v>
      </c>
    </row>
    <row r="17">
      <c r="A17" s="4" t="inlineStr">
        <is>
          <t>Income not subject to tax</t>
        </is>
      </c>
      <c r="B17" s="6" t="n">
        <v>-436</v>
      </c>
      <c r="C17" s="6" t="n">
        <v>-552</v>
      </c>
    </row>
    <row r="18">
      <c r="A18" s="4" t="inlineStr">
        <is>
          <t>Others</t>
        </is>
      </c>
      <c r="B18" s="6" t="n">
        <v>261</v>
      </c>
      <c r="C18" s="6" t="n">
        <v>-571</v>
      </c>
    </row>
    <row r="19">
      <c r="A19" s="4" t="inlineStr">
        <is>
          <t>Income tax expense</t>
        </is>
      </c>
      <c r="B19" s="6" t="n">
        <v>1859</v>
      </c>
      <c r="C19" s="6" t="n">
        <v>2032</v>
      </c>
    </row>
    <row r="20">
      <c r="A20" s="4" t="inlineStr">
        <is>
          <t>Hong Kong</t>
        </is>
      </c>
    </row>
    <row r="21">
      <c r="A21" s="4" t="inlineStr">
        <is>
          <t>Current tax</t>
        </is>
      </c>
      <c r="B21" s="6" t="n">
        <v>226</v>
      </c>
      <c r="C21" s="6" t="n">
        <v>232</v>
      </c>
    </row>
    <row r="22">
      <c r="A22" s="4" t="inlineStr">
        <is>
          <t>PRC</t>
        </is>
      </c>
    </row>
    <row r="23">
      <c r="A23" s="4" t="inlineStr">
        <is>
          <t>Current tax</t>
        </is>
      </c>
      <c r="B23" s="6" t="n">
        <v>2184</v>
      </c>
      <c r="C23" s="6" t="n">
        <v>48</v>
      </c>
    </row>
    <row r="24">
      <c r="A24" s="4" t="inlineStr">
        <is>
          <t>U.S. and others</t>
        </is>
      </c>
    </row>
    <row r="25">
      <c r="A25" s="4" t="inlineStr">
        <is>
          <t>Current tax</t>
        </is>
      </c>
      <c r="B25" s="5" t="n">
        <v>231</v>
      </c>
      <c r="C25" s="5" t="n">
        <v>53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es Per Share (Details) - USD ($) $ / shares in Units, $ in Thousands</t>
        </is>
      </c>
      <c r="B1" s="2" t="inlineStr">
        <is>
          <t>6 Months Ended</t>
        </is>
      </c>
    </row>
    <row r="2">
      <c r="B2" s="2" t="inlineStr">
        <is>
          <t>Jun. 30, 2021</t>
        </is>
      </c>
      <c r="C2" s="2" t="inlineStr">
        <is>
          <t>Jun. 30, 2020</t>
        </is>
      </c>
    </row>
    <row r="3">
      <c r="A3" s="3" t="inlineStr">
        <is>
          <t>Basic losses per share</t>
        </is>
      </c>
    </row>
    <row r="4">
      <c r="A4" s="4" t="inlineStr">
        <is>
          <t>Weighted average number of outstanding ordinary shares in issue</t>
        </is>
      </c>
      <c r="B4" s="6" t="n">
        <v>729239181</v>
      </c>
      <c r="C4" s="6" t="n">
        <v>685285841</v>
      </c>
    </row>
    <row r="5">
      <c r="A5" s="4" t="inlineStr">
        <is>
          <t>Net loss attributable to the Company (US$'000)</t>
        </is>
      </c>
      <c r="B5" s="5" t="n">
        <v>-102397</v>
      </c>
      <c r="C5" s="5" t="n">
        <v>-49694</v>
      </c>
    </row>
    <row r="6">
      <c r="A6" s="4" t="inlineStr">
        <is>
          <t>Losses per share attributable to the Company (US$ per share)</t>
        </is>
      </c>
      <c r="B6" s="7" t="n">
        <v>-0.14</v>
      </c>
      <c r="C6" s="7" t="n">
        <v>-0.070000000000000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egment Reporting (Details) $ in Thousands</t>
        </is>
      </c>
      <c r="B1" s="2" t="inlineStr">
        <is>
          <t>6 Months Ended</t>
        </is>
      </c>
    </row>
    <row r="2">
      <c r="B2" s="2" t="inlineStr">
        <is>
          <t>Jun. 30, 2021USD ($)area</t>
        </is>
      </c>
      <c r="C2" s="2" t="inlineStr">
        <is>
          <t>Jun. 30, 2020USD ($)</t>
        </is>
      </c>
      <c r="D2" s="2" t="inlineStr">
        <is>
          <t>Dec. 31, 2020USD ($)</t>
        </is>
      </c>
    </row>
    <row r="3">
      <c r="A3" s="3" t="inlineStr">
        <is>
          <t>Segment Reporting Information [Line Items]</t>
        </is>
      </c>
    </row>
    <row r="4">
      <c r="A4" s="4" t="inlineStr">
        <is>
          <t>Number of core business areas | area</t>
        </is>
      </c>
      <c r="B4" s="6" t="n">
        <v>2</v>
      </c>
    </row>
    <row r="5">
      <c r="A5" s="4" t="inlineStr">
        <is>
          <t>Revenue from external customers</t>
        </is>
      </c>
      <c r="B5" s="5" t="n">
        <v>157362</v>
      </c>
      <c r="C5" s="5" t="n">
        <v>106765</v>
      </c>
    </row>
    <row r="6">
      <c r="A6" s="4" t="inlineStr">
        <is>
          <t>Interest income</t>
        </is>
      </c>
      <c r="B6" s="6" t="n">
        <v>1031</v>
      </c>
      <c r="C6" s="6" t="n">
        <v>1917</v>
      </c>
    </row>
    <row r="7">
      <c r="A7" s="4" t="inlineStr">
        <is>
          <t>Equity in earnings of equity investees, net of tax</t>
        </is>
      </c>
      <c r="B7" s="6" t="n">
        <v>42966</v>
      </c>
      <c r="C7" s="6" t="n">
        <v>30366</v>
      </c>
    </row>
    <row r="8">
      <c r="A8" s="4" t="inlineStr">
        <is>
          <t>Segment operating (loss)/profit</t>
        </is>
      </c>
      <c r="B8" s="6" t="n">
        <v>-97239</v>
      </c>
      <c r="C8" s="6" t="n">
        <v>-45703</v>
      </c>
    </row>
    <row r="9">
      <c r="A9" s="4" t="inlineStr">
        <is>
          <t>Interest expense</t>
        </is>
      </c>
      <c r="B9" s="6" t="n">
        <v>242</v>
      </c>
      <c r="C9" s="6" t="n">
        <v>511</v>
      </c>
    </row>
    <row r="10">
      <c r="A10" s="4" t="inlineStr">
        <is>
          <t>Income tax expense/(credit)</t>
        </is>
      </c>
      <c r="B10" s="6" t="n">
        <v>1859</v>
      </c>
      <c r="C10" s="6" t="n">
        <v>2032</v>
      </c>
    </row>
    <row r="11">
      <c r="A11" s="4" t="inlineStr">
        <is>
          <t>Net (loss)/income attributable to the Company</t>
        </is>
      </c>
      <c r="B11" s="6" t="n">
        <v>-102397</v>
      </c>
      <c r="C11" s="6" t="n">
        <v>-49694</v>
      </c>
    </row>
    <row r="12">
      <c r="A12" s="4" t="inlineStr">
        <is>
          <t>Depreciation/amortization</t>
        </is>
      </c>
      <c r="B12" s="6" t="n">
        <v>3522</v>
      </c>
      <c r="C12" s="6" t="n">
        <v>2923</v>
      </c>
    </row>
    <row r="13">
      <c r="A13" s="4" t="inlineStr">
        <is>
          <t>Additions to non-current assets (other than financial instruments and deferred tax assets)</t>
        </is>
      </c>
      <c r="B13" s="6" t="n">
        <v>11347</v>
      </c>
      <c r="C13" s="6" t="n">
        <v>4415</v>
      </c>
    </row>
    <row r="14">
      <c r="A14" s="3" t="inlineStr">
        <is>
          <t>Segment Reporting Information, Additional Information [Abstract]</t>
        </is>
      </c>
    </row>
    <row r="15">
      <c r="A15" s="4" t="inlineStr">
        <is>
          <t>Total assets</t>
        </is>
      </c>
      <c r="B15" s="6" t="n">
        <v>1272889</v>
      </c>
      <c r="D15" s="5" t="n">
        <v>724118</v>
      </c>
    </row>
    <row r="16">
      <c r="A16" s="4" t="inlineStr">
        <is>
          <t>Property, plant and equipment</t>
        </is>
      </c>
      <c r="B16" s="6" t="n">
        <v>29168</v>
      </c>
      <c r="D16" s="6" t="n">
        <v>24170</v>
      </c>
    </row>
    <row r="17">
      <c r="A17" s="4" t="inlineStr">
        <is>
          <t>Right-of-use assets</t>
        </is>
      </c>
      <c r="B17" s="6" t="n">
        <v>9523</v>
      </c>
      <c r="D17" s="6" t="n">
        <v>8016</v>
      </c>
    </row>
    <row r="18">
      <c r="A18" s="4" t="inlineStr">
        <is>
          <t>Leasehold land</t>
        </is>
      </c>
      <c r="B18" s="6" t="n">
        <v>13092</v>
      </c>
      <c r="D18" s="6" t="n">
        <v>13121</v>
      </c>
    </row>
    <row r="19">
      <c r="A19" s="4" t="inlineStr">
        <is>
          <t>Goodwill</t>
        </is>
      </c>
      <c r="B19" s="6" t="n">
        <v>3332</v>
      </c>
      <c r="D19" s="6" t="n">
        <v>3307</v>
      </c>
    </row>
    <row r="20">
      <c r="A20" s="4" t="inlineStr">
        <is>
          <t>Other intangible asset</t>
        </is>
      </c>
      <c r="B20" s="6" t="n">
        <v>194</v>
      </c>
      <c r="D20" s="6" t="n">
        <v>227</v>
      </c>
    </row>
    <row r="21">
      <c r="A21" s="4" t="inlineStr">
        <is>
          <t>Investments in equity investees</t>
        </is>
      </c>
      <c r="B21" s="6" t="n">
        <v>118316</v>
      </c>
      <c r="D21" s="6" t="n">
        <v>139505</v>
      </c>
    </row>
    <row r="22">
      <c r="A22" s="4" t="inlineStr">
        <is>
          <t>Oncology/Immunology segment</t>
        </is>
      </c>
    </row>
    <row r="23">
      <c r="A23" s="3" t="inlineStr">
        <is>
          <t>Segment Reporting Information [Line Items]</t>
        </is>
      </c>
    </row>
    <row r="24">
      <c r="A24" s="4" t="inlineStr">
        <is>
          <t>Revenue from external customers</t>
        </is>
      </c>
      <c r="B24" s="6" t="n">
        <v>42851</v>
      </c>
      <c r="C24" s="6" t="n">
        <v>16392</v>
      </c>
    </row>
    <row r="25">
      <c r="A25" s="4" t="inlineStr">
        <is>
          <t>Other Ventures segment</t>
        </is>
      </c>
    </row>
    <row r="26">
      <c r="A26" s="3" t="inlineStr">
        <is>
          <t>Segment Reporting Information [Line Items]</t>
        </is>
      </c>
    </row>
    <row r="27">
      <c r="A27" s="4" t="inlineStr">
        <is>
          <t>Revenue from external customers</t>
        </is>
      </c>
      <c r="B27" s="6" t="n">
        <v>114511</v>
      </c>
      <c r="C27" s="6" t="n">
        <v>90373</v>
      </c>
    </row>
    <row r="28">
      <c r="A28" s="4" t="inlineStr">
        <is>
          <t>Reportable segment | Oncology/Immunology segment</t>
        </is>
      </c>
    </row>
    <row r="29">
      <c r="A29" s="3" t="inlineStr">
        <is>
          <t>Segment Reporting Information [Line Items]</t>
        </is>
      </c>
    </row>
    <row r="30">
      <c r="A30" s="4" t="inlineStr">
        <is>
          <t>Revenue from external customers</t>
        </is>
      </c>
      <c r="B30" s="6" t="n">
        <v>42851</v>
      </c>
      <c r="C30" s="6" t="n">
        <v>16392</v>
      </c>
    </row>
    <row r="31">
      <c r="A31" s="4" t="inlineStr">
        <is>
          <t>Interest income</t>
        </is>
      </c>
      <c r="B31" s="6" t="n">
        <v>525</v>
      </c>
      <c r="C31" s="6" t="n">
        <v>114</v>
      </c>
    </row>
    <row r="32">
      <c r="A32" s="4" t="inlineStr">
        <is>
          <t>Equity in earnings of equity investees, net of tax</t>
        </is>
      </c>
      <c r="B32" s="6" t="n">
        <v>40</v>
      </c>
      <c r="C32" s="6" t="n">
        <v>68</v>
      </c>
    </row>
    <row r="33">
      <c r="A33" s="4" t="inlineStr">
        <is>
          <t>Segment operating (loss)/profit</t>
        </is>
      </c>
      <c r="B33" s="6" t="n">
        <v>-127595</v>
      </c>
      <c r="C33" s="6" t="n">
        <v>-68329</v>
      </c>
    </row>
    <row r="34">
      <c r="A34" s="4" t="inlineStr">
        <is>
          <t>Income tax expense/(credit)</t>
        </is>
      </c>
      <c r="B34" s="6" t="n">
        <v>-812</v>
      </c>
      <c r="C34" s="6" t="n">
        <v>312</v>
      </c>
    </row>
    <row r="35">
      <c r="A35" s="4" t="inlineStr">
        <is>
          <t>Net (loss)/income attributable to the Company</t>
        </is>
      </c>
      <c r="B35" s="6" t="n">
        <v>-126960</v>
      </c>
      <c r="C35" s="6" t="n">
        <v>-68573</v>
      </c>
    </row>
    <row r="36">
      <c r="A36" s="4" t="inlineStr">
        <is>
          <t>Depreciation/amortization</t>
        </is>
      </c>
      <c r="B36" s="6" t="n">
        <v>3265</v>
      </c>
      <c r="C36" s="6" t="n">
        <v>2687</v>
      </c>
    </row>
    <row r="37">
      <c r="A37" s="4" t="inlineStr">
        <is>
          <t>Additions to non-current assets (other than financial instruments and deferred tax assets)</t>
        </is>
      </c>
      <c r="B37" s="6" t="n">
        <v>10649</v>
      </c>
      <c r="C37" s="6" t="n">
        <v>4262</v>
      </c>
    </row>
    <row r="38">
      <c r="A38" s="3" t="inlineStr">
        <is>
          <t>Segment Reporting Information, Additional Information [Abstract]</t>
        </is>
      </c>
    </row>
    <row r="39">
      <c r="A39" s="4" t="inlineStr">
        <is>
          <t>Total assets</t>
        </is>
      </c>
      <c r="B39" s="6" t="n">
        <v>175792</v>
      </c>
      <c r="D39" s="6" t="n">
        <v>143322</v>
      </c>
    </row>
    <row r="40">
      <c r="A40" s="4" t="inlineStr">
        <is>
          <t>Property, plant and equipment</t>
        </is>
      </c>
      <c r="B40" s="6" t="n">
        <v>28013</v>
      </c>
      <c r="D40" s="6" t="n">
        <v>23008</v>
      </c>
    </row>
    <row r="41">
      <c r="A41" s="4" t="inlineStr">
        <is>
          <t>Right-of-use assets</t>
        </is>
      </c>
      <c r="B41" s="6" t="n">
        <v>5739</v>
      </c>
      <c r="D41" s="6" t="n">
        <v>4157</v>
      </c>
    </row>
    <row r="42">
      <c r="A42" s="4" t="inlineStr">
        <is>
          <t>Leasehold land</t>
        </is>
      </c>
      <c r="B42" s="6" t="n">
        <v>13092</v>
      </c>
      <c r="D42" s="6" t="n">
        <v>13121</v>
      </c>
    </row>
    <row r="43">
      <c r="A43" s="4" t="inlineStr">
        <is>
          <t>Investments in equity investees</t>
        </is>
      </c>
      <c r="B43" s="6" t="n">
        <v>426</v>
      </c>
      <c r="D43" s="6" t="n">
        <v>385</v>
      </c>
    </row>
    <row r="44">
      <c r="A44" s="4" t="inlineStr">
        <is>
          <t>Reportable segment | Oncology/Immunology segment | R&amp;D</t>
        </is>
      </c>
    </row>
    <row r="45">
      <c r="A45" s="3" t="inlineStr">
        <is>
          <t>Segment Reporting Information [Line Items]</t>
        </is>
      </c>
    </row>
    <row r="46">
      <c r="A46" s="4" t="inlineStr">
        <is>
          <t>Revenue from external customers</t>
        </is>
      </c>
      <c r="B46" s="6" t="n">
        <v>5056</v>
      </c>
      <c r="C46" s="6" t="n">
        <v>7747</v>
      </c>
    </row>
    <row r="47">
      <c r="A47" s="4" t="inlineStr">
        <is>
          <t>Interest income</t>
        </is>
      </c>
      <c r="B47" s="6" t="n">
        <v>525</v>
      </c>
      <c r="C47" s="6" t="n">
        <v>114</v>
      </c>
    </row>
    <row r="48">
      <c r="A48" s="4" t="inlineStr">
        <is>
          <t>Equity in earnings of equity investees, net of tax</t>
        </is>
      </c>
      <c r="B48" s="6" t="n">
        <v>40</v>
      </c>
      <c r="C48" s="6" t="n">
        <v>68</v>
      </c>
    </row>
    <row r="49">
      <c r="A49" s="4" t="inlineStr">
        <is>
          <t>Segment operating (loss)/profit</t>
        </is>
      </c>
      <c r="B49" s="6" t="n">
        <v>-132302</v>
      </c>
      <c r="C49" s="6" t="n">
        <v>-73377</v>
      </c>
    </row>
    <row r="50">
      <c r="A50" s="4" t="inlineStr">
        <is>
          <t>Income tax expense/(credit)</t>
        </is>
      </c>
      <c r="B50" s="6" t="n">
        <v>-1383</v>
      </c>
      <c r="C50" s="6" t="n">
        <v>312</v>
      </c>
    </row>
    <row r="51">
      <c r="A51" s="4" t="inlineStr">
        <is>
          <t>Net (loss)/income attributable to the Company</t>
        </is>
      </c>
      <c r="B51" s="6" t="n">
        <v>-130610</v>
      </c>
      <c r="C51" s="6" t="n">
        <v>-73608</v>
      </c>
    </row>
    <row r="52">
      <c r="A52" s="4" t="inlineStr">
        <is>
          <t>Depreciation/amortization</t>
        </is>
      </c>
      <c r="B52" s="6" t="n">
        <v>3265</v>
      </c>
      <c r="C52" s="6" t="n">
        <v>2687</v>
      </c>
    </row>
    <row r="53">
      <c r="A53" s="4" t="inlineStr">
        <is>
          <t>Additions to non-current assets (other than financial instruments and deferred tax assets)</t>
        </is>
      </c>
      <c r="B53" s="6" t="n">
        <v>10649</v>
      </c>
      <c r="C53" s="6" t="n">
        <v>4262</v>
      </c>
    </row>
    <row r="54">
      <c r="A54" s="3" t="inlineStr">
        <is>
          <t>Segment Reporting Information, Additional Information [Abstract]</t>
        </is>
      </c>
    </row>
    <row r="55">
      <c r="A55" s="4" t="inlineStr">
        <is>
          <t>Total assets</t>
        </is>
      </c>
      <c r="B55" s="6" t="n">
        <v>150850</v>
      </c>
      <c r="D55" s="6" t="n">
        <v>137594</v>
      </c>
    </row>
    <row r="56">
      <c r="A56" s="4" t="inlineStr">
        <is>
          <t>Property, plant and equipment</t>
        </is>
      </c>
      <c r="B56" s="6" t="n">
        <v>28013</v>
      </c>
      <c r="D56" s="6" t="n">
        <v>23008</v>
      </c>
    </row>
    <row r="57">
      <c r="A57" s="4" t="inlineStr">
        <is>
          <t>Right-of-use assets</t>
        </is>
      </c>
      <c r="B57" s="6" t="n">
        <v>5739</v>
      </c>
      <c r="D57" s="6" t="n">
        <v>4157</v>
      </c>
    </row>
    <row r="58">
      <c r="A58" s="4" t="inlineStr">
        <is>
          <t>Leasehold land</t>
        </is>
      </c>
      <c r="B58" s="6" t="n">
        <v>13092</v>
      </c>
      <c r="D58" s="6" t="n">
        <v>13121</v>
      </c>
    </row>
    <row r="59">
      <c r="A59" s="4" t="inlineStr">
        <is>
          <t>Investments in equity investees</t>
        </is>
      </c>
      <c r="B59" s="6" t="n">
        <v>426</v>
      </c>
      <c r="D59" s="6" t="n">
        <v>385</v>
      </c>
    </row>
    <row r="60">
      <c r="A60" s="4" t="inlineStr">
        <is>
          <t>Reportable segment | Oncology/Immunology segment | R&amp;D | PRC</t>
        </is>
      </c>
    </row>
    <row r="61">
      <c r="A61" s="3" t="inlineStr">
        <is>
          <t>Segment Reporting Information [Line Items]</t>
        </is>
      </c>
    </row>
    <row r="62">
      <c r="A62" s="4" t="inlineStr">
        <is>
          <t>Revenue from external customers</t>
        </is>
      </c>
      <c r="B62" s="6" t="n">
        <v>5056</v>
      </c>
      <c r="C62" s="6" t="n">
        <v>7747</v>
      </c>
    </row>
    <row r="63">
      <c r="A63" s="4" t="inlineStr">
        <is>
          <t>Interest income</t>
        </is>
      </c>
      <c r="B63" s="6" t="n">
        <v>523</v>
      </c>
      <c r="C63" s="6" t="n">
        <v>114</v>
      </c>
    </row>
    <row r="64">
      <c r="A64" s="4" t="inlineStr">
        <is>
          <t>Equity in earnings of equity investees, net of tax</t>
        </is>
      </c>
      <c r="B64" s="6" t="n">
        <v>40</v>
      </c>
      <c r="C64" s="6" t="n">
        <v>68</v>
      </c>
    </row>
    <row r="65">
      <c r="A65" s="4" t="inlineStr">
        <is>
          <t>Segment operating (loss)/profit</t>
        </is>
      </c>
      <c r="B65" s="6" t="n">
        <v>-69961</v>
      </c>
      <c r="C65" s="6" t="n">
        <v>-53454</v>
      </c>
    </row>
    <row r="66">
      <c r="A66" s="4" t="inlineStr">
        <is>
          <t>Income tax expense/(credit)</t>
        </is>
      </c>
      <c r="B66" s="6" t="n">
        <v>109</v>
      </c>
      <c r="C66" s="6" t="n">
        <v>167</v>
      </c>
    </row>
    <row r="67">
      <c r="A67" s="4" t="inlineStr">
        <is>
          <t>Net (loss)/income attributable to the Company</t>
        </is>
      </c>
      <c r="B67" s="6" t="n">
        <v>-69911</v>
      </c>
      <c r="C67" s="6" t="n">
        <v>-53590</v>
      </c>
    </row>
    <row r="68">
      <c r="A68" s="4" t="inlineStr">
        <is>
          <t>Depreciation/amortization</t>
        </is>
      </c>
      <c r="B68" s="6" t="n">
        <v>3198</v>
      </c>
      <c r="C68" s="6" t="n">
        <v>2629</v>
      </c>
    </row>
    <row r="69">
      <c r="A69" s="4" t="inlineStr">
        <is>
          <t>Additions to non-current assets (other than financial instruments and deferred tax assets)</t>
        </is>
      </c>
      <c r="B69" s="6" t="n">
        <v>10183</v>
      </c>
      <c r="C69" s="6" t="n">
        <v>4241</v>
      </c>
    </row>
    <row r="70">
      <c r="A70" s="3" t="inlineStr">
        <is>
          <t>Segment Reporting Information, Additional Information [Abstract]</t>
        </is>
      </c>
    </row>
    <row r="71">
      <c r="A71" s="4" t="inlineStr">
        <is>
          <t>Total assets</t>
        </is>
      </c>
      <c r="B71" s="6" t="n">
        <v>143099</v>
      </c>
      <c r="D71" s="6" t="n">
        <v>127637</v>
      </c>
    </row>
    <row r="72">
      <c r="A72" s="4" t="inlineStr">
        <is>
          <t>Property, plant and equipment</t>
        </is>
      </c>
      <c r="B72" s="6" t="n">
        <v>27160</v>
      </c>
      <c r="D72" s="6" t="n">
        <v>22554</v>
      </c>
    </row>
    <row r="73">
      <c r="A73" s="4" t="inlineStr">
        <is>
          <t>Right-of-use assets</t>
        </is>
      </c>
      <c r="B73" s="6" t="n">
        <v>4455</v>
      </c>
      <c r="D73" s="6" t="n">
        <v>2782</v>
      </c>
    </row>
    <row r="74">
      <c r="A74" s="4" t="inlineStr">
        <is>
          <t>Leasehold land</t>
        </is>
      </c>
      <c r="B74" s="6" t="n">
        <v>13092</v>
      </c>
      <c r="D74" s="6" t="n">
        <v>13121</v>
      </c>
    </row>
    <row r="75">
      <c r="A75" s="4" t="inlineStr">
        <is>
          <t>Investments in equity investees</t>
        </is>
      </c>
      <c r="B75" s="6" t="n">
        <v>426</v>
      </c>
      <c r="D75" s="6" t="n">
        <v>385</v>
      </c>
    </row>
    <row r="76">
      <c r="A76" s="4" t="inlineStr">
        <is>
          <t>Reportable segment | Oncology/Immunology segment | R&amp;D | U.S. and others</t>
        </is>
      </c>
    </row>
    <row r="77">
      <c r="A77" s="3" t="inlineStr">
        <is>
          <t>Segment Reporting Information [Line Items]</t>
        </is>
      </c>
    </row>
    <row r="78">
      <c r="A78" s="4" t="inlineStr">
        <is>
          <t>Interest income</t>
        </is>
      </c>
      <c r="B78" s="6" t="n">
        <v>2</v>
      </c>
    </row>
    <row r="79">
      <c r="A79" s="4" t="inlineStr">
        <is>
          <t>Segment operating (loss)/profit</t>
        </is>
      </c>
      <c r="B79" s="6" t="n">
        <v>-62341</v>
      </c>
      <c r="C79" s="6" t="n">
        <v>-19923</v>
      </c>
    </row>
    <row r="80">
      <c r="A80" s="4" t="inlineStr">
        <is>
          <t>Income tax expense/(credit)</t>
        </is>
      </c>
      <c r="B80" s="6" t="n">
        <v>-1492</v>
      </c>
      <c r="C80" s="6" t="n">
        <v>145</v>
      </c>
    </row>
    <row r="81">
      <c r="A81" s="4" t="inlineStr">
        <is>
          <t>Net (loss)/income attributable to the Company</t>
        </is>
      </c>
      <c r="B81" s="6" t="n">
        <v>-60699</v>
      </c>
      <c r="C81" s="6" t="n">
        <v>-20018</v>
      </c>
    </row>
    <row r="82">
      <c r="A82" s="4" t="inlineStr">
        <is>
          <t>Depreciation/amortization</t>
        </is>
      </c>
      <c r="B82" s="6" t="n">
        <v>67</v>
      </c>
      <c r="C82" s="6" t="n">
        <v>58</v>
      </c>
    </row>
    <row r="83">
      <c r="A83" s="4" t="inlineStr">
        <is>
          <t>Additions to non-current assets (other than financial instruments and deferred tax assets)</t>
        </is>
      </c>
      <c r="B83" s="6" t="n">
        <v>466</v>
      </c>
      <c r="C83" s="6" t="n">
        <v>21</v>
      </c>
    </row>
    <row r="84">
      <c r="A84" s="3" t="inlineStr">
        <is>
          <t>Segment Reporting Information, Additional Information [Abstract]</t>
        </is>
      </c>
    </row>
    <row r="85">
      <c r="A85" s="4" t="inlineStr">
        <is>
          <t>Total assets</t>
        </is>
      </c>
      <c r="B85" s="6" t="n">
        <v>7751</v>
      </c>
      <c r="D85" s="6" t="n">
        <v>9957</v>
      </c>
    </row>
    <row r="86">
      <c r="A86" s="4" t="inlineStr">
        <is>
          <t>Property, plant and equipment</t>
        </is>
      </c>
      <c r="B86" s="6" t="n">
        <v>853</v>
      </c>
      <c r="D86" s="6" t="n">
        <v>454</v>
      </c>
    </row>
    <row r="87">
      <c r="A87" s="4" t="inlineStr">
        <is>
          <t>Right-of-use assets</t>
        </is>
      </c>
      <c r="B87" s="6" t="n">
        <v>1284</v>
      </c>
      <c r="D87" s="6" t="n">
        <v>1375</v>
      </c>
    </row>
    <row r="88">
      <c r="A88" s="4" t="inlineStr">
        <is>
          <t>Reportable segment | Oncology/Immunology segment | Marketed Products | PRC</t>
        </is>
      </c>
    </row>
    <row r="89">
      <c r="A89" s="3" t="inlineStr">
        <is>
          <t>Segment Reporting Information [Line Items]</t>
        </is>
      </c>
    </row>
    <row r="90">
      <c r="A90" s="4" t="inlineStr">
        <is>
          <t>Revenue from external customers</t>
        </is>
      </c>
      <c r="B90" s="6" t="n">
        <v>37795</v>
      </c>
      <c r="C90" s="6" t="n">
        <v>8645</v>
      </c>
    </row>
    <row r="91">
      <c r="A91" s="4" t="inlineStr">
        <is>
          <t>Segment operating (loss)/profit</t>
        </is>
      </c>
      <c r="B91" s="6" t="n">
        <v>4707</v>
      </c>
      <c r="C91" s="6" t="n">
        <v>5048</v>
      </c>
    </row>
    <row r="92">
      <c r="A92" s="4" t="inlineStr">
        <is>
          <t>Income tax expense/(credit)</t>
        </is>
      </c>
      <c r="B92" s="6" t="n">
        <v>571</v>
      </c>
    </row>
    <row r="93">
      <c r="A93" s="4" t="inlineStr">
        <is>
          <t>Net (loss)/income attributable to the Company</t>
        </is>
      </c>
      <c r="B93" s="6" t="n">
        <v>3650</v>
      </c>
      <c r="C93" s="6" t="n">
        <v>5035</v>
      </c>
    </row>
    <row r="94">
      <c r="A94" s="3" t="inlineStr">
        <is>
          <t>Segment Reporting Information, Additional Information [Abstract]</t>
        </is>
      </c>
    </row>
    <row r="95">
      <c r="A95" s="4" t="inlineStr">
        <is>
          <t>Total assets</t>
        </is>
      </c>
      <c r="B95" s="6" t="n">
        <v>24942</v>
      </c>
      <c r="D95" s="6" t="n">
        <v>5728</v>
      </c>
    </row>
    <row r="96">
      <c r="A96" s="4" t="inlineStr">
        <is>
          <t>Reportable segment | Other Ventures segment | PRC</t>
        </is>
      </c>
    </row>
    <row r="97">
      <c r="A97" s="3" t="inlineStr">
        <is>
          <t>Segment Reporting Information [Line Items]</t>
        </is>
      </c>
    </row>
    <row r="98">
      <c r="A98" s="4" t="inlineStr">
        <is>
          <t>Revenue from external customers</t>
        </is>
      </c>
      <c r="B98" s="6" t="n">
        <v>114511</v>
      </c>
      <c r="C98" s="6" t="n">
        <v>90373</v>
      </c>
    </row>
    <row r="99">
      <c r="A99" s="4" t="inlineStr">
        <is>
          <t>Interest income</t>
        </is>
      </c>
      <c r="B99" s="6" t="n">
        <v>145</v>
      </c>
      <c r="C99" s="6" t="n">
        <v>71</v>
      </c>
    </row>
    <row r="100">
      <c r="A100" s="4" t="inlineStr">
        <is>
          <t>Equity in earnings of equity investees, net of tax</t>
        </is>
      </c>
      <c r="B100" s="6" t="n">
        <v>42926</v>
      </c>
      <c r="C100" s="6" t="n">
        <v>30298</v>
      </c>
    </row>
    <row r="101">
      <c r="A101" s="4" t="inlineStr">
        <is>
          <t>Segment operating (loss)/profit</t>
        </is>
      </c>
      <c r="B101" s="6" t="n">
        <v>44663</v>
      </c>
      <c r="C101" s="6" t="n">
        <v>32300</v>
      </c>
    </row>
    <row r="102">
      <c r="A102" s="4" t="inlineStr">
        <is>
          <t>Income tax expense/(credit)</t>
        </is>
      </c>
      <c r="B102" s="6" t="n">
        <v>265</v>
      </c>
      <c r="C102" s="6" t="n">
        <v>156</v>
      </c>
    </row>
    <row r="103">
      <c r="A103" s="4" t="inlineStr">
        <is>
          <t>Net (loss)/income attributable to the Company</t>
        </is>
      </c>
      <c r="B103" s="6" t="n">
        <v>41263</v>
      </c>
      <c r="C103" s="6" t="n">
        <v>30438</v>
      </c>
    </row>
    <row r="104">
      <c r="A104" s="4" t="inlineStr">
        <is>
          <t>Depreciation/amortization</t>
        </is>
      </c>
      <c r="B104" s="6" t="n">
        <v>160</v>
      </c>
      <c r="C104" s="6" t="n">
        <v>141</v>
      </c>
    </row>
    <row r="105">
      <c r="A105" s="4" t="inlineStr">
        <is>
          <t>Additions to non-current assets (other than financial instruments and deferred tax assets)</t>
        </is>
      </c>
      <c r="B105" s="6" t="n">
        <v>632</v>
      </c>
      <c r="C105" s="6" t="n">
        <v>140</v>
      </c>
    </row>
    <row r="106">
      <c r="A106" s="3" t="inlineStr">
        <is>
          <t>Segment Reporting Information, Additional Information [Abstract]</t>
        </is>
      </c>
    </row>
    <row r="107">
      <c r="A107" s="4" t="inlineStr">
        <is>
          <t>Total assets</t>
        </is>
      </c>
      <c r="B107" s="6" t="n">
        <v>215563</v>
      </c>
      <c r="D107" s="6" t="n">
        <v>231234</v>
      </c>
    </row>
    <row r="108">
      <c r="A108" s="4" t="inlineStr">
        <is>
          <t>Property, plant and equipment</t>
        </is>
      </c>
      <c r="B108" s="6" t="n">
        <v>713</v>
      </c>
      <c r="D108" s="6" t="n">
        <v>688</v>
      </c>
    </row>
    <row r="109">
      <c r="A109" s="4" t="inlineStr">
        <is>
          <t>Right-of-use assets</t>
        </is>
      </c>
      <c r="B109" s="6" t="n">
        <v>2686</v>
      </c>
      <c r="D109" s="6" t="n">
        <v>2582</v>
      </c>
    </row>
    <row r="110">
      <c r="A110" s="4" t="inlineStr">
        <is>
          <t>Goodwill</t>
        </is>
      </c>
      <c r="B110" s="6" t="n">
        <v>3332</v>
      </c>
      <c r="D110" s="6" t="n">
        <v>3307</v>
      </c>
    </row>
    <row r="111">
      <c r="A111" s="4" t="inlineStr">
        <is>
          <t>Other intangible asset</t>
        </is>
      </c>
      <c r="B111" s="6" t="n">
        <v>194</v>
      </c>
      <c r="D111" s="6" t="n">
        <v>227</v>
      </c>
    </row>
    <row r="112">
      <c r="A112" s="4" t="inlineStr">
        <is>
          <t>Investments in equity investees</t>
        </is>
      </c>
      <c r="B112" s="6" t="n">
        <v>117890</v>
      </c>
      <c r="D112" s="6" t="n">
        <v>139120</v>
      </c>
    </row>
    <row r="113">
      <c r="A113" s="4" t="inlineStr">
        <is>
          <t>Unallocated</t>
        </is>
      </c>
    </row>
    <row r="114">
      <c r="A114" s="3" t="inlineStr">
        <is>
          <t>Segment Reporting Information [Line Items]</t>
        </is>
      </c>
    </row>
    <row r="115">
      <c r="A115" s="4" t="inlineStr">
        <is>
          <t>Interest income</t>
        </is>
      </c>
      <c r="B115" s="6" t="n">
        <v>361</v>
      </c>
      <c r="C115" s="6" t="n">
        <v>1732</v>
      </c>
    </row>
    <row r="116">
      <c r="A116" s="4" t="inlineStr">
        <is>
          <t>Segment operating (loss)/profit</t>
        </is>
      </c>
      <c r="B116" s="6" t="n">
        <v>-14307</v>
      </c>
      <c r="C116" s="6" t="n">
        <v>-9674</v>
      </c>
    </row>
    <row r="117">
      <c r="A117" s="4" t="inlineStr">
        <is>
          <t>Interest expense</t>
        </is>
      </c>
      <c r="B117" s="6" t="n">
        <v>242</v>
      </c>
      <c r="C117" s="6" t="n">
        <v>511</v>
      </c>
    </row>
    <row r="118">
      <c r="A118" s="4" t="inlineStr">
        <is>
          <t>Income tax expense/(credit)</t>
        </is>
      </c>
      <c r="B118" s="6" t="n">
        <v>2406</v>
      </c>
      <c r="C118" s="6" t="n">
        <v>1564</v>
      </c>
    </row>
    <row r="119">
      <c r="A119" s="4" t="inlineStr">
        <is>
          <t>Net (loss)/income attributable to the Company</t>
        </is>
      </c>
      <c r="B119" s="6" t="n">
        <v>-16700</v>
      </c>
      <c r="C119" s="6" t="n">
        <v>-11559</v>
      </c>
    </row>
    <row r="120">
      <c r="A120" s="4" t="inlineStr">
        <is>
          <t>Depreciation/amortization</t>
        </is>
      </c>
      <c r="B120" s="6" t="n">
        <v>97</v>
      </c>
      <c r="C120" s="6" t="n">
        <v>95</v>
      </c>
    </row>
    <row r="121">
      <c r="A121" s="4" t="inlineStr">
        <is>
          <t>Additions to non-current assets (other than financial instruments and deferred tax assets)</t>
        </is>
      </c>
      <c r="B121" s="6" t="n">
        <v>66</v>
      </c>
      <c r="C121" s="5" t="n">
        <v>13</v>
      </c>
    </row>
    <row r="122">
      <c r="A122" s="3" t="inlineStr">
        <is>
          <t>Segment Reporting Information, Additional Information [Abstract]</t>
        </is>
      </c>
    </row>
    <row r="123">
      <c r="A123" s="4" t="inlineStr">
        <is>
          <t>Total assets</t>
        </is>
      </c>
      <c r="B123" s="6" t="n">
        <v>881534</v>
      </c>
      <c r="D123" s="6" t="n">
        <v>349562</v>
      </c>
    </row>
    <row r="124">
      <c r="A124" s="4" t="inlineStr">
        <is>
          <t>Property, plant and equipment</t>
        </is>
      </c>
      <c r="B124" s="6" t="n">
        <v>442</v>
      </c>
      <c r="D124" s="6" t="n">
        <v>474</v>
      </c>
    </row>
    <row r="125">
      <c r="A125" s="4" t="inlineStr">
        <is>
          <t>Right-of-use assets</t>
        </is>
      </c>
      <c r="B125" s="5" t="n">
        <v>1098</v>
      </c>
      <c r="D125" s="5" t="n">
        <v>12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Segment Reporting - Elimination (Details)</t>
        </is>
      </c>
      <c r="B1" s="2" t="inlineStr">
        <is>
          <t>6 Months Ended</t>
        </is>
      </c>
    </row>
    <row r="2">
      <c r="B2" s="2" t="inlineStr">
        <is>
          <t>Jun. 30, 2021USD ($)customer</t>
        </is>
      </c>
      <c r="C2" s="2" t="inlineStr">
        <is>
          <t>Jun. 30, 2020USD ($)customer</t>
        </is>
      </c>
    </row>
    <row r="3">
      <c r="A3" s="3" t="inlineStr">
        <is>
          <t>Revenue from External Customers</t>
        </is>
      </c>
    </row>
    <row r="4">
      <c r="A4" s="4" t="inlineStr">
        <is>
          <t>Revenue from external customers</t>
        </is>
      </c>
      <c r="B4" s="5" t="n">
        <v>157362000</v>
      </c>
      <c r="C4" s="5" t="n">
        <v>106765000</v>
      </c>
    </row>
    <row r="5">
      <c r="A5" s="4" t="inlineStr">
        <is>
          <t>Oncology/Immunology segment</t>
        </is>
      </c>
    </row>
    <row r="6">
      <c r="A6" s="3" t="inlineStr">
        <is>
          <t>Revenue from External Customers</t>
        </is>
      </c>
    </row>
    <row r="7">
      <c r="A7" s="4" t="inlineStr">
        <is>
          <t>Revenue from external customers</t>
        </is>
      </c>
      <c r="B7" s="6" t="n">
        <v>42851000</v>
      </c>
      <c r="C7" s="6" t="n">
        <v>16392000</v>
      </c>
    </row>
    <row r="8">
      <c r="A8" s="4" t="inlineStr">
        <is>
          <t>Oncology/Immunology segment | Customer | Revenue | One customer</t>
        </is>
      </c>
    </row>
    <row r="9">
      <c r="A9" s="3" t="inlineStr">
        <is>
          <t>Revenue from External Customers</t>
        </is>
      </c>
    </row>
    <row r="10">
      <c r="A10" s="4" t="inlineStr">
        <is>
          <t>Revenue from external customers</t>
        </is>
      </c>
      <c r="B10" s="5" t="n">
        <v>30981000</v>
      </c>
      <c r="C10" s="5" t="n">
        <v>10846000</v>
      </c>
    </row>
    <row r="11">
      <c r="A11" s="4" t="inlineStr">
        <is>
          <t>Number of customers accounted for more than 10% of revenue | customer</t>
        </is>
      </c>
      <c r="B11" s="6" t="n">
        <v>1</v>
      </c>
      <c r="C11" s="6" t="n">
        <v>1</v>
      </c>
    </row>
    <row r="12">
      <c r="A12" s="4" t="inlineStr">
        <is>
          <t>Other Ventures segment</t>
        </is>
      </c>
    </row>
    <row r="13">
      <c r="A13" s="3" t="inlineStr">
        <is>
          <t>Revenue from External Customers</t>
        </is>
      </c>
    </row>
    <row r="14">
      <c r="A14" s="4" t="inlineStr">
        <is>
          <t>Revenue from external customers</t>
        </is>
      </c>
      <c r="B14" s="5" t="n">
        <v>114511000</v>
      </c>
      <c r="C14" s="5" t="n">
        <v>90373000</v>
      </c>
    </row>
    <row r="15">
      <c r="A15" s="4" t="inlineStr">
        <is>
          <t>Other Ventures segment | Customer | Revenue | One customer</t>
        </is>
      </c>
    </row>
    <row r="16">
      <c r="A16" s="3" t="inlineStr">
        <is>
          <t>Revenue from External Customers</t>
        </is>
      </c>
    </row>
    <row r="17">
      <c r="A17" s="4" t="inlineStr">
        <is>
          <t>Revenue from external customers</t>
        </is>
      </c>
      <c r="B17" s="5" t="n">
        <v>20144000</v>
      </c>
      <c r="C17" s="5" t="n">
        <v>16784000</v>
      </c>
    </row>
    <row r="18">
      <c r="A18" s="4" t="inlineStr">
        <is>
          <t>Number of customers accounted for more than 10% of revenue | customer</t>
        </is>
      </c>
      <c r="B18" s="6" t="n">
        <v>1</v>
      </c>
      <c r="C18" s="6" t="n">
        <v>1</v>
      </c>
    </row>
    <row r="19">
      <c r="A19" s="4" t="inlineStr">
        <is>
          <t>Intersegment elimination</t>
        </is>
      </c>
    </row>
    <row r="20">
      <c r="A20" s="3" t="inlineStr">
        <is>
          <t>Revenue from External Customers</t>
        </is>
      </c>
    </row>
    <row r="21">
      <c r="A21" s="4" t="inlineStr">
        <is>
          <t>Revenue from external customers</t>
        </is>
      </c>
      <c r="B21" s="5" t="n">
        <v>14837000000</v>
      </c>
      <c r="C21" s="5" t="n">
        <v>6554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operating loss to net loss (Details) - USD ($) $ in Thousands</t>
        </is>
      </c>
      <c r="B1" s="2" t="inlineStr">
        <is>
          <t>6 Months Ended</t>
        </is>
      </c>
    </row>
    <row r="2">
      <c r="B2" s="2" t="inlineStr">
        <is>
          <t>Jun. 30, 2021</t>
        </is>
      </c>
      <c r="C2" s="2" t="inlineStr">
        <is>
          <t>Jun. 30, 2020</t>
        </is>
      </c>
    </row>
    <row r="3">
      <c r="A3" s="3" t="inlineStr">
        <is>
          <t>Segment reporting</t>
        </is>
      </c>
    </row>
    <row r="4">
      <c r="A4" s="4" t="inlineStr">
        <is>
          <t>Segment operating loss</t>
        </is>
      </c>
      <c r="B4" s="5" t="n">
        <v>-97239</v>
      </c>
      <c r="C4" s="5" t="n">
        <v>-45703</v>
      </c>
    </row>
    <row r="5">
      <c r="A5" s="4" t="inlineStr">
        <is>
          <t>Interest expense</t>
        </is>
      </c>
      <c r="B5" s="6" t="n">
        <v>-242</v>
      </c>
      <c r="C5" s="6" t="n">
        <v>-511</v>
      </c>
    </row>
    <row r="6">
      <c r="A6" s="4" t="inlineStr">
        <is>
          <t>Income tax expense</t>
        </is>
      </c>
      <c r="B6" s="6" t="n">
        <v>-1859</v>
      </c>
      <c r="C6" s="6" t="n">
        <v>-2032</v>
      </c>
    </row>
    <row r="7">
      <c r="A7" s="4" t="inlineStr">
        <is>
          <t>Net income</t>
        </is>
      </c>
      <c r="B7" s="5" t="n">
        <v>-99340</v>
      </c>
      <c r="C7" s="5" t="n">
        <v>-4824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to Condensed Consolidated Statements of Cash Flows (Detail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5" t="n">
        <v>-99340</v>
      </c>
      <c r="C4" s="5" t="n">
        <v>-48246</v>
      </c>
    </row>
    <row r="5">
      <c r="A5" s="3" t="inlineStr">
        <is>
          <t>Adjustments to reconcile net loss to net cash used in operating activities</t>
        </is>
      </c>
    </row>
    <row r="6">
      <c r="A6" s="4" t="inlineStr">
        <is>
          <t>Depreciation and amortization</t>
        </is>
      </c>
      <c r="B6" s="6" t="n">
        <v>3522</v>
      </c>
      <c r="C6" s="6" t="n">
        <v>2923</v>
      </c>
    </row>
    <row r="7">
      <c r="A7" s="4" t="inlineStr">
        <is>
          <t>Share-based compensation expense-share options</t>
        </is>
      </c>
      <c r="B7" s="6" t="n">
        <v>7925</v>
      </c>
      <c r="C7" s="6" t="n">
        <v>3006</v>
      </c>
    </row>
    <row r="8">
      <c r="A8" s="4" t="inlineStr">
        <is>
          <t>Share-based compensation expense-LTIP</t>
        </is>
      </c>
      <c r="B8" s="6" t="n">
        <v>10432</v>
      </c>
      <c r="C8" s="6" t="n">
        <v>3961</v>
      </c>
    </row>
    <row r="9">
      <c r="A9" s="4" t="inlineStr">
        <is>
          <t>Equity in earnings of equity investees, net of tax</t>
        </is>
      </c>
      <c r="B9" s="6" t="n">
        <v>-42966</v>
      </c>
      <c r="C9" s="6" t="n">
        <v>-30366</v>
      </c>
    </row>
    <row r="10">
      <c r="A10" s="4" t="inlineStr">
        <is>
          <t>Dividends received from equity investees</t>
        </is>
      </c>
      <c r="B10" s="6" t="n">
        <v>42051</v>
      </c>
      <c r="C10" s="6" t="n">
        <v>35321</v>
      </c>
    </row>
    <row r="11">
      <c r="A11" s="4" t="inlineStr">
        <is>
          <t>Changes in right-of-use assets</t>
        </is>
      </c>
      <c r="B11" s="6" t="n">
        <v>-1468</v>
      </c>
      <c r="C11" s="6" t="n">
        <v>205</v>
      </c>
    </row>
    <row r="12">
      <c r="A12" s="4" t="inlineStr">
        <is>
          <t>Other adjustments</t>
        </is>
      </c>
      <c r="B12" s="6" t="n">
        <v>-2464</v>
      </c>
      <c r="C12" s="6" t="n">
        <v>-740</v>
      </c>
    </row>
    <row r="13">
      <c r="A13" s="3" t="inlineStr">
        <is>
          <t>Changes in working capital</t>
        </is>
      </c>
    </row>
    <row r="14">
      <c r="A14" s="4" t="inlineStr">
        <is>
          <t>Accounts receivable-third parties</t>
        </is>
      </c>
      <c r="B14" s="6" t="n">
        <v>-11234</v>
      </c>
      <c r="C14" s="6" t="n">
        <v>-3205</v>
      </c>
    </row>
    <row r="15">
      <c r="A15" s="4" t="inlineStr">
        <is>
          <t>Inventories</t>
        </is>
      </c>
      <c r="B15" s="6" t="n">
        <v>-5669</v>
      </c>
      <c r="C15" s="6" t="n">
        <v>1171</v>
      </c>
    </row>
    <row r="16">
      <c r="A16" s="4" t="inlineStr">
        <is>
          <t>Accounts payable</t>
        </is>
      </c>
      <c r="B16" s="6" t="n">
        <v>-3099</v>
      </c>
      <c r="C16" s="6" t="n">
        <v>1910</v>
      </c>
    </row>
    <row r="17">
      <c r="A17" s="4" t="inlineStr">
        <is>
          <t>Other payables, accruals and advance receipts</t>
        </is>
      </c>
      <c r="B17" s="6" t="n">
        <v>33836</v>
      </c>
      <c r="C17" s="6" t="n">
        <v>7313</v>
      </c>
    </row>
    <row r="18">
      <c r="A18" s="4" t="inlineStr">
        <is>
          <t>Lease liabilities</t>
        </is>
      </c>
      <c r="B18" s="6" t="n">
        <v>902</v>
      </c>
      <c r="C18" s="6" t="n">
        <v>-334</v>
      </c>
    </row>
    <row r="19">
      <c r="A19" s="4" t="inlineStr">
        <is>
          <t>Other changes in working capital</t>
        </is>
      </c>
      <c r="B19" s="6" t="n">
        <v>-3747</v>
      </c>
      <c r="C19" s="6" t="n">
        <v>-1295</v>
      </c>
    </row>
    <row r="20">
      <c r="A20" s="4" t="inlineStr">
        <is>
          <t>Total changes in working capital</t>
        </is>
      </c>
      <c r="B20" s="6" t="n">
        <v>10989</v>
      </c>
      <c r="C20" s="6" t="n">
        <v>5560</v>
      </c>
    </row>
    <row r="21">
      <c r="A21" s="4" t="inlineStr">
        <is>
          <t>Net cash used in operating activities</t>
        </is>
      </c>
      <c r="B21" s="5" t="n">
        <v>-71319</v>
      </c>
      <c r="C21" s="5" t="n">
        <v>-283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26" customWidth="1" min="2" max="2"/>
    <col width="21" customWidth="1" min="3" max="3"/>
  </cols>
  <sheetData>
    <row r="1">
      <c r="A1" s="1" t="inlineStr">
        <is>
          <t>Litigation (Details) $ in Thousands</t>
        </is>
      </c>
      <c r="B1" s="2" t="inlineStr">
        <is>
          <t>Jun. 30, 2021USD ($)claim</t>
        </is>
      </c>
      <c r="C1" s="2" t="inlineStr">
        <is>
          <t>Dec. 31, 2020USD ($)</t>
        </is>
      </c>
    </row>
    <row r="2">
      <c r="A2" s="4" t="inlineStr">
        <is>
          <t>Number of claims or actions pending | claim</t>
        </is>
      </c>
      <c r="B2" s="6" t="n">
        <v>0</v>
      </c>
    </row>
    <row r="3">
      <c r="A3" s="4" t="inlineStr">
        <is>
          <t>Accounts receivable</t>
        </is>
      </c>
      <c r="B3" s="5" t="n">
        <v>57953</v>
      </c>
      <c r="C3" s="5" t="n">
        <v>46648</v>
      </c>
    </row>
    <row r="4">
      <c r="A4" s="4" t="inlineStr">
        <is>
          <t>Accounts payable</t>
        </is>
      </c>
      <c r="B4" s="6" t="n">
        <v>28513</v>
      </c>
      <c r="C4" s="6" t="n">
        <v>31612</v>
      </c>
    </row>
    <row r="5">
      <c r="A5" s="4" t="inlineStr">
        <is>
          <t>Other payables</t>
        </is>
      </c>
      <c r="B5" s="6" t="n">
        <v>181610</v>
      </c>
      <c r="C5" s="5" t="n">
        <v>120882</v>
      </c>
    </row>
    <row r="6">
      <c r="A6" s="4" t="inlineStr">
        <is>
          <t>Seroquel</t>
        </is>
      </c>
    </row>
    <row r="7">
      <c r="A7" s="4" t="inlineStr">
        <is>
          <t>Accounts receivable</t>
        </is>
      </c>
      <c r="B7" s="6" t="n">
        <v>1200</v>
      </c>
    </row>
    <row r="8">
      <c r="A8" s="4" t="inlineStr">
        <is>
          <t>Long-term prepayment</t>
        </is>
      </c>
      <c r="B8" s="6" t="n">
        <v>800</v>
      </c>
    </row>
    <row r="9">
      <c r="A9" s="4" t="inlineStr">
        <is>
          <t>Accounts payable</t>
        </is>
      </c>
      <c r="B9" s="6" t="n">
        <v>1000</v>
      </c>
    </row>
    <row r="10">
      <c r="A10" s="4" t="inlineStr">
        <is>
          <t>Other payables</t>
        </is>
      </c>
      <c r="B10" s="5" t="n">
        <v>1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27" customWidth="1" min="2" max="2"/>
    <col width="21" customWidth="1" min="3" max="3"/>
    <col width="21" customWidth="1" min="4" max="4"/>
    <col width="24" customWidth="1" min="5" max="5"/>
  </cols>
  <sheetData>
    <row r="1">
      <c r="A1" s="1" t="inlineStr">
        <is>
          <t>Subsequent Events (Details) $ in Thousands</t>
        </is>
      </c>
      <c r="B1" s="2" t="inlineStr">
        <is>
          <t>Jul. 12, 2021USD ($)shares</t>
        </is>
      </c>
      <c r="C1" s="2" t="inlineStr">
        <is>
          <t>Jun. 30, 2021USD ($)</t>
        </is>
      </c>
      <c r="D1" s="2" t="inlineStr">
        <is>
          <t>Jun. 30, 2020USD ($)</t>
        </is>
      </c>
      <c r="E1" s="2" t="inlineStr">
        <is>
          <t>Jul. 12, 2021$ / shares</t>
        </is>
      </c>
    </row>
    <row r="2">
      <c r="A2" s="4" t="inlineStr">
        <is>
          <t>Proceeds from issuance of ordinary shares</t>
        </is>
      </c>
      <c r="C2" s="5" t="n">
        <v>634909</v>
      </c>
      <c r="D2" s="5" t="n">
        <v>118341</v>
      </c>
    </row>
    <row r="3">
      <c r="A3" s="4" t="inlineStr">
        <is>
          <t>Subsequent Events | Over-allotment option</t>
        </is>
      </c>
    </row>
    <row r="4">
      <c r="A4" s="4" t="inlineStr">
        <is>
          <t>Number of ordinary shares issued | shares</t>
        </is>
      </c>
      <c r="B4" s="6" t="n">
        <v>15600000</v>
      </c>
    </row>
    <row r="5">
      <c r="A5" s="4" t="inlineStr">
        <is>
          <t>Share price | $ / shares</t>
        </is>
      </c>
      <c r="E5" s="7" t="n">
        <v>40.1</v>
      </c>
    </row>
    <row r="6">
      <c r="A6" s="4" t="inlineStr">
        <is>
          <t>Proceeds from issuance of ordinary shares</t>
        </is>
      </c>
      <c r="B6" s="5" t="n">
        <v>80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4" t="inlineStr">
        <is>
          <t>Summary of Significant Accounting Policies</t>
        </is>
      </c>
      <c r="B3" s="4" t="inlineStr">
        <is>
          <t>2 . Summary of Significant Accounting Policies Principles of Consolidation and 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is condensed to the same degree as the interim condensed balance sheet data. The interim unaudited condensed consolidated financial statements and related disclosures have been prepared with the presumption that users have read or have access to the annual audited consolidated financial statements for the preceding fiscal year. The preparation of interim unaudited condensed consolidated financial statements in conformity with U.S. GAAP requires management to make estimates and assumptions that affect the reported amounts of assets and liabilities and the disclosure of contingent assets and liabilities at the date of the interim unaudited condensed consolidated financial statements and the reported amounts of revenues and expenses during the reporting period. Recent Accounting Pronouncements Amendments that have been issued by the Financial Accounting Standards Board or other standards-setting bodies that do not require adoption until a future date are not expected to have a material impact on the Group’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2:16:41Z</dcterms:created>
  <dcterms:modified xmlns:dcterms="http://purl.org/dc/terms/" xmlns:xsi="http://www.w3.org/2001/XMLSchema-instance" xsi:type="dcterms:W3CDTF">2021-07-28T12:16:41Z</dcterms:modified>
</cp:coreProperties>
</file>